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POLICIES AND SUPPLEM" sheetId="11" state="visible" r:id="rId11"/>
    <sheet xmlns:r="http://schemas.openxmlformats.org/officeDocument/2006/relationships" name="FAIR VALUE MEASUREMENT" sheetId="12" state="visible" r:id="rId12"/>
    <sheet xmlns:r="http://schemas.openxmlformats.org/officeDocument/2006/relationships" name="ASSET HELD FOR SALE" sheetId="13" state="visible" r:id="rId13"/>
    <sheet xmlns:r="http://schemas.openxmlformats.org/officeDocument/2006/relationships" name="ACCOUNTS RECEIVABLE, NET" sheetId="14" state="visible" r:id="rId14"/>
    <sheet xmlns:r="http://schemas.openxmlformats.org/officeDocument/2006/relationships" name="PREPAIDS AND OTHER CURRENT ASSE"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EQUITY SECURITIES" sheetId="18" state="visible" r:id="rId18"/>
    <sheet xmlns:r="http://schemas.openxmlformats.org/officeDocument/2006/relationships" name="OTHER LONG-TERM ASSETS, NET" sheetId="19" state="visible" r:id="rId19"/>
    <sheet xmlns:r="http://schemas.openxmlformats.org/officeDocument/2006/relationships" name="ACCRUED LIABILITIES" sheetId="20" state="visible" r:id="rId20"/>
    <sheet xmlns:r="http://schemas.openxmlformats.org/officeDocument/2006/relationships" name="BORROWINGS" sheetId="21" state="visible" r:id="rId21"/>
    <sheet xmlns:r="http://schemas.openxmlformats.org/officeDocument/2006/relationships" name="LEASES" sheetId="22" state="visible" r:id="rId22"/>
    <sheet xmlns:r="http://schemas.openxmlformats.org/officeDocument/2006/relationships" name="OTHER LONG-TERM LIABILITIES" sheetId="23" state="visible" r:id="rId23"/>
    <sheet xmlns:r="http://schemas.openxmlformats.org/officeDocument/2006/relationships" name="COMMITMENTS AND CONTINGENCIES" sheetId="24" state="visible" r:id="rId24"/>
    <sheet xmlns:r="http://schemas.openxmlformats.org/officeDocument/2006/relationships" name="INDEMNIFICATIONS AND GUARANTEES" sheetId="25" state="visible" r:id="rId25"/>
    <sheet xmlns:r="http://schemas.openxmlformats.org/officeDocument/2006/relationships" name="STOCKHOLDERS' EQUITY" sheetId="26" state="visible" r:id="rId26"/>
    <sheet xmlns:r="http://schemas.openxmlformats.org/officeDocument/2006/relationships" name="STOCK-BASED AWARDS" sheetId="27" state="visible" r:id="rId27"/>
    <sheet xmlns:r="http://schemas.openxmlformats.org/officeDocument/2006/relationships" name="EMPLOYEE RETIREMENT PLAN" sheetId="28" state="visible" r:id="rId28"/>
    <sheet xmlns:r="http://schemas.openxmlformats.org/officeDocument/2006/relationships" name="REVENUE AND CONTRACT LIABILITY" sheetId="29" state="visible" r:id="rId29"/>
    <sheet xmlns:r="http://schemas.openxmlformats.org/officeDocument/2006/relationships" name="INTEREST INCOME, NET" sheetId="30" state="visible" r:id="rId30"/>
    <sheet xmlns:r="http://schemas.openxmlformats.org/officeDocument/2006/relationships" name="OTHER EXPENSE, NET" sheetId="31" state="visible" r:id="rId31"/>
    <sheet xmlns:r="http://schemas.openxmlformats.org/officeDocument/2006/relationships" name="INCOME TAXES" sheetId="32" state="visible" r:id="rId32"/>
    <sheet xmlns:r="http://schemas.openxmlformats.org/officeDocument/2006/relationships" name="NET INCOME (LOSS) PER SHARE" sheetId="33" state="visible" r:id="rId33"/>
    <sheet xmlns:r="http://schemas.openxmlformats.org/officeDocument/2006/relationships" name="BUSINESS SEGMENTS" sheetId="34" state="visible" r:id="rId34"/>
    <sheet xmlns:r="http://schemas.openxmlformats.org/officeDocument/2006/relationships" name="SUBSEQUENT EVENTS" sheetId="35" state="visible" r:id="rId35"/>
    <sheet xmlns:r="http://schemas.openxmlformats.org/officeDocument/2006/relationships" name="Schedule II Valuation and Quali"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ACCOUNTING POLICIES AND SUPPL_2" sheetId="41" state="visible" r:id="rId41"/>
    <sheet xmlns:r="http://schemas.openxmlformats.org/officeDocument/2006/relationships" name="ACCOUNTING POLICIES AND SUPPL_3" sheetId="42" state="visible" r:id="rId42"/>
    <sheet xmlns:r="http://schemas.openxmlformats.org/officeDocument/2006/relationships" name="FAIR VALUE MEASUREMENT (Tables)" sheetId="43" state="visible" r:id="rId43"/>
    <sheet xmlns:r="http://schemas.openxmlformats.org/officeDocument/2006/relationships" name="ACCOUNTS RECEIVABLE, NET (Table" sheetId="44" state="visible" r:id="rId44"/>
    <sheet xmlns:r="http://schemas.openxmlformats.org/officeDocument/2006/relationships" name="PREPAIDS AND OTHER CURRENT AS_2" sheetId="45" state="visible" r:id="rId45"/>
    <sheet xmlns:r="http://schemas.openxmlformats.org/officeDocument/2006/relationships" name="PROPERTY AND EQUIPMENT, NET (Ta" sheetId="46" state="visible" r:id="rId46"/>
    <sheet xmlns:r="http://schemas.openxmlformats.org/officeDocument/2006/relationships" name="INTANGIBLE ASSETS, NET (Tables)" sheetId="47" state="visible" r:id="rId47"/>
    <sheet xmlns:r="http://schemas.openxmlformats.org/officeDocument/2006/relationships" name="EQUITY SECURITIES (Tables)" sheetId="48" state="visible" r:id="rId48"/>
    <sheet xmlns:r="http://schemas.openxmlformats.org/officeDocument/2006/relationships" name="OTHER LONG-TERM ASSETS, NET (Ta" sheetId="49" state="visible" r:id="rId49"/>
    <sheet xmlns:r="http://schemas.openxmlformats.org/officeDocument/2006/relationships" name="ACCRUED LIABILITIES (Tables)" sheetId="50" state="visible" r:id="rId50"/>
    <sheet xmlns:r="http://schemas.openxmlformats.org/officeDocument/2006/relationships" name="LEASES (Tables)" sheetId="51" state="visible" r:id="rId51"/>
    <sheet xmlns:r="http://schemas.openxmlformats.org/officeDocument/2006/relationships" name="OTHER LONG_TERM LIABILITIES (Ta" sheetId="52" state="visible" r:id="rId52"/>
    <sheet xmlns:r="http://schemas.openxmlformats.org/officeDocument/2006/relationships" name="STOCK-BASED AWARDS (Tables)" sheetId="53" state="visible" r:id="rId53"/>
    <sheet xmlns:r="http://schemas.openxmlformats.org/officeDocument/2006/relationships" name="REVENUE AND CONTRACT LIABILITY " sheetId="54" state="visible" r:id="rId54"/>
    <sheet xmlns:r="http://schemas.openxmlformats.org/officeDocument/2006/relationships" name="INTEREST INCOME, NET (Tables)" sheetId="55" state="visible" r:id="rId55"/>
    <sheet xmlns:r="http://schemas.openxmlformats.org/officeDocument/2006/relationships" name="OTHER INCOME (EXPENSE), NET (Ta" sheetId="56" state="visible" r:id="rId56"/>
    <sheet xmlns:r="http://schemas.openxmlformats.org/officeDocument/2006/relationships" name="INCOME TAXES (Tables)" sheetId="57" state="visible" r:id="rId57"/>
    <sheet xmlns:r="http://schemas.openxmlformats.org/officeDocument/2006/relationships" name="NET INCOME (LOSS) PER SHARE (Ta" sheetId="58" state="visible" r:id="rId58"/>
    <sheet xmlns:r="http://schemas.openxmlformats.org/officeDocument/2006/relationships" name="ACCOUNTING POLICIES AND SUPPL_4" sheetId="59" state="visible" r:id="rId59"/>
    <sheet xmlns:r="http://schemas.openxmlformats.org/officeDocument/2006/relationships" name="ACCOUNTING POLICIES AND SUPPL_5" sheetId="60" state="visible" r:id="rId60"/>
    <sheet xmlns:r="http://schemas.openxmlformats.org/officeDocument/2006/relationships" name="ACCOUNTING POLICIES AND SUPPL_6" sheetId="61" state="visible" r:id="rId61"/>
    <sheet xmlns:r="http://schemas.openxmlformats.org/officeDocument/2006/relationships" name="ACCOUNTING POLICIES AND SUPPL_7" sheetId="62" state="visible" r:id="rId62"/>
    <sheet xmlns:r="http://schemas.openxmlformats.org/officeDocument/2006/relationships" name="ACCOUNTING POLICIES AND SUPPL_8" sheetId="63" state="visible" r:id="rId63"/>
    <sheet xmlns:r="http://schemas.openxmlformats.org/officeDocument/2006/relationships" name="FAIR VALUE MEASUREMENT - Assets" sheetId="64" state="visible" r:id="rId64"/>
    <sheet xmlns:r="http://schemas.openxmlformats.org/officeDocument/2006/relationships" name="FAIR VALUE MEASUREMENT - Level " sheetId="65" state="visible" r:id="rId65"/>
    <sheet xmlns:r="http://schemas.openxmlformats.org/officeDocument/2006/relationships" name="ASSET HELD FOR SALE (Details)" sheetId="66" state="visible" r:id="rId66"/>
    <sheet xmlns:r="http://schemas.openxmlformats.org/officeDocument/2006/relationships" name="ACCOUNTS RECEIVABLE, NET (Detai" sheetId="67" state="visible" r:id="rId67"/>
    <sheet xmlns:r="http://schemas.openxmlformats.org/officeDocument/2006/relationships" name="PREPAIDS AND OTHER CURRENT AS_3" sheetId="68" state="visible" r:id="rId68"/>
    <sheet xmlns:r="http://schemas.openxmlformats.org/officeDocument/2006/relationships" name="PROPERTY AND EQUIPMENT, NET (De" sheetId="69" state="visible" r:id="rId69"/>
    <sheet xmlns:r="http://schemas.openxmlformats.org/officeDocument/2006/relationships" name="PROPERTY AND EQUIPMENT, NET - N" sheetId="70" state="visible" r:id="rId70"/>
    <sheet xmlns:r="http://schemas.openxmlformats.org/officeDocument/2006/relationships" name="INTANGIBLE ASSETS, NET - Narrat" sheetId="71" state="visible" r:id="rId71"/>
    <sheet xmlns:r="http://schemas.openxmlformats.org/officeDocument/2006/relationships" name="INTANGIBLE ASSETS, NET - Schedu" sheetId="72" state="visible" r:id="rId72"/>
    <sheet xmlns:r="http://schemas.openxmlformats.org/officeDocument/2006/relationships" name="EQUITY SECURITIES - Summary of " sheetId="73" state="visible" r:id="rId73"/>
    <sheet xmlns:r="http://schemas.openxmlformats.org/officeDocument/2006/relationships" name="EQUITY SECURITIES - Equity Secu" sheetId="74" state="visible" r:id="rId74"/>
    <sheet xmlns:r="http://schemas.openxmlformats.org/officeDocument/2006/relationships" name="EQUITY SECURITIES - Narrative (" sheetId="75" state="visible" r:id="rId75"/>
    <sheet xmlns:r="http://schemas.openxmlformats.org/officeDocument/2006/relationships" name="EQUITY SECURITIES - Net Gain (L" sheetId="76" state="visible" r:id="rId76"/>
    <sheet xmlns:r="http://schemas.openxmlformats.org/officeDocument/2006/relationships" name="EQUITY SECURITIES - Summarized " sheetId="77" state="visible" r:id="rId77"/>
    <sheet xmlns:r="http://schemas.openxmlformats.org/officeDocument/2006/relationships" name="OTHER LONG-TERM ASSETS, NET (De" sheetId="78" state="visible" r:id="rId78"/>
    <sheet xmlns:r="http://schemas.openxmlformats.org/officeDocument/2006/relationships" name="ACCRUED LIABILITIES (Details)" sheetId="79" state="visible" r:id="rId79"/>
    <sheet xmlns:r="http://schemas.openxmlformats.org/officeDocument/2006/relationships" name="BORROWINGS (Details)" sheetId="80" state="visible" r:id="rId80"/>
    <sheet xmlns:r="http://schemas.openxmlformats.org/officeDocument/2006/relationships" name="LEASES - Additional Information" sheetId="81" state="visible" r:id="rId81"/>
    <sheet xmlns:r="http://schemas.openxmlformats.org/officeDocument/2006/relationships" name="LEASES - Components of Lease Co" sheetId="82" state="visible" r:id="rId82"/>
    <sheet xmlns:r="http://schemas.openxmlformats.org/officeDocument/2006/relationships" name="LEASES - Operating Lease Maturi" sheetId="83" state="visible" r:id="rId83"/>
    <sheet xmlns:r="http://schemas.openxmlformats.org/officeDocument/2006/relationships" name="OTHER LONG-TERM LIABILITIES (De" sheetId="84" state="visible" r:id="rId84"/>
    <sheet xmlns:r="http://schemas.openxmlformats.org/officeDocument/2006/relationships" name="STOCKHOLDERS' EQUITY - Common S" sheetId="85" state="visible" r:id="rId85"/>
    <sheet xmlns:r="http://schemas.openxmlformats.org/officeDocument/2006/relationships" name="STOCKHOLDERS' EQUITY - Preferre" sheetId="86" state="visible" r:id="rId86"/>
    <sheet xmlns:r="http://schemas.openxmlformats.org/officeDocument/2006/relationships" name="STOCKHOLDERS' EQUITY - JonesTra" sheetId="87" state="visible" r:id="rId87"/>
    <sheet xmlns:r="http://schemas.openxmlformats.org/officeDocument/2006/relationships" name="STOCKHOLDERS' EQUITY - Common a" sheetId="88" state="visible" r:id="rId88"/>
    <sheet xmlns:r="http://schemas.openxmlformats.org/officeDocument/2006/relationships" name="STOCK-BASED AWARDS - Stock-base" sheetId="89" state="visible" r:id="rId89"/>
    <sheet xmlns:r="http://schemas.openxmlformats.org/officeDocument/2006/relationships" name="STOCK-BASED AWARDS - Additional" sheetId="90" state="visible" r:id="rId90"/>
    <sheet xmlns:r="http://schemas.openxmlformats.org/officeDocument/2006/relationships" name="STOCK-BASED AWARDS - Valuation " sheetId="91" state="visible" r:id="rId91"/>
    <sheet xmlns:r="http://schemas.openxmlformats.org/officeDocument/2006/relationships" name="STOCK-BASED AWARDS - Restricted" sheetId="92" state="visible" r:id="rId92"/>
    <sheet xmlns:r="http://schemas.openxmlformats.org/officeDocument/2006/relationships" name="EMPLOYEE RETIREMENT PLAN (Detai" sheetId="93" state="visible" r:id="rId93"/>
    <sheet xmlns:r="http://schemas.openxmlformats.org/officeDocument/2006/relationships" name="REVENUE AND CONTRACT LIABILIT_2" sheetId="94" state="visible" r:id="rId94"/>
    <sheet xmlns:r="http://schemas.openxmlformats.org/officeDocument/2006/relationships" name="REVENUE AND CONTRACT LIABILIT_3" sheetId="95" state="visible" r:id="rId95"/>
    <sheet xmlns:r="http://schemas.openxmlformats.org/officeDocument/2006/relationships" name="REVENUE AND CONTRACT LIABILIT_4" sheetId="96" state="visible" r:id="rId96"/>
    <sheet xmlns:r="http://schemas.openxmlformats.org/officeDocument/2006/relationships" name="REVENUE AND CONTRACT LIABILIT_5" sheetId="97" state="visible" r:id="rId97"/>
    <sheet xmlns:r="http://schemas.openxmlformats.org/officeDocument/2006/relationships" name="INTEREST INCOME, NET (Details)" sheetId="98" state="visible" r:id="rId98"/>
    <sheet xmlns:r="http://schemas.openxmlformats.org/officeDocument/2006/relationships" name="OTHER EXPENSE, NET (Details)" sheetId="99" state="visible" r:id="rId99"/>
    <sheet xmlns:r="http://schemas.openxmlformats.org/officeDocument/2006/relationships" name="INCOME TAXES - Income Before In" sheetId="100" state="visible" r:id="rId100"/>
    <sheet xmlns:r="http://schemas.openxmlformats.org/officeDocument/2006/relationships" name="INCOME TAXES - Provision (Detai" sheetId="101" state="visible" r:id="rId101"/>
    <sheet xmlns:r="http://schemas.openxmlformats.org/officeDocument/2006/relationships" name="INCOME TAXES - Effective Tax Ra" sheetId="102" state="visible" r:id="rId102"/>
    <sheet xmlns:r="http://schemas.openxmlformats.org/officeDocument/2006/relationships" name="INCOME TAXES - Deferred Tax Ass" sheetId="103" state="visible" r:id="rId103"/>
    <sheet xmlns:r="http://schemas.openxmlformats.org/officeDocument/2006/relationships" name="INCOME TAXES - Additional Infor" sheetId="104" state="visible" r:id="rId104"/>
    <sheet xmlns:r="http://schemas.openxmlformats.org/officeDocument/2006/relationships" name="INCOME TAXES - Reconciliation o" sheetId="105" state="visible" r:id="rId105"/>
    <sheet xmlns:r="http://schemas.openxmlformats.org/officeDocument/2006/relationships" name="NET INCOME (LOSS) PER SHARE (De" sheetId="106" state="visible" r:id="rId106"/>
    <sheet xmlns:r="http://schemas.openxmlformats.org/officeDocument/2006/relationships" name="NET INCOME (LOSS) PER SHARE - I" sheetId="107" state="visible" r:id="rId107"/>
    <sheet xmlns:r="http://schemas.openxmlformats.org/officeDocument/2006/relationships" name="BUSINESS SEGMENTS (Details)" sheetId="108" state="visible" r:id="rId108"/>
    <sheet xmlns:r="http://schemas.openxmlformats.org/officeDocument/2006/relationships" name="SUBSEQUENT EVENTS (Details)" sheetId="109" state="visible" r:id="rId109"/>
    <sheet xmlns:r="http://schemas.openxmlformats.org/officeDocument/2006/relationships" name="Schedule II Valuation and Qua_2" sheetId="110" state="visible" r:id="rId11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850</t>
        </is>
      </c>
      <c r="C9" s="4" t="inlineStr">
        <is>
          <t xml:space="preserve"> </t>
        </is>
      </c>
      <c r="D9" s="4" t="inlineStr">
        <is>
          <t xml:space="preserve"> </t>
        </is>
      </c>
    </row>
    <row r="10">
      <c r="A10" s="4" t="inlineStr">
        <is>
          <t>Entity Registrant Name</t>
        </is>
      </c>
      <c r="B10" s="4" t="inlineStr">
        <is>
          <t>BEYON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634302</t>
        </is>
      </c>
      <c r="C12" s="4" t="inlineStr">
        <is>
          <t xml:space="preserve"> </t>
        </is>
      </c>
      <c r="D12" s="4" t="inlineStr">
        <is>
          <t xml:space="preserve"> </t>
        </is>
      </c>
    </row>
    <row r="13">
      <c r="A13" s="4" t="inlineStr">
        <is>
          <t>Entity Address, Address Line One</t>
        </is>
      </c>
      <c r="B13" s="4" t="inlineStr">
        <is>
          <t>433 W. Ascension Way, 3rd Floor</t>
        </is>
      </c>
      <c r="C13" s="4" t="inlineStr">
        <is>
          <t xml:space="preserve"> </t>
        </is>
      </c>
      <c r="D13" s="4" t="inlineStr">
        <is>
          <t xml:space="preserve"> </t>
        </is>
      </c>
    </row>
    <row r="14">
      <c r="A14" s="4" t="inlineStr">
        <is>
          <t>Entity Address, City or Town</t>
        </is>
      </c>
      <c r="B14" s="4" t="inlineStr">
        <is>
          <t>Murra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23</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947-31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BYO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6</v>
      </c>
    </row>
    <row r="33">
      <c r="A33" s="4" t="inlineStr">
        <is>
          <t>Entity Common Stock, Shares Outstanding</t>
        </is>
      </c>
      <c r="B33" s="4" t="inlineStr">
        <is>
          <t xml:space="preserve"> </t>
        </is>
      </c>
      <c r="C33" s="6" t="n">
        <v>53144790</v>
      </c>
      <c r="D33" s="4" t="inlineStr">
        <is>
          <t xml:space="preserve"> </t>
        </is>
      </c>
    </row>
    <row r="34">
      <c r="A34" s="4" t="inlineStr">
        <is>
          <t>Documents Incorporated by Reference</t>
        </is>
      </c>
      <c r="B34" s="4" t="inlineStr">
        <is>
          <t>Certain information required by Part III of Form 10-K is incorporated by reference to the Registrant's proxy statement for the 2025 Annual Stockholders Meeting, which will be filed with the Securities and Exchange Commission within 120 days after the end of the fiscal year to which this Report relates .</t>
        </is>
      </c>
      <c r="C34" s="4" t="inlineStr">
        <is>
          <t xml:space="preserve"> </t>
        </is>
      </c>
      <c r="D34" s="4" t="inlineStr">
        <is>
          <t xml:space="preserve"> </t>
        </is>
      </c>
    </row>
    <row r="35">
      <c r="A35" s="4" t="inlineStr">
        <is>
          <t>Entity Central Index Key</t>
        </is>
      </c>
      <c r="B35" s="4" t="inlineStr">
        <is>
          <t>000113071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Business and organization As used herein, "Beyond," "the Company," "we," "our" and similar terms include Beyond, Inc. and its controlled subsidiaries, unless the context indicates otherwise. We were formed on May 5, 1997 as D2-Discounts Direct, a limited liability company ("LLC"). On December 30, 1998, we were reorganized as a C Corporation in the State of Utah and reincorporated in Delaware in May 2002. On October 25, 1999, we changed our name to Overstock.com, Inc. and on November 6, 2023, we changed our name to Beyond, Inc. Beyond, Inc. is an e-commerce affinity marketing company with a singular focus: connecting consumers with products and services they love. As the owner of the iconic Bed Bath &amp; Beyond, Overstock and Zulily brands, as well as several other brands, we strive to curate an exceptional online shopping experience. Our suite of premier online retail brands allow us to offer a comprehensive array of products and add-on services, catering to customers in the United States and Canada along with customers in Mexico through trademark licensing. Our e-commerce platform, which is also accessible through our mobile app, includes www.bedbathandbeyond.com, www.bedbathandbeyond.ca, www.overstock.com, and www.zulily.com, and is collectively referred to as the "Website." From furniture, bedding, and bath essentials to patio and outdoor furniture, area rugs, tabletop and cookware, décor, storage, jewelry, watches, and fashion – we offer an extensive range of products at a smart value. In addition to products, we also offer an increasing number of add-on services across our platforms, including warranties, shipping insurance, installation services, and access to home loans. Basis of presen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loss</t>
        </is>
      </c>
      <c r="B4" s="7" t="n">
        <v>-259395</v>
      </c>
      <c r="C4" s="7" t="n">
        <v>-267058</v>
      </c>
      <c r="D4" s="7" t="n">
        <v>-35272</v>
      </c>
    </row>
    <row r="5">
      <c r="A5" s="4" t="inlineStr">
        <is>
          <t>Foreign income</t>
        </is>
      </c>
      <c r="B5" s="6" t="n">
        <v>1284</v>
      </c>
      <c r="C5" s="6" t="n">
        <v>936</v>
      </c>
      <c r="D5" s="6" t="n">
        <v>1420</v>
      </c>
    </row>
    <row r="6">
      <c r="A6" s="4" t="inlineStr">
        <is>
          <t>Loss before income taxes</t>
        </is>
      </c>
      <c r="B6" s="7" t="n">
        <v>-258111</v>
      </c>
      <c r="C6" s="7" t="n">
        <v>-266122</v>
      </c>
      <c r="D6" s="7" t="n">
        <v>-3385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55</v>
      </c>
      <c r="D4" s="7" t="n">
        <v>802</v>
      </c>
    </row>
    <row r="5">
      <c r="A5" s="4" t="inlineStr">
        <is>
          <t>State</t>
        </is>
      </c>
      <c r="B5" s="6" t="n">
        <v>167</v>
      </c>
      <c r="C5" s="6" t="n">
        <v>369</v>
      </c>
      <c r="D5" s="6" t="n">
        <v>1874</v>
      </c>
    </row>
    <row r="6">
      <c r="A6" s="4" t="inlineStr">
        <is>
          <t>Foreign</t>
        </is>
      </c>
      <c r="B6" s="6" t="n">
        <v>233</v>
      </c>
      <c r="C6" s="6" t="n">
        <v>58</v>
      </c>
      <c r="D6" s="6" t="n">
        <v>112</v>
      </c>
    </row>
    <row r="7">
      <c r="A7" s="4" t="inlineStr">
        <is>
          <t>Total current</t>
        </is>
      </c>
      <c r="B7" s="6" t="n">
        <v>400</v>
      </c>
      <c r="C7" s="6" t="n">
        <v>372</v>
      </c>
      <c r="D7" s="6" t="n">
        <v>2788</v>
      </c>
    </row>
    <row r="8">
      <c r="A8" s="3" t="inlineStr">
        <is>
          <t>Deferred:</t>
        </is>
      </c>
      <c r="B8" s="4" t="inlineStr">
        <is>
          <t xml:space="preserve"> </t>
        </is>
      </c>
      <c r="C8" s="4" t="inlineStr">
        <is>
          <t xml:space="preserve"> </t>
        </is>
      </c>
      <c r="D8" s="4" t="inlineStr">
        <is>
          <t xml:space="preserve"> </t>
        </is>
      </c>
    </row>
    <row r="9">
      <c r="A9" s="4" t="inlineStr">
        <is>
          <t>Federal</t>
        </is>
      </c>
      <c r="B9" s="6" t="n">
        <v>119</v>
      </c>
      <c r="C9" s="6" t="n">
        <v>37160</v>
      </c>
      <c r="D9" s="6" t="n">
        <v>-1275</v>
      </c>
    </row>
    <row r="10">
      <c r="A10" s="4" t="inlineStr">
        <is>
          <t>State</t>
        </is>
      </c>
      <c r="B10" s="6" t="n">
        <v>118</v>
      </c>
      <c r="C10" s="6" t="n">
        <v>4201</v>
      </c>
      <c r="D10" s="6" t="n">
        <v>-50</v>
      </c>
    </row>
    <row r="11">
      <c r="A11" s="4" t="inlineStr">
        <is>
          <t>Foreign</t>
        </is>
      </c>
      <c r="B11" s="6" t="n">
        <v>47</v>
      </c>
      <c r="C11" s="6" t="n">
        <v>-13</v>
      </c>
      <c r="D11" s="6" t="n">
        <v>-79</v>
      </c>
    </row>
    <row r="12">
      <c r="A12" s="4" t="inlineStr">
        <is>
          <t>Total deferred</t>
        </is>
      </c>
      <c r="B12" s="6" t="n">
        <v>284</v>
      </c>
      <c r="C12" s="6" t="n">
        <v>41348</v>
      </c>
      <c r="D12" s="6" t="n">
        <v>-1404</v>
      </c>
    </row>
    <row r="13">
      <c r="A13" s="4" t="inlineStr">
        <is>
          <t>Total provision for income taxes</t>
        </is>
      </c>
      <c r="B13" s="7" t="n">
        <v>684</v>
      </c>
      <c r="C13" s="7" t="n">
        <v>41720</v>
      </c>
      <c r="D13" s="7" t="n">
        <v>138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income tax benefit at statutory rate</t>
        </is>
      </c>
      <c r="B4" s="7" t="n">
        <v>-54203</v>
      </c>
      <c r="C4" s="7" t="n">
        <v>-55886</v>
      </c>
      <c r="D4" s="7" t="n">
        <v>-7109</v>
      </c>
    </row>
    <row r="5">
      <c r="A5" s="4" t="inlineStr">
        <is>
          <t>State income tax expense, net of federal benefit</t>
        </is>
      </c>
      <c r="B5" s="6" t="n">
        <v>-9444</v>
      </c>
      <c r="C5" s="6" t="n">
        <v>-12297</v>
      </c>
      <c r="D5" s="6" t="n">
        <v>-1170</v>
      </c>
    </row>
    <row r="6">
      <c r="A6" s="4" t="inlineStr">
        <is>
          <t>Research and development credit</t>
        </is>
      </c>
      <c r="B6" s="6" t="n">
        <v>-2071</v>
      </c>
      <c r="C6" s="6" t="n">
        <v>-3245</v>
      </c>
      <c r="D6" s="6" t="n">
        <v>-2956</v>
      </c>
    </row>
    <row r="7">
      <c r="A7" s="4" t="inlineStr">
        <is>
          <t>Global intangible low-tax income, including true-up</t>
        </is>
      </c>
      <c r="B7" s="6" t="n">
        <v>360</v>
      </c>
      <c r="C7" s="4" t="inlineStr">
        <is>
          <t xml:space="preserve"> </t>
        </is>
      </c>
      <c r="D7" s="4" t="inlineStr">
        <is>
          <t xml:space="preserve"> </t>
        </is>
      </c>
    </row>
    <row r="8">
      <c r="A8" s="4" t="inlineStr">
        <is>
          <t>Global intangible low-tax income</t>
        </is>
      </c>
      <c r="B8" s="4" t="inlineStr">
        <is>
          <t xml:space="preserve"> </t>
        </is>
      </c>
      <c r="C8" s="6" t="n">
        <v>-736</v>
      </c>
      <c r="D8" s="6" t="n">
        <v>919</v>
      </c>
    </row>
    <row r="9">
      <c r="A9" s="4" t="inlineStr">
        <is>
          <t>Other, net</t>
        </is>
      </c>
      <c r="B9" s="6" t="n">
        <v>391</v>
      </c>
      <c r="C9" s="6" t="n">
        <v>-1</v>
      </c>
      <c r="D9" s="6" t="n">
        <v>-67</v>
      </c>
    </row>
    <row r="10">
      <c r="A10" s="4" t="inlineStr">
        <is>
          <t>Non-deductible executive compensation</t>
        </is>
      </c>
      <c r="B10" s="6" t="n">
        <v>1286</v>
      </c>
      <c r="C10" s="6" t="n">
        <v>762</v>
      </c>
      <c r="D10" s="6" t="n">
        <v>905</v>
      </c>
    </row>
    <row r="11">
      <c r="A11" s="4" t="inlineStr">
        <is>
          <t>Stock-based compensation expense</t>
        </is>
      </c>
      <c r="B11" s="6" t="n">
        <v>728</v>
      </c>
      <c r="C11" s="6" t="n">
        <v>2477</v>
      </c>
      <c r="D11" s="6" t="n">
        <v>219</v>
      </c>
    </row>
    <row r="12">
      <c r="A12" s="4" t="inlineStr">
        <is>
          <t>Change in valuation allowance</t>
        </is>
      </c>
      <c r="B12" s="6" t="n">
        <v>63637</v>
      </c>
      <c r="C12" s="6" t="n">
        <v>110646</v>
      </c>
      <c r="D12" s="6" t="n">
        <v>10643</v>
      </c>
    </row>
    <row r="13">
      <c r="A13" s="4" t="inlineStr">
        <is>
          <t>Total provision for income taxes</t>
        </is>
      </c>
      <c r="B13" s="7" t="n">
        <v>684</v>
      </c>
      <c r="C13" s="7" t="n">
        <v>41720</v>
      </c>
      <c r="D13" s="7" t="n">
        <v>138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sis difference in equity securities</t>
        </is>
      </c>
      <c r="B3" s="7" t="n">
        <v>53335</v>
      </c>
      <c r="C3" s="7" t="n">
        <v>34729</v>
      </c>
    </row>
    <row r="4">
      <c r="A4" s="4" t="inlineStr">
        <is>
          <t>Net operating loss carryforwards</t>
        </is>
      </c>
      <c r="B4" s="6" t="n">
        <v>73925</v>
      </c>
      <c r="C4" s="6" t="n">
        <v>29440</v>
      </c>
    </row>
    <row r="5">
      <c r="A5" s="4" t="inlineStr">
        <is>
          <t>Capitalized software development</t>
        </is>
      </c>
      <c r="B5" s="6" t="n">
        <v>33064</v>
      </c>
      <c r="C5" s="6" t="n">
        <v>25840</v>
      </c>
    </row>
    <row r="6">
      <c r="A6" s="4" t="inlineStr">
        <is>
          <t>Research and development tax credits</t>
        </is>
      </c>
      <c r="B6" s="6" t="n">
        <v>26040</v>
      </c>
      <c r="C6" s="6" t="n">
        <v>24202</v>
      </c>
    </row>
    <row r="7">
      <c r="A7" s="4" t="inlineStr">
        <is>
          <t>Unearned revenue</t>
        </is>
      </c>
      <c r="B7" s="6" t="n">
        <v>7324</v>
      </c>
      <c r="C7" s="6" t="n">
        <v>7925</v>
      </c>
    </row>
    <row r="8">
      <c r="A8" s="4" t="inlineStr">
        <is>
          <t>Property and equipment, net held for sale</t>
        </is>
      </c>
      <c r="B8" s="6" t="n">
        <v>0</v>
      </c>
      <c r="C8" s="6" t="n">
        <v>6484</v>
      </c>
    </row>
    <row r="9">
      <c r="A9" s="4" t="inlineStr">
        <is>
          <t>Accrued expenses</t>
        </is>
      </c>
      <c r="B9" s="6" t="n">
        <v>3325</v>
      </c>
      <c r="C9" s="6" t="n">
        <v>4275</v>
      </c>
    </row>
    <row r="10">
      <c r="A10" s="4" t="inlineStr">
        <is>
          <t>Reserves and other</t>
        </is>
      </c>
      <c r="B10" s="6" t="n">
        <v>2270</v>
      </c>
      <c r="C10" s="6" t="n">
        <v>2551</v>
      </c>
    </row>
    <row r="11">
      <c r="A11" s="4" t="inlineStr">
        <is>
          <t>Operating lease liabilities</t>
        </is>
      </c>
      <c r="B11" s="6" t="n">
        <v>1902</v>
      </c>
      <c r="C11" s="6" t="n">
        <v>861</v>
      </c>
    </row>
    <row r="12">
      <c r="A12" s="4" t="inlineStr">
        <is>
          <t>Other tax credits and carryforwards</t>
        </is>
      </c>
      <c r="B12" s="6" t="n">
        <v>261</v>
      </c>
      <c r="C12" s="6" t="n">
        <v>270</v>
      </c>
    </row>
    <row r="13">
      <c r="A13" s="4" t="inlineStr">
        <is>
          <t>Intangible assets</t>
        </is>
      </c>
      <c r="B13" s="6" t="n">
        <v>0</v>
      </c>
      <c r="C13" s="6" t="n">
        <v>117</v>
      </c>
    </row>
    <row r="14">
      <c r="A14" s="4" t="inlineStr">
        <is>
          <t>Gross deferred tax assets</t>
        </is>
      </c>
      <c r="B14" s="6" t="n">
        <v>201446</v>
      </c>
      <c r="C14" s="6" t="n">
        <v>136694</v>
      </c>
    </row>
    <row r="15">
      <c r="A15" s="4" t="inlineStr">
        <is>
          <t>Valuation allowance</t>
        </is>
      </c>
      <c r="B15" s="6" t="n">
        <v>-195742</v>
      </c>
      <c r="C15" s="6" t="n">
        <v>-132105</v>
      </c>
    </row>
    <row r="16">
      <c r="A16" s="4" t="inlineStr">
        <is>
          <t>Total deferred tax assets</t>
        </is>
      </c>
      <c r="B16" s="6" t="n">
        <v>5704</v>
      </c>
      <c r="C16" s="6" t="n">
        <v>4589</v>
      </c>
    </row>
    <row r="17">
      <c r="A17" s="3" t="inlineStr">
        <is>
          <t>Deferred tax liabilities:</t>
        </is>
      </c>
      <c r="B17" s="4" t="inlineStr">
        <is>
          <t xml:space="preserve"> </t>
        </is>
      </c>
      <c r="C17" s="4" t="inlineStr">
        <is>
          <t xml:space="preserve"> </t>
        </is>
      </c>
    </row>
    <row r="18">
      <c r="A18" s="4" t="inlineStr">
        <is>
          <t>Property and equipment, net</t>
        </is>
      </c>
      <c r="B18" s="6" t="n">
        <v>-3378</v>
      </c>
      <c r="C18" s="6" t="n">
        <v>-3125</v>
      </c>
    </row>
    <row r="19">
      <c r="A19" s="4" t="inlineStr">
        <is>
          <t>Operating lease right-of-use assets</t>
        </is>
      </c>
      <c r="B19" s="6" t="n">
        <v>-1664</v>
      </c>
      <c r="C19" s="6" t="n">
        <v>-786</v>
      </c>
    </row>
    <row r="20">
      <c r="A20" s="4" t="inlineStr">
        <is>
          <t>Intangible assets</t>
        </is>
      </c>
      <c r="B20" s="6" t="n">
        <v>-487</v>
      </c>
      <c r="C20" s="6" t="n">
        <v>0</v>
      </c>
    </row>
    <row r="21">
      <c r="A21" s="4" t="inlineStr">
        <is>
          <t>Prepaid expenses</t>
        </is>
      </c>
      <c r="B21" s="6" t="n">
        <v>-368</v>
      </c>
      <c r="C21" s="6" t="n">
        <v>-587</v>
      </c>
    </row>
    <row r="22">
      <c r="A22" s="4" t="inlineStr">
        <is>
          <t>Total deferred tax liabilities</t>
        </is>
      </c>
      <c r="B22" s="6" t="n">
        <v>-5897</v>
      </c>
      <c r="C22" s="6" t="n">
        <v>-4498</v>
      </c>
    </row>
    <row r="23">
      <c r="A23" s="4" t="inlineStr">
        <is>
          <t>Total deferred tax liabilities</t>
        </is>
      </c>
      <c r="B23" s="7" t="n">
        <v>-193</v>
      </c>
      <c r="C23" s="4" t="inlineStr">
        <is>
          <t xml:space="preserve"> </t>
        </is>
      </c>
    </row>
    <row r="24">
      <c r="A24" s="4" t="inlineStr">
        <is>
          <t>Total deferred tax assets (liabilities), net</t>
        </is>
      </c>
      <c r="B24" s="4" t="inlineStr">
        <is>
          <t xml:space="preserve"> </t>
        </is>
      </c>
      <c r="C24" s="7" t="n">
        <v>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rease (decrease) in valuation allowance</t>
        </is>
      </c>
      <c r="B4" s="5" t="n">
        <v>63.6</v>
      </c>
      <c r="C4" s="4" t="inlineStr">
        <is>
          <t xml:space="preserve"> </t>
        </is>
      </c>
      <c r="D4" s="4" t="inlineStr">
        <is>
          <t xml:space="preserve"> </t>
        </is>
      </c>
    </row>
    <row r="5">
      <c r="A5" s="4" t="inlineStr">
        <is>
          <t>Unrecognized tax benefits that would impact effective tax rate</t>
        </is>
      </c>
      <c r="B5" s="15" t="n">
        <v>15.7</v>
      </c>
      <c r="C5" s="7" t="n">
        <v>15</v>
      </c>
      <c r="D5" s="5" t="n">
        <v>13.5</v>
      </c>
    </row>
    <row r="6">
      <c r="A6" s="4" t="inlineStr">
        <is>
          <t>Interest and penalties accrued on tax contingencies</t>
        </is>
      </c>
      <c r="B6" s="15" t="n">
        <v>1.4</v>
      </c>
      <c r="C6" s="5" t="n">
        <v>1.3</v>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perating loss carryforwards, not subject to expiration</t>
        </is>
      </c>
      <c r="B9" s="15" t="n">
        <v>283.2</v>
      </c>
      <c r="C9" s="4" t="inlineStr">
        <is>
          <t xml:space="preserve"> </t>
        </is>
      </c>
      <c r="D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 credit carryforward</t>
        </is>
      </c>
      <c r="B12" s="15" t="n">
        <v>30.9</v>
      </c>
      <c r="C12" s="4" t="inlineStr">
        <is>
          <t xml:space="preserve"> </t>
        </is>
      </c>
      <c r="D12" s="4" t="inlineStr">
        <is>
          <t xml:space="preserve"> </t>
        </is>
      </c>
    </row>
    <row r="13">
      <c r="A13" s="4" t="inlineStr">
        <is>
          <t>State and local jurisdictions</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 not subject to expiration</t>
        </is>
      </c>
      <c r="B15" s="15" t="n">
        <v>115.2</v>
      </c>
      <c r="C15" s="4" t="inlineStr">
        <is>
          <t xml:space="preserve"> </t>
        </is>
      </c>
      <c r="D15" s="4" t="inlineStr">
        <is>
          <t xml:space="preserve"> </t>
        </is>
      </c>
    </row>
    <row r="16">
      <c r="A16" s="4" t="inlineStr">
        <is>
          <t>Operating loss carryforwards, subject to expiration</t>
        </is>
      </c>
      <c r="B16" s="6" t="n">
        <v>169</v>
      </c>
      <c r="C16" s="4" t="inlineStr">
        <is>
          <t xml:space="preserve"> </t>
        </is>
      </c>
      <c r="D16" s="4" t="inlineStr">
        <is>
          <t xml:space="preserve"> </t>
        </is>
      </c>
    </row>
    <row r="17">
      <c r="A17" s="4" t="inlineStr">
        <is>
          <t>State and local jurisdictions | Research Tax Credit Carryforward</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 credit carryforward</t>
        </is>
      </c>
      <c r="B19" s="5" t="n">
        <v>9.9</v>
      </c>
      <c r="C19" s="4" t="inlineStr">
        <is>
          <t xml:space="preserve"> </t>
        </is>
      </c>
      <c r="D1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Contingencies (Details) - USD ($) $ in Thousands</t>
        </is>
      </c>
      <c r="B1" s="2" t="inlineStr">
        <is>
          <t>12 Months Ended</t>
        </is>
      </c>
    </row>
    <row r="2">
      <c r="B2" s="2" t="inlineStr">
        <is>
          <t>Dec. 31, 2024</t>
        </is>
      </c>
      <c r="C2" s="2" t="inlineStr">
        <is>
          <t>Dec. 31, 2023</t>
        </is>
      </c>
      <c r="D2" s="2" t="inlineStr">
        <is>
          <t>Dec. 31, 2022</t>
        </is>
      </c>
    </row>
    <row r="3">
      <c r="A3" s="3" t="inlineStr">
        <is>
          <t>Reconciliation of beginning and ending tax contingencies, excluding interest and penalties</t>
        </is>
      </c>
      <c r="B3" s="4" t="inlineStr">
        <is>
          <t xml:space="preserve"> </t>
        </is>
      </c>
      <c r="C3" s="4" t="inlineStr">
        <is>
          <t xml:space="preserve"> </t>
        </is>
      </c>
      <c r="D3" s="4" t="inlineStr">
        <is>
          <t xml:space="preserve"> </t>
        </is>
      </c>
    </row>
    <row r="4">
      <c r="A4" s="4" t="inlineStr">
        <is>
          <t>Beginning balance</t>
        </is>
      </c>
      <c r="B4" s="7" t="n">
        <v>15020</v>
      </c>
      <c r="C4" s="7" t="n">
        <v>13488</v>
      </c>
      <c r="D4" s="7" t="n">
        <v>11961</v>
      </c>
    </row>
    <row r="5">
      <c r="A5" s="4" t="inlineStr">
        <is>
          <t>Additions for tax positions related to the current year</t>
        </is>
      </c>
      <c r="B5" s="6" t="n">
        <v>1121</v>
      </c>
      <c r="C5" s="6" t="n">
        <v>1258</v>
      </c>
      <c r="D5" s="6" t="n">
        <v>1083</v>
      </c>
    </row>
    <row r="6">
      <c r="A6" s="4" t="inlineStr">
        <is>
          <t>Additions (reductions) for tax positions taken in prior years</t>
        </is>
      </c>
      <c r="B6" s="6" t="n">
        <v>-452</v>
      </c>
      <c r="C6" s="6" t="n">
        <v>274</v>
      </c>
      <c r="D6" s="6" t="n">
        <v>444</v>
      </c>
    </row>
    <row r="7">
      <c r="A7" s="4" t="inlineStr">
        <is>
          <t>Ending balance</t>
        </is>
      </c>
      <c r="B7" s="7" t="n">
        <v>15689</v>
      </c>
      <c r="C7" s="7" t="n">
        <v>15020</v>
      </c>
      <c r="D7" s="7" t="n">
        <v>1348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hares shares in Thousands</t>
        </is>
      </c>
      <c r="B1" s="2" t="inlineStr">
        <is>
          <t>12 Months Ended</t>
        </is>
      </c>
    </row>
    <row r="2">
      <c r="B2" s="2" t="inlineStr">
        <is>
          <t>Dec. 31, 2024</t>
        </is>
      </c>
      <c r="C2" s="2" t="inlineStr">
        <is>
          <t>Dec. 31, 2023</t>
        </is>
      </c>
      <c r="D2" s="2" t="inlineStr">
        <is>
          <t>Dec. 31, 2022</t>
        </is>
      </c>
    </row>
    <row r="3">
      <c r="A3" s="4" t="inlineStr">
        <is>
          <t>Share-based Payment Arrangement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2647</v>
      </c>
      <c r="C5" s="6" t="n">
        <v>984</v>
      </c>
      <c r="D5" s="6" t="n">
        <v>781</v>
      </c>
    </row>
    <row r="6">
      <c r="A6" s="4" t="inlineStr">
        <is>
          <t>Employee stock purchase pla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190</v>
      </c>
      <c r="C8" s="6" t="n">
        <v>186</v>
      </c>
      <c r="D8" s="6" t="n">
        <v>1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Income &amp;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come (Loss) from Continuing Operations, Net of Tax, Attributable to Parent</t>
        </is>
      </c>
      <c r="B4" s="7" t="n">
        <v>-258795</v>
      </c>
      <c r="C4" s="7" t="n">
        <v>-307842</v>
      </c>
      <c r="D4" s="7" t="n">
        <v>-35236</v>
      </c>
    </row>
    <row r="5">
      <c r="A5" s="4" t="inlineStr">
        <is>
          <t>Less: Preferred stock dividends—issued</t>
        </is>
      </c>
      <c r="B5" s="6" t="n">
        <v>0</v>
      </c>
      <c r="C5" s="6" t="n">
        <v>0</v>
      </c>
      <c r="D5" s="6" t="n">
        <v>1697</v>
      </c>
    </row>
    <row r="6">
      <c r="A6" s="4" t="inlineStr">
        <is>
          <t>Net loss attributable to common stockholders</t>
        </is>
      </c>
      <c r="B6" s="7" t="n">
        <v>-258795</v>
      </c>
      <c r="C6" s="7" t="n">
        <v>-307842</v>
      </c>
      <c r="D6" s="7" t="n">
        <v>-36933</v>
      </c>
    </row>
    <row r="7">
      <c r="A7" s="4" t="inlineStr">
        <is>
          <t>Weighted average shares of common shares outstanding—basic (in dollars per share)</t>
        </is>
      </c>
      <c r="B7" s="6" t="n">
        <v>46542</v>
      </c>
      <c r="C7" s="6" t="n">
        <v>45214</v>
      </c>
      <c r="D7" s="6" t="n">
        <v>44323</v>
      </c>
    </row>
    <row r="8">
      <c r="A8" s="4" t="inlineStr">
        <is>
          <t>Weighted average shares of common shares outstanding—diluted (in dollars per share)</t>
        </is>
      </c>
      <c r="B8" s="6" t="n">
        <v>46542</v>
      </c>
      <c r="C8" s="6" t="n">
        <v>45214</v>
      </c>
      <c r="D8" s="6" t="n">
        <v>44323</v>
      </c>
    </row>
    <row r="9">
      <c r="A9" s="4" t="inlineStr">
        <is>
          <t>Basic (in dollars per share)</t>
        </is>
      </c>
      <c r="B9" s="9" t="n">
        <v>-5.56</v>
      </c>
      <c r="C9" s="9" t="n">
        <v>-6.81</v>
      </c>
      <c r="D9" s="9" t="n">
        <v>-0.83</v>
      </c>
    </row>
    <row r="10">
      <c r="A10" s="4" t="inlineStr">
        <is>
          <t>Diluted (in dollars per share)</t>
        </is>
      </c>
      <c r="B10" s="9" t="n">
        <v>-5.56</v>
      </c>
      <c r="C10" s="9" t="n">
        <v>-6.81</v>
      </c>
      <c r="D10" s="9" t="n">
        <v>-0.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BUSINESS SEGMENTS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Feb. 21, 2025</t>
        </is>
      </c>
      <c r="C1" s="2" t="inlineStr">
        <is>
          <t>Feb. 05, 2025</t>
        </is>
      </c>
      <c r="D1" s="2" t="inlineStr">
        <is>
          <t>Jan. 30, 2025</t>
        </is>
      </c>
      <c r="E1" s="2" t="inlineStr">
        <is>
          <t>Dec. 31,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method investments</t>
        </is>
      </c>
      <c r="B3" s="4" t="inlineStr">
        <is>
          <t xml:space="preserve"> </t>
        </is>
      </c>
      <c r="C3" s="4" t="inlineStr">
        <is>
          <t xml:space="preserve"> </t>
        </is>
      </c>
      <c r="D3" s="4" t="inlineStr">
        <is>
          <t xml:space="preserve"> </t>
        </is>
      </c>
      <c r="E3" s="7" t="n">
        <v>56546</v>
      </c>
      <c r="F3" s="7" t="n">
        <v>114827</v>
      </c>
    </row>
    <row r="4">
      <c r="A4" s="4" t="inlineStr">
        <is>
          <t>Subsequent Event | Kirkland's Stores, Inc. ("Kirkland'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method investments</t>
        </is>
      </c>
      <c r="B6" s="4" t="inlineStr">
        <is>
          <t xml:space="preserve"> </t>
        </is>
      </c>
      <c r="C6" s="7" t="n">
        <v>8000</v>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10" t="n">
        <v>0.4</v>
      </c>
      <c r="D7" s="4" t="inlineStr">
        <is>
          <t xml:space="preserve"> </t>
        </is>
      </c>
      <c r="E7" s="4" t="inlineStr">
        <is>
          <t xml:space="preserve"> </t>
        </is>
      </c>
      <c r="F7" s="4" t="inlineStr">
        <is>
          <t xml:space="preserve"> </t>
        </is>
      </c>
    </row>
    <row r="8">
      <c r="A8" s="4" t="inlineStr">
        <is>
          <t>Subsequent Event | Buy Buy Baby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ce of acquisition, expected</t>
        </is>
      </c>
      <c r="B10" s="4" t="inlineStr">
        <is>
          <t xml:space="preserve"> </t>
        </is>
      </c>
      <c r="C10" s="4" t="inlineStr">
        <is>
          <t xml:space="preserve"> </t>
        </is>
      </c>
      <c r="D10" s="7" t="n">
        <v>5000</v>
      </c>
      <c r="E10" s="4" t="inlineStr">
        <is>
          <t xml:space="preserve"> </t>
        </is>
      </c>
      <c r="F10" s="4" t="inlineStr">
        <is>
          <t xml:space="preserve"> </t>
        </is>
      </c>
    </row>
    <row r="11">
      <c r="A11" s="4" t="inlineStr">
        <is>
          <t>Asset acquisition, consideration transferred</t>
        </is>
      </c>
      <c r="B11" s="7" t="n">
        <v>5000</v>
      </c>
      <c r="C11" s="4" t="inlineStr">
        <is>
          <t xml:space="preserve"> </t>
        </is>
      </c>
      <c r="D11" s="4" t="inlineStr">
        <is>
          <t xml:space="preserve"> </t>
        </is>
      </c>
      <c r="E11" s="4" t="inlineStr">
        <is>
          <t xml:space="preserve"> </t>
        </is>
      </c>
      <c r="F11" s="4" t="inlineStr">
        <is>
          <t xml:space="preserve"> </t>
        </is>
      </c>
    </row>
    <row r="12">
      <c r="A12" s="4" t="inlineStr">
        <is>
          <t>Convertible Debt | Subsequent Event | Beyond, Inc. | Kirkland's Stores, Inc. ("Kirkla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conversion, converted amount</t>
        </is>
      </c>
      <c r="B14" s="4" t="inlineStr">
        <is>
          <t xml:space="preserve"> </t>
        </is>
      </c>
      <c r="C14" s="7" t="n">
        <v>8500</v>
      </c>
      <c r="D14" s="4" t="inlineStr">
        <is>
          <t xml:space="preserve"> </t>
        </is>
      </c>
      <c r="E14" s="4" t="inlineStr">
        <is>
          <t xml:space="preserve"> </t>
        </is>
      </c>
      <c r="F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SUPPLEMENTAL DISCLOSUR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 AND SUPPLEMENTAL DISCLOSURES</t>
        </is>
      </c>
      <c r="B4" s="4" t="inlineStr">
        <is>
          <t>2. ACCOUNTING POLICIES AND SUPPLEMENTAL DISCLOSURES Principles of consolidation The accompanying consolidated financial statements include our accounts and the accounts of our wholly-owned subsidiaries. All intercompany account balances and transactions have been eliminated in consolidation. 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loyalty program reward point and gift card breakage, sales returns, inventory valuation, asset useful lives, equity and debt securities valuation, income taxes, stock-based compensation, performance-based compensation, self-funded health insurance liabilities, and contingencies. Although these estimates are based on our best knowledge of current events and actions that we may undertake in the future, our accounting of these estimates may change from period to period. To the extent there are differences between these estimates and actual results, our consolidated financial statements may be materially affected. Change in presentation in the income statement In the first quarter of fiscal 2024, the Company changed the presentation for merchant fees associated with customer payments made by credit cards and other payment methods and customer service costs. Under the new presentation, the Company includes such expenses in a separate line in operating expenses labeled, "Customer service and merchant fees", whereas previously, these expenses were included in Cost of goods sold. The Company concluded that such a change in presentation is preferable in the circumstances because the treatment of these costs as operating expenses is aligned with the changes in business and strategy. The change will also provide greater transparency in the Company's external disclosures and related communications with the market. This change in accounting policy has been applied retrospectively, and the consolidated statements of operations reflect the effect of this accounting principle change for all periods presented. This change in presentation had no impact on Loss before income taxes, Net loss, or Net loss per share of common stock basic or diluted. The consolidated balance sheets, consolidated statements of comprehensive loss, consolidated statements of changes in stockholders' equity, and consolidated statements of cash flows were not impacted by this accounting policy change. The change in presentation to the Company's consolidated statements of operations were as follows (in thousands): Year ended December 31, 2023 Year ended December 31, 2022 Previously reported Effect of change As adjusted Previously reported Effect of change As adjusted Cost of goods sold $ 1,247,116 $ (52,023) $ 1,195,093 $ 1,485,990 $ (64,269) $ 1,421,721 Gross profit 314,006 52,023 366,029 443,344 64,269 507,613 Customer service and merchant fees — 52,023 52,023 — 64,269 64,269 Supplemental cash flow information The following table shows supplemental cash flow information (in thousands): Year Ended December 31, 2024 2023 2022 Supplemental disclosures of cash flow information: Cash paid during the period: Interest paid, net of amounts capitalized $ 1,489 $ 1,598 $ 1,777 Income taxes (refunded) paid, net (132) 556 2,562 Non-cash investing and financing activities: Purchases of property and equipment included in accounts payable and accrued liabilities $ 4 $ 211 $ 2,527 See also Note 13—Leases for additional supplemental disclosures of cash flow information related to our leases. Cash equivalents We classify all highly liquid instruments, including instruments with an original maturity of three months or less at the time of purchase, as cash equivalents. Restricted cash We consider cash that is legally restricted and cash that is held as compensating balances for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that are adjusted to fair value on a recurring basis are cash equivalents, which fair values are determined using quoted market prices from daily exchange traded markets on the closing price as of the balance sheet date and are classified as Level 1. Our recurring fair value measurements using unobservable inputs (Level 3) include our equity securities under ASC 323 accounted for under the fair value option, available-for-sale debt securities, and our debt securities carried at fair value. Our other financial instruments, including cash, restricted cash, accounts receivable, accounts payable, accrued liabilities, and debt are carried at cost, which approximates their fair value. Certain assets, including long-lived assets, certain equity securities under ASC 323, goodwill, and other intangible assets, are measured at fair value on a nonrecurring basis; that is, the assets are not measured at fair value on an ongoing basis, but are subject to fair value adjustments using fair value measurements with unobservable inputs (Level 3). Accounts receivable, net Accounts receivable consist primarily of trade amounts due from customers in the United States and uncleared credit card transactions at period end. Accounts receivables are recorded at invoiced amounts and do not bear interest. We maintain an allowance for expected credit losses based upon our business customers' financial condition and payment history, our historical collection experience, and any future expected economic conditions. Inventories Inventories include merchandise acquired for resale and processed returns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 Prepaids and other current assets Prepaids and other current assets represent expenses paid prior to receipt of the related goods or services, including advertising, license fees, maintenance, packaging, insurance, prepaid inventories, other miscellaneous costs, and cryptocurrencies. Property and equipment, net Property and equipment are recorded at cost and stated net of depreciation and amortization. Property and equipment are depreciated using the straight-line method over the estimated useful lives of the related assets as follows: Life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 Upon sale or retirement of assets, cost and related accumulated depreciation and amortization are removed from the balance sheet and the resulting gain or loss is reflected in our consolidated statements of operations. Valuation of assets held for sale We classify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Assets and liabilities held for sale are presented separately within the Consolidated balance sheets with any adjustments necessary to measure the disposal group at the lower of its carrying value or fair value less costs to sell. Depreciation of property and equipment is not recorded while these assets are 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recorded in Other expense, net in our consolidated statements of operations. We measured our assets held for sale at fair value based on Level 1 inputs. See Note 4—Assets Held for Sale for further information. Equity securities accounted for under the equity method under ASC 323 At December 31, 2024, we held minority interests in privately held entities, Medici Ventures, L.P., tZERO, and SpeedRoute, LLC ("SpeedRoute"), accounted for under the equity method under ASC Topic 323, Investments—Equity Method and Joint Ventures ("ASC 323"), which are included in Equity securities in our consolidated balance sheets. We can exercise significant influence, but not control, over these entities through holding more than a 20% voting interest. Based on the nature of our ownership interests and the extent of our contributed capital, we held a variable interest in Medici Ventures, L.P. and SpeedRoute, both of which meet the definition of variable interest entities; however, we are not the primary beneficiary of these entities for purposes of consolidation as we do not have the power (either explicit or implicit), through voting rights or otherwise, to direct the activities of Medici Ventures, L.P. or SpeedRoute that most significantly impact their economic performance. Our investments in these variable interest entities totaled $60.5 million as of December 31, 2024, representing our maximum exposures to loss. We record our proportionate share of Medici Ventures, L.P.'s net assets assuming the entity (i) liquidated its net assets at their book values and (ii) distributed the proceeds to the investors based on the distribution waterfall in the investment agreement, which reflects the fair value changes of the underlying investments of the entity, any investor-level adjustments, and any other operating income or losses of the entity, in Other expense, net in our consolidated statements of operations with corresponding adjustments to the carrying value of the asset. If such events or circumstances have occurred that may indicate the fair value of our equity interest is less than its carrying value, we estimate the fair value of our equity interest and recognize an impairment loss equal to the difference between the fair value of the security and its carrying value which is recorded in Other expense, net in our consolidated statements of operations. There is no difference between the carrying amount of our investment in the entity and the amount of underlying equity we have in the entity's net assets. We have elected to apply the fair value option for valuing our direct minority interests in tZERO and SpeedRoute as we determined that accounting for our direct minority interests in tZERO and SpeedRoute under the fair value option would approximate the same valuation approach used by Medici Ventures, L.P. for valuing our indirect interest in tZERO and SpeedRoute and would be the most meaningful and transparent option for evaluating our continued exposure to the economics of tZERO and SpeedRoute. The fair value was determined in good faith under our valuation policy and process using generally accepted valuation approaches through the use of a third-party valuation firm. Our assessment includes a review of recent operating results and trends, recent sales/acquisitions of the equity securities, and other publicly available data. The methods and significant assumptions to estimate the fair value of our direct minority interests in tZERO under the fair value option include using a market approach. The market approach relied upon market transaction valuations of the subject company, adjusted for changes in enterprise value for guideline public companies. Due to the last Series B financing round led by the Intercontinental Exchange, the valuation technique used to value our direct interest in tZERO was a blended market approach using a transaction backsolve adjusted for enterprise value changes in guideline public companies, with an option pricing model and a guideline public company method. The methods and significant assumptions to estimate the fair value of our direct minority interests in SpeedRoute under the fair value option include using a market approach based on latest market transaction valuations. The following table summarizes the valuation techniques and significant unobservable inputs used in the fair value measurement of our Level 3 equity securities: Investment Fair Value Valuation Technique Unobservable Inputs Inputs tZERO $ 17,720 Blended market approach - transaction backsolve adjusted for enterprise value changes in guideline public companies, with an option pricing model method and guideline public company method Term to liquidity 4.0 years Volatility 110% Percentage change in enterprise value for guideline public companies (82.4)% SpeedRoute 3,920 Market approach - latest transactions N/A N/A Total $ 21,640 A significant change in the term to liquidity, volatility, or percentage change in enterprise value for guideline public companies inputs could result in a significant change in the fair value measurement. 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 Treasury stock We account for treasury stock of our common shares under the cost method and include treasury stock as a component of stockholders' equity. Goodwill Goodwill represents the excess of the purchase price paid over the fair value of the net assets acquired in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We completed our annual goodwill impairment test as of December 31, 2024 by performing a qualitative assessment and concluded that the estimated fair value of the reporting units exceeded their carrying amount. There were no impairments to goodwill recorded during the years ended December 31, 2024, 2023 and 2022 and no other changes to the carrying amount of goodwill during the years ended December 31, 2024 and 2023. Our goodwill balance was $6.2 million as of December 31, 2024 and 2023. Intangible assets other than goodwill We capitalize and amortize intangible assets other than goodwill over their estimated useful lives unless such lives are indefinite. Intangible assets other than goodwill acquired separately from third parties are capitalized at cost, including any related direct acquisition costs, while such assets acquired as part of a business combination are capitalized at their acquisition-date fair value. Indefinite-lived intangible assets are tested for impairment annually or more frequently when events or circumstances indicate that the carrying value more likely than not exceeds its fair value. In addition, we routinely evaluate the remaining useful life of intangible assets not being amortized to determine whether events or circumstances continue to support an indefinite useful life, including any legal, regulatory, contractual, competitive, economic, or other factors that may limit their useful lives. Definite-lived intangible assets are amortized using the straight-line method of amortization over their useful lives, with the exception of certain intangibles (such as acquired customer lists) which are amortized using an accelerated method of amortization based on estimated customer attrition rates. These definite-lived intangible assets are reviewed for impairment whenever events or changes in circumstances indicate that their carrying amount may not be recoverable as described below under Impairment of long-lived assets . Impairment of long-lived assets We review property and equipment, right-of-use assets, and other long-lived assets, including intangible assets other than goodwill, for impairment whenever events or changes in circumstances indicate that the carrying amount of an asset group may not be recoverable. Recoverability is measured by a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years ended December 31, 2024, 2023 and 2022. Available-for-sale debt securities During the year ended December 31, 2023, we invested $10.0 million in GrainChain, Inc. in the form of a convertible promissory note (the "Note"). The Note bears interest at an annual interest rate of 5% and accrued interest is recorded in Interest income, net in our consolidated statements of operations. The Note has a maturity date of January 3, 2025 at which time the outstanding principal and any unpaid accrued interest will automatically convert into shares of a newly created series of preferred stock issued by GrainChain, Inc. The Note has not converted as the Company is in active discussions regarding our interests in GrainChain. The fair value of the Note, including accrued interest, was $11.0 million at December 31, 2024, which is included in Other long-term assets, net on our consolidated balance sheets. Based on the nature of our indirect ownership interests in GrainChain, Inc. through Medici Ventures, L.P. and the extent of our contributed capital, we held a variable interest in GrainChain, Inc., which meets the definition of a variable interest entity; however, we are not the primary beneficiary of this entity for purposes of consolidation as we do not have the power (either explicit or implicit), through voting rights or otherwise, to direct the activities of GrainChain, Inc. that most significantly impact its economic performance. Our maximum exposure to loss in this variable interest entity totaled $30.6 million as of December 31, 2024, representing our direct and indirect interest in GrainChain, Inc. Debt securities carried at fair value In October 2024, the Company entered into a strategic business relationship with Kirkland's Stores, Inc. ("Kirkland's") which includes, among other things, entry into a secured Term Loan Credit Agreement ("Credit Agreement"). The Company provided $17.0 million in debt financing to Kirkland's, including an $8.5 million convertible promissory note and an $8.5 million non-convertible promissory note (collectively, the "Notes"). The Credit Agreement bears interest on the unpaid principal balance at an annual rate equal to the Secured Overnight Financing Rate, or SOFR rate, for a one-month, two-month or six-month SOFR period (depending on which option is elected) plus 2.75%, established by the Federal Reserve Bank of New York. The $8.5 million convertible promissory note (plus accrued interest) (the "Conversion Amount") can be converted into Kirkland's common stock at a conversion price of $1.85 per share in an amount not to exceed 19.9% of the outstanding shares at the Company's election. The Company has also committed to invest $8.0 million in Kirkland's common stock pursuant to Subscription Agreement and Investor Rights Agreement (collectively the "Subscription Agreement"), subject to receiving approval of Kirkland's stockholders. Subsequent to year end, stockholders of Kirkland's approved the additional $8.0 million investment in exchange for Kirkland's common stock. See Note 26—Subsequent Events for further information. We have elected to present the Notes at fair value, which was $14.8 million at December 31, 2024. The balance of the Notes is included in Other long-term assets, net on our consolidated balance sheets. Other long-term assets, net Other long-term assets, net consist primarily of long-term prepaid expenses, deposits, available-for-sale debt securities, and debt securities carried at fair value. 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through our Website but may also derive revenue from sales of merchandise through other channels. Our revenue is derived primarily from merchandise sold at a point in time and shipped to customers. Merchandise sales are fulfilled with inventory sourced through our partners or from our owned inventory. The vast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As we ship high volumes of packages through multiple carriers,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seven Generally, we require authorization from credit card or other payment vendors whose services we offer to our customers (such as PayPal, Apple Pay, Klarna), or verification of receipt of payment, before we ship products to consumers or business purchaser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venue on a gross basis. Loyalty program We have a customer membership program called Beyond+ for which we sell annual memberships. For Beyond+ memberships, we record membership fees as unearned revenue and we recognize revenue ratably over the membership period. Members earn dollars for qualifying purchases made on our Bed Bath &amp; Beyond website.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loyalty program reward dollars when customers redeem such rewards as part of a purchase on our Bed Bath &amp; Beyond website. We record the standalone value of reward dollars earned in unearned revenue at the time the reward dollars are earned. Loyalty program reward dollars expire 90 days after the customer's membership expires. We recognize estimated reward dollar breakage, to which we expect to be entitled, over the expected redemption period in proportion to actual redemptions by customers. We also drive customer loyalty and trip frequency through the Welcome Rewards loyalty program, which provides customers with exclusive benefits and offers across the Bed Bath &amp; Beyond website. Advertising Revenue Advertising revenues are derived primarily from sponsored links and display advertisements that are placed on our Website, distributed via email, or sent out as direct mailers. Advertising revenue is recognized in revenue when the advertising services are rendered. Advertising revenues were less than 3% of total net revenues for all periods presented. Unearned Revenue When the timing of our provision of goods or services is different from the timing of the payments made by our customers, we recognize a contract liability (customer payment precedes performance). Customer orders are recorded as unearned revenue when payment is received prior to delivery of products or services ordered. We record amounts received for Beyond+ membership fees as unearned revenue and we recognize it ratably over the membership period. We record loyalty program reward dollars earned from purchases as unearned revenue at the time they are earned based upon the relative standalone selling price of the loyalty program reward dollar and we recognize it as revenue in proportion to the estimated pattern of rights exercised by the customer. If reward dollars are not redeemed, we recognize revenue upon expiration. In addition, we sell gift cards and record related unearned revenue at the time of the sale. We sell gift cards without expiration dates and we recognize revenue from a gift card upon redemption of the gift card. The unredeemed portion of our gift cards are recognized in revenue over the expected redemption period based upon the estimated pattern of rights exercised by the customer, if the gift cards are not subject to escheat laws. Sales returns allowance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Cost of goods sold Our cost of goods sold includes product costs, warehousing costs, outbound shipping costs, and handling and fulfillment costs, and is recorded in the same period in which related revenues have been recorded. Advertising expense We expense the costs of producing advertisements the first time the advertising takes place and expense the cost of communicating advertising in the period du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Deferred tax valuation allowance</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Year</t>
        </is>
      </c>
      <c r="B5" s="7" t="n">
        <v>132105</v>
      </c>
      <c r="C5" s="7" t="n">
        <v>21459</v>
      </c>
      <c r="D5" s="7" t="n">
        <v>11384</v>
      </c>
    </row>
    <row r="6">
      <c r="A6" s="4" t="inlineStr">
        <is>
          <t>Charged to Expense</t>
        </is>
      </c>
      <c r="B6" s="6" t="n">
        <v>63637</v>
      </c>
      <c r="C6" s="6" t="n">
        <v>110646</v>
      </c>
      <c r="D6" s="6" t="n">
        <v>10075</v>
      </c>
    </row>
    <row r="7">
      <c r="A7" s="4" t="inlineStr">
        <is>
          <t>Deductions</t>
        </is>
      </c>
      <c r="B7" s="6" t="n">
        <v>0</v>
      </c>
      <c r="C7" s="6" t="n">
        <v>0</v>
      </c>
      <c r="D7" s="6" t="n">
        <v>0</v>
      </c>
    </row>
    <row r="8">
      <c r="A8" s="4" t="inlineStr">
        <is>
          <t>Balance at End of Year</t>
        </is>
      </c>
      <c r="B8" s="6" t="n">
        <v>195742</v>
      </c>
      <c r="C8" s="6" t="n">
        <v>132105</v>
      </c>
      <c r="D8" s="6" t="n">
        <v>21459</v>
      </c>
    </row>
    <row r="9">
      <c r="A9" s="4" t="inlineStr">
        <is>
          <t>Allowance for sales return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Year</t>
        </is>
      </c>
      <c r="B11" s="6" t="n">
        <v>8651</v>
      </c>
      <c r="C11" s="6" t="n">
        <v>10222</v>
      </c>
      <c r="D11" s="6" t="n">
        <v>13923</v>
      </c>
    </row>
    <row r="12">
      <c r="A12" s="4" t="inlineStr">
        <is>
          <t>Charged to Expense</t>
        </is>
      </c>
      <c r="B12" s="6" t="n">
        <v>105353</v>
      </c>
      <c r="C12" s="6" t="n">
        <v>121939</v>
      </c>
      <c r="D12" s="6" t="n">
        <v>161492</v>
      </c>
    </row>
    <row r="13">
      <c r="A13" s="4" t="inlineStr">
        <is>
          <t>Deductions</t>
        </is>
      </c>
      <c r="B13" s="6" t="n">
        <v>104478</v>
      </c>
      <c r="C13" s="6" t="n">
        <v>123510</v>
      </c>
      <c r="D13" s="6" t="n">
        <v>165193</v>
      </c>
    </row>
    <row r="14">
      <c r="A14" s="4" t="inlineStr">
        <is>
          <t>Balance at End of Year</t>
        </is>
      </c>
      <c r="B14" s="6" t="n">
        <v>9526</v>
      </c>
      <c r="C14" s="6" t="n">
        <v>8651</v>
      </c>
      <c r="D14" s="6" t="n">
        <v>10222</v>
      </c>
    </row>
    <row r="15">
      <c r="A15" s="4" t="inlineStr">
        <is>
          <t>Allowance for doubtful accounts</t>
        </is>
      </c>
      <c r="B15" s="4" t="inlineStr">
        <is>
          <t xml:space="preserve"> </t>
        </is>
      </c>
      <c r="C15" s="4" t="inlineStr">
        <is>
          <t xml:space="preserve"> </t>
        </is>
      </c>
      <c r="D15" s="4" t="inlineStr">
        <is>
          <t xml:space="preserve"> </t>
        </is>
      </c>
    </row>
    <row r="16">
      <c r="A16" s="3" t="inlineStr">
        <is>
          <t>Valuation and Qualifying Accounts</t>
        </is>
      </c>
      <c r="B16" s="4" t="inlineStr">
        <is>
          <t xml:space="preserve"> </t>
        </is>
      </c>
      <c r="C16" s="4" t="inlineStr">
        <is>
          <t xml:space="preserve"> </t>
        </is>
      </c>
      <c r="D16" s="4" t="inlineStr">
        <is>
          <t xml:space="preserve"> </t>
        </is>
      </c>
    </row>
    <row r="17">
      <c r="A17" s="4" t="inlineStr">
        <is>
          <t>Balance at Beginning of Year</t>
        </is>
      </c>
      <c r="B17" s="6" t="n">
        <v>1298</v>
      </c>
      <c r="C17" s="6" t="n">
        <v>3223</v>
      </c>
      <c r="D17" s="6" t="n">
        <v>2429</v>
      </c>
    </row>
    <row r="18">
      <c r="A18" s="4" t="inlineStr">
        <is>
          <t>Charged to Expense</t>
        </is>
      </c>
      <c r="B18" s="6" t="n">
        <v>938</v>
      </c>
      <c r="C18" s="6" t="n">
        <v>-1925</v>
      </c>
      <c r="D18" s="6" t="n">
        <v>794</v>
      </c>
    </row>
    <row r="19">
      <c r="A19" s="4" t="inlineStr">
        <is>
          <t>Deductions</t>
        </is>
      </c>
      <c r="B19" s="6" t="n">
        <v>0</v>
      </c>
      <c r="C19" s="6" t="n">
        <v>0</v>
      </c>
      <c r="D19" s="6" t="n">
        <v>0</v>
      </c>
    </row>
    <row r="20">
      <c r="A20" s="4" t="inlineStr">
        <is>
          <t>Balance at End of Year</t>
        </is>
      </c>
      <c r="B20" s="7" t="n">
        <v>2236</v>
      </c>
      <c r="C20" s="7" t="n">
        <v>1298</v>
      </c>
      <c r="D20" s="7" t="n">
        <v>32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3. FAIR VALUE MEASUREMENT The following tables summarize our assets and liabilities measured at fair value on a recurring basis using the following levels of inputs as of December 31, 2024 and 2023, as indicated (in thousands): Fair Value Measurements at December 31, 2024 Total Level 1 Level 2 Level 3 Assets: Cash equivalents—Money market mutual funds $ 21,799 $ 21,799 $ — $ — Equity securities, at fair value 21,640 — — 21,640 Available-for-sale debt securities (1) 10,985 — — 10,985 Debt securities, at fair value (1) 14,814 — — 14,814 Total assets $ 69,238 $ 21,799 $ — $ 47,439 Fair Value Measurements at December 31, 2023 Total Level 1 Level 2 Level 3 Assets: Cash equivalents—Money market mutual funds $ 246,425 $ 246,425 $ — $ — Equity securities, at fair value 41,046 — — 41,046 Available-for-sale debt securities (1) 10,484 — — 10,484 Trading securities held in a "rabbi trust" (1) 496 496 — — Total assets $ 298,451 $ 246,921 $ — $ 51,530 Liabilities: Deferred compensation accrual "rabbi trust" (2) $ 513 $ 513 $ — $ — Total liabilities $ 513 $ 513 $ — $ — ___________________________________________ (1) Included in Prepaids and other current assets and Other long-term assets, net in the consolidated balance sheets. (2) Included in Accrued liabilities and Other long-term liabilities in the consolidated balance sheets. The following table provides activity for our Level 3 investments during the periods presented (in thousands): Amount Level 3 investments at December 31, 2022 $ 82,787 Increase due to purchases of Level 3 investments 10,000 Decrease in fair value of Level 3 investments (41,741) Accrued interest on Level 3 investments 484 Level 3 investments at December 31, 2023 51,530 Increase due to purchases of Level 3 investments 17,000 Decrease in fair value of Level 3 investments (21,836) Accrued interest on Level 3 investments 745 Level 3 investments at December 31, 2024 $ 47,4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4. ASSETS HELD FOR SALE In December 2023, the Company committed to a plan to sell its corporate headquarters and associated building loan on the corporate headquarters (the disposal group). In September 2024, the Company entered into an agreement with Salt Lake County, a body corporate and politic of the State of Utah, to sell the Company's corporate headquarters and on December 20, 2024 (the "Closing Date"), consummated the final agreement to sell its corporate headquarters for a total sales price of $52.0 million. As a result, the Company recognized an additional write-down loss for the year ended December 31, 2024 of $3.4 million which is included in Other expense, net in its consolidated statements of operations. In connection with the sale of the corporate headquarters, the Company entered into a lease agreement that allows the Company to continue to occupy and use the corporate headquarter's data center, comprising of approximately 5,000 square feet within the main building, and permit the data center to be served by the existing building generators (the "Data Center Lease"). Among other terms, the Data Center Lease has an initial term of five years, subject to the Company's right to terminate upon providing 30 days' notice to Salt Lake County. The corporate headquarters was previously subject to a loan obtained by the Company from LoanCore Capital Markets LLC, with an approximate balance amount owed at closing of $34.5 million, that was repaid through a defeasance process on the Closing Date, including through the purchase of certain securities which were substituted as collateral for such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5. ACCOUNTS RECEIVABLE, NET Accounts receivable, net consist of the following (in thousands): December 31, 2024 2023 Credit card receivables, trade $ 9,614 $ 12,081 Accounts receivable, trade 5,282 4,084 Other receivables 3,187 4,553 18,083 20,718 Less: allowance for credit losses (2,236) (1,298) Total accounts receivable, net $ 15,847 $ 19,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6. PREPAIDS AND OTHER CURRENT ASSETS Prepaids and other current assets consist of the following (in thousands): December 31, 2024 2023 Prepaid maintenance $ 8,924 $ 8,282 Prepaid other 3,221 4,206 Other current assets 1,876 2,376 Total prepaids and other current assets $ 14,021 $ 14,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excluding assets held for sale) consist of the following (in thousands): December 31, 2024 2023 Computer hardware and software, including internal-use software and website development $ 202,005 $ 249,208 Furniture and equipment 4,098 10,919 Leasehold improvements 1,466 1,795 207,569 261,922 Less: accumulated depreciation (184,025) (234,345) Total property and equipment, net $ 23,544 $ 27,577 Capitalized costs associated with internal-use software and website development, both developed internally and acquired externally, and depreciation of costs for the same periods associated with internal-use software and website development consist of the following (in thousands): Year ended December 31, 2024 2023 2022 Capitalized internal-use software and website development $ 12,517 $ 11,296 $ 7,915 Depreciation of internal-use software and website development 11,354 7,758 6,571 Depreciation expense is classified within the corresponding operating expense categories in the consolidated statements of operations as follows (in thousands): Year ended December 31, 2024 2023 2022 Cost of goods sold $ 396 $ 711 $ 682 Technology 17,150 14,414 12,233 General and administrative 464 3,751 3,742 Total depreciation $ 18,010 $ 18,876 $ 16,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8. INTANGIBLE ASSETS, NET On March 6, 2024, we entered into an Intellectual Property Asset Purchase Agreement with Zulily ABC, LLC ("Zulily") to acquire certain intellectual property related to the Zulily brand. The aggregate purchase price, inclusive of direct acquisition-related expenses totaled $4.6 million which has been allocated to two major asset categories consisting of $3.9 million for trade names, with an indefinite useful life, and $676,000 for customer lists, with an estimated useful life of five years. On March 31, 2024, we entered into an Asset Purchase Agreement with Indo Count Global, Inc. to sell certain intellectual property related to the Wamsutta brand which was acquired as part of our purchase of the Bed Bath &amp; Beyond brand in June 2023, for a total sales price of $10.3 million in cash plus the assumption of certain liabilities. On April 18, 2024, we closed the transaction and received $10.3 million in cash proceeds. For the year ended December 31, 2024, we recognized the entire $10.3 million as a gain on the sale which is included in Other expense, net in our consolidated statements of operations. Intangible assets, net consist of the following (in thousands): December 31, 2024 2023 Intangible assets subject to amortization, gross (1) $ 6,239 $ 5,331 Less: accumulated amortization of intangible assets (3,145) (2,114) Intangible assets subject to amortization, net 3,094 3,217 Intangible assets not subject to amortization 27,152 22,037 Total intangible assets, net $ 30,246 $ 25,254 ___________________________________________ (1) At December 31, 2024, the weighted average remaining useful life for intangible assets subject to amortization, gross was 3.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SECURITIES</t>
        </is>
      </c>
      <c r="B4" s="4" t="inlineStr">
        <is>
          <t>9. EQUITY SECURITIES Equity securities consist of the following (in thousands): December 31, 2024 2023 Equity securities accounted for under the equity method under ASC 323 $ 56,546 $ 114,827 Equity securities accounted for under the equity method under the fair value option 21,640 41,046 Total equity securities $ 78,186 $ 155,873 The following table includes our equity securities accounted for under the equity method (ASC 323) and related ownership interest as of December 31, 2024: Ownership Medici Ventures, L.P. 99% tZERO Group, Inc. 28% SpeedRoute, LLC 49% The carrying amount of our equity method securities was $78.2 million at December 31, 2024, which is included in Equity securities on our consolidated balance sheets, of which $21.6 million is valued under the fair value option (tZERO and SpeedRoute). These investments are valued using Level 3 inputs, which represents 31.3% of assets measured at fair value. For our investments in Medici Ventures, L.P., tZERO, and SpeedRoute there is no difference in the carrying amount of the assets and liabilities and our maximum exposure to loss, and there is no difference between the carrying amount of our investment in Medici Ventures, L.P. and the amount of underlying equity we have in the entity's net assets. The following table summarizes the net loss recognized on equity method securities recorded in Other expense, net in our consolidated statements of operations (in thousands): Years ended December 31, 2024 2023 2022 Net loss recognized on our proportionate share of the net assets of our equity method securities $ (58,281) $ (98,663) $ (25,435) Decrease in fair value of equity method securities held under fair value option (19,406) (41,741) (38,488) Regulation S-X Rules 4-08(g) and 3-09 In accordance with SEC Rules 4-08(g) and 3-09 of Regulation S-X, we must determine which, if any, of our equity method securities is a "significant subsidiary". Regulation S-X mandates the use of three different tests to determine if any of our equity securities are significant subsidiaries: the investment test, the asset test, and the income test. The table below provides the summarized financial information required by Rule 4-08(g) for those equity method securities in aggregate that have met the significance criteria, presented on a quarterly lag (in thousands): December 31, Balance Sheet 2024 2023 Assets $ 63,546 $ 98,544 Liabilities (17,985) (17,166) Equity $ (45,561) $ (81,378) Years ended December 31, Results of Operations 2024 2023 2022 Revenues $ 12,086 $ 26,404 $ 31,187 Pre-tax loss (20,778) (19,895) (37,619) Net loss (20,777) (20,169) (37,477) In accordance with Rule 3-09 of Regulation S-X, separate audited financial statements of Medici Ventures, L.P. for the periods ended September 30, 2024, 2023 and 2022, their fiscal year-ends, are being included as Exhibit 99.3, Exhibit 99.2, and Exhibit 99.1, respectively, and as such are excluded from the table above. In addition, tZERO was deemed not significant for the year ended December 31, 2024, but was significant for the years ended December 31, 2023 and 2022. In accordance with Rule 3-09 of Regulation S-X, separate audited financial statements for tZERO for the years ended December 31, 2023 and 2022, are being included as Exhibit 9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LONG-TERM ASSETS, NET</t>
        </is>
      </c>
      <c r="B4" s="4" t="inlineStr">
        <is>
          <t xml:space="preserve">10. OTHER LONG-TERM ASSETS, NET Other long-term assets, net consist of the following (in thousands): December 31, 2024 2023 Debt securities carried at fair value $ 14,814 $ — Available-for-sale debt securities 10,985 10,484 Prepaid other, long-term portion 3,242 1,748 Other long-term assets 412 719 Total other long-term assets, net $ 29,453 $ 12,9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lt Lake City, Utah</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11. ACCRUED LIABILITIES Accrued liabilities consist of the following (in thousands): December 31, 2024 2023 Accrued marketing expenses $ 27,935 $ 18,830 Accounts payable accruals 12,743 11,079 Allowance for returns 9,526 8,651 Accrued compensation and other related costs 8,345 12,912 Sales and other taxes payable 6,205 7,034 Accrued freight 4,962 8,478 Other accrued expenses 3,898 6,698 Total accrued liabilities $ 73,614 $ 73,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12. BORROWINGS 2020 loan agreements In March 2020, we entered into two loan agreements. The loan agreements provide a $34.5 million Senior Note, carrying interest at an annual rate of 4.242%, and a $13.0 million Mezzanine Note, carrying interest at an annual rate of 5.002%. The loans carry a blended annual interest rate of 4.45%. The Senior Note is for a 10-year term (stated maturity date is March 6, 2030) and requires interest only payments, with the principal amount and any then unpaid interest due and payable at the end of the 10-year term. The Mezzanine Note has a stated 10-year term, though the agreement requires principal and interest payments monthly over approximately a 46-month payment period. Our debt issuance costs and debt discount are amortized using the straight-line basis which approximates the effective interest method. In January 2024, we repaid the entire balance under the Mezzanine Note and in December 2024, in connection with the sale of our corporate headquarters, repaid the remaining $34.5 million balance under the Senior Note. See Note 4—Assets Held for Sale for further information. Revolving line of credit In October 2024, the Company entered into a Loan and Security Agreement (the "Loan Agreement") with BMO Bank N.A. (in such capacity, "BMO"), pursuant to which BMO agrees to lend the Company up to $25.0 million on a one-year revolving line of credit to aid the Company in securing strategic ventures. In connection with the Loan Agreement, BMO issued a revolving line of credit promissory note (the "Revolving Note") and granted a lien on the cash collateral account specified in the Loan Agreement (the "Cash Collateral Account"). The revolving line of credit bears interest on the unpaid principal balance at an annual rate equal to the Secured Overnight Financing Rate, or SOFR rate, for a one-month interest period plus 1.00%, established by the Federal Reserve Bank of New York. The Company is obligated to pay certain commitment fees on undrawn amounts under the Loan Agreement in amounts specified in the Loan Agreement. The Loan Agreement and Revolving Note will terminate on October 18, 2025 and loans thereunder may be borrowed, repaid, and reborrowed up to such date. As of December 31, 2024, the outstanding balance on the line of credit was $25.0 million, net of $129,000 of capitalized debt issuance costs. Our total outstanding debt on the line of credit is included in Short-term debt, net on our consolidated balance sheets. The Loan Agreement is subject to limited affirmative covenants and negative covenants, including the requirement that the Company maintain cash in the Cash Collateral Account in an amount that is three percent greater than BMO's aggregate commitments under the Loan Agreement. We are in compliance with our debt covenants and continue to monitor our ongoing compliance with our debt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3. LEASES We have operating leases for warehouses, office space, and data centers. Our leases have remaining lease terms of one year to eight years, some of which may include options to extend the leases perpetually, and some of which may include options to terminate the leases within one year. Variable lease costs include executory costs, such as taxes, insurance, and maintenance. Due to the sale of our corporate headquarters, in October 2024, we entered into a sublease agreement to rent the third floor of an office building in Murray, Utah consisting of approximately 36,516 square feet of space that will be used as the Company's new corporate headquarters. The sublease commenced in December 2024 for an initial term of 100 months expiring in March 2033. The components of lease expense were as follows (in thousands): Years ended December 31, 2024 2023 2022 Operating lease cost $ 3,240 $ 5,257 $ 5,975 Variable lease cost 906 1,300 1,489 The following tables provides a summary of other information related to leases (in thousands): Years ended December 31, 2024 2023 2022 Cash payments included in operating cash flows from lease arrangements $ 3,253 $ 5,500 $ 6,237 Right-of-use assets obtained in exchange for new operating lease liabilities 7,170 836 437 The following table provides a summary of balance sheet information related to leases: December 31, 2024 2023 Weighted-average remaining lease term—operating leases 6.65 years 1.57 years Weighted-average discount rate—operating leases 6 % 7 % Maturity of lease liabilities under our non-cancellable operating leases as of December 31, 2024, are as follows (in thousands): Payments due by period 2025 $ 1,749 2026 1,241 2027 1,127 2028 1,085 2029 1,114 Thereafter 3,497 Total lease payments 9,813 Less interest 2,019 Present value of lease liabilities $ 7,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 xml:space="preserve">14. OTHER LONG-TERM LIABILITIES Other long-term liabilities consist of the following (in thousands): December 31, 2024 2023 Unearned revenue, long-term portion $ 4,583 $ 5,583 Income taxes payable, long-term portion 3,675 3,684 Other long-term liabilities (349) (160) Total other long-term liabilities $ 7,909 $ 9,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judgments requiring us to pay significant damages or associated cost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As a result of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On September 27, 2019, a purported securities class action lawsuit was filed against us and several of our former executives in the United States District Court of Utah, alleging violations under Section 10(b), Rule 10b-5, Section 20(a), and Section 20A of the Securities Exchange Act of 1934, as amended (the "Exchange Act"). Several similar lawsuits were filed shortly thereafter, all of which were consolidated into a single lawsuit with the original complaint. The Court appointed The Mangrove Partners Master Fund Ltd. as lead plaintiff in January 2020. In March 2020, lead plaintiff filed amended consolidated complaint. On September 28, 2020, the court granted our motion to dismiss the amended consolidated complaint. The plaintiffs filed another amended complaint in January 2021. On September 20, 2021, the court granted our motion to dismiss that complaint and entered judgment in our favor. Lead plaintiff appealed that decision to the United States Court of Appeals for the Tenth Circuit. On October 18, 2021, lead plaintiff filed a Notice of Appeal, appealing the ruling of the district court to the United States Court of Appeals for the Tenth Circuit. On October 15, 2024, the Tenth Circuit affirmed the District Court's order dismissing the case in its entirety. The matter is now closed. On November 22, 2019, a stockholder derivative suit was filed against us and certain past and present directors and officers of ours in the United States District Court for the District of Delaware, with allegations that include: (i) breach of fiduciary duties, (ii) unjust enrichment, (iii) insider selling and misappropriation of the Company's information, and (iv) contribution under Sections 10(b) and 21D of the Exchange Act. On December 17, 2019, a similar lawsuit was filed in the same court, naming the same defendants, bringing similar claims, and seeking similar relief. These cases were consolidated into a single lawsuit in January 2020. In March 2020, the court entered a stay on litigation, pending the outcome of the securities class action motion to dismiss. On October 15, 2024, the Tenth Circuit affirmed the district court's order dismissing the securities class action in its entirety. On January 21, 2025, plaintiffs filed a notice of voluntary dismissal of this consolidated derivative suit. The matter is now 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12 Months Ended</t>
        </is>
      </c>
    </row>
    <row r="2">
      <c r="B2" s="2" t="inlineStr">
        <is>
          <t>Dec. 31, 2024</t>
        </is>
      </c>
    </row>
    <row r="3">
      <c r="A3" s="3" t="inlineStr">
        <is>
          <t>INDEMNIFICATIONS AND GUARANTEES</t>
        </is>
      </c>
      <c r="B3" s="4" t="inlineStr">
        <is>
          <t xml:space="preserve"> </t>
        </is>
      </c>
    </row>
    <row r="4">
      <c r="A4" s="4" t="inlineStr">
        <is>
          <t>INDEMNIFICATIONS AND GUARANTEES</t>
        </is>
      </c>
      <c r="B4" s="4" t="inlineStr">
        <is>
          <t>16. 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losses for any known contingent liability, including those that may arise from indemnification provisions, when future payment is both probable and reasonably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17. 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Preferred stock conversion On May 12, 2022, Beyond stockholders voted to approve separate proposals to approve the amendment of the Company's Amended and Restated Certificate of Designation for both classes of its preferred stock to provide that each share of our Series A-1 and Series B preferred stock be automatically converted into 0.90 of a share of our common stock (the "Conversion"). On June 10, 2022, in connection with the completion of the Conversion, the Company issued 4,097,697 shares of our common stock in exchange for the outstanding Series A-1 and Series B preferred stock on that date. As the fair value of our common stock issued exceeded the fair value of the Series A-1 and Series B preferred stock exchanged on the Conversion date, we recognized a non-cash deemed dividend to our preferred stockholders of $1.7 million due to the excess fair value per share compared to the conversion ratio. Following the Conversion, the Company eliminated the Series A-1 and Series B preferred stock classes by filing Certificates of Elimination with the Delaware Secretary of State. JonesTrading Sales Agreement We entered into a Capital on Demand TM Sales Agreement (the "Sales Agreement") dated June 10, 2024 with JonesTrading Institutional Services LLC ("JonesTrading"), under which we conducted and may in the future conduct "at the market" public offerings of our common stock. Under the Sales Agreement, JonesTrading, acting as our sales agent or principal, may offer our common stock in the market on a daily basis or otherwise as we request from time to time. We have no obligation to sell additional shares under the Sales Agreement, but we may do so from time to time. For the year ended December 31, 2024, we sold 7,002,375 shares of our common stock pursuant to the Sales Agreement and have recognized $43.0 million in proceeds, net of $879,000 of offering costs, including commissions paid to JonesTrading. Common and Preferred Stock Repurchase Program On August 17, 2021, we announced that our Board of Directors had approved a stock repurchase program (the "Repurchase Program"), pursuant to which we may, from time to time, purchase shares of our outstanding common stock for an aggregate repurchase price not to exceed $100.0 million at any time through December 31, 2023. On December 21, 2023, we announced that our Board of Directors approved an extension and expansion of the Repurchase Program for an additional two years and expanded the repurchase amount by $50.0 million, for a total repurchase amount of up to $150.0 million of our common stock. The Repurchase Program expires in December 2025. Repurchases under the Repurchase Program may be effected through open market purchases. The Repurchase Committee designated by the Board of Directors will determine the actual timing, number, and value of any shares repurchased under the Repurchase Program in its discretion using factors including, but not limited to, our stock price and trading volume, general market conditions, and the ongoing assessment of our capital needs. There is no assurance of the number or aggregate price of any shares that we will ultimately repurchase under the Repurchase Program, which may be extended, suspended, or terminated at any time by the Board of Directo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18. STOCK-BASED AWARDS We have equity incentive and compensatory plans that provide for the grant of stock-based awards, including restricted stock and performance shares, to employees and board members and provide employees the ability to purchase shares of our common stock through an employee stock purchase plan. Employee accounting applies to equity incentives and compensation granted by the Company to its own employees. When an award is forfeited prior to the vesting date, we recognize an adjustment for the previously recognized expense in the period of the forfeiture. Stock-based compensation expense is classified within the corresponding operating expense categories on our consolidated statements of operations as follows (in thousands): Years ended December 31, 2024 2023 2022 Cost of goods sold $ 7 $ 37 $ 132 Sales and marketing 594 796 693 Technology 6,263 8,733 7,659 General and administrative 12,391 13,452 9,834 Total stock-based compensation expense $ 19,255 $ 23,018 $ 18,318 Beyond restricted stock unit awards The Beyond, Inc. Amended and Restated 2005 Equity Incentive Plan provides for the grant of restricted stock units and other types of equity awards to employees and directors of the Company. The Compensation Committee of the Board of Directors approves grants of restricted stock unit awards to our officers, board members and employees. These restricted stock unit awards generally vest over three years at 33.3% at the end of the first year, 33.3% at the end of the second year and 33.4% at the end of the third year; subject to the recipient's continuing service to us. During the first quarter of fiscal 2024, we changed our vesting schedule for newly granted restricted stock units from three years to four years. These restricted stock unit awards will vest at 25% each year. For the year ended December 31, 2024, we granted 212,950 restricted stock awards with a cumulative grant date fair value of $6.9 million under the new vesting schedule.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Performance Shares During the year ended December 31, 2024, we granted 1,512,500 performance-based shares ("PSUs") to our executive management team. A portion of each grant of PSUs (25%) is eligible to vest based on our net revenue performance and the remaining portion (75%) is eligible to vest based on our stock price performance. The PSUs tied to stock price performance will be eligible to vest in three installments upon the achievement of three separate stock price hurdles during the three continued service through the vesting date. If a stock price hurdle is not achieved during the three years following the grant date, the portion of the award tied to such stock price hurdle will be forfeited. The PSUs tied to net revenue performance will vest based on our net revenue over three years, with one-third of the PSUs eligible to vest on each of the first, second, and third anniversaries of the grant date, subject to the recipient’s continued service through the vesting date. To be eligible to vest in any tranche of the PSUs tied to net revenue performance, we must meet the GAAP net revenue goal established for the applicable year. For the portion of the PSUs that vest based on our net revenue performance, we recognize expense as compensation cost, the fair value on the date of grant over the performance period, taking into account the probability that we will satisfy the performance goals. For the portion of the PSUs that vest based on stock price hurdles, which is a market condition, we use a Monte Carlo valuation model to estimate the fair value as of the date of grant and expense compensation cost over the vesting period regardless of whether the market condition is ultimately satisfied. Weighted-average assumptions used in the Monte Carlo valuation model were as follows: December 31, 2024 Expected volatility 72.27 % Risk-free interest rate 4.33 % Expected term 2.99 years Expected dividend yield 0.00 % Stock-based compensation related to the PSUs is included in the stock-based compensation expense table above combined with the expense associated with our restricted stock units, performance share options, and ESPP. Stock-based compensation related to the PSUs was $5.9 million for the year ended December 31, 2024. Performance Share Options During the year ended December 31, 2024, we granted a performance-based option to purchase 2,250,000 shares of our common stock to our Executive Chairman of the Board of Directors (the "Performance Share Option"). The Performance Share Option will be eligible to vest in three installments upon the achievement of three separate stock price hurdles during the four-year period following the grant date, with 500,000 of the shares subject to the Performance Share Option, having an exercise price of $45.00 per share, becoming vested if the average per-share closing price of our common stock over any 20 consecutive trading day period following the grant date but on or prior to the second anniversary of the grant date equals or exceeds $45.00 per share (but in no event will this tranche vest prior to the first anniversary of the grant date); 750,000 of the shares subject to the Performance Share Option, having an exercise price of $50.00 per share, becoming vested if the average per-share closing price of our common stock over any 20 consecutive trading day period following the grant date but on or prior to the third anniversary of the grant date equals or exceeds $50.00 per share (but in no event will this tranche vest prior to the second anniversary of the grant date); and 1,000,000 of the shares subject to the Performance Share Option, having an exercise price of $60.00 per share, becoming vested if the average per-share closing price of our common stock over any 20 consecutive trading day period following the grant date but on or prior to the fourth anniversary of the grant date equals or exceeds $60.00 per share (but in no event will this tranche vest prior to the third anniversary of the grant date), in each case subject to the Executive Chairman's continued service through the vesting date. If a stock price hurdle is not achieved during the performance period following the grant date, the portion of the award tied to such stock price hurdle will be forfeited. The fair value of the Performance Share Option is determined using a Monte Carlo valuation model to estimate the fair value as of the date of grant and we will expense compensation cost over the vesting period regardless of whether the market condition is ultimately satisfied. Weighted-average assumptions used in the Monte Carlo valuation model were as follows: December 31, 2024 Expected volatility 75.42 % Risk-free interest rate 4.42 % Expected term 3.75 years Expected dividend yield 0.00 % Stock-based compensation related to the Performance Share Option is included in stock-based compensation expense table above combined with the expense associated with our restricted stock units, PSUs, and ESPP. Stock-based compensation related to the performance share options was $2.4 million for the year ended December 31, 2024. The following table summarizes restricted stock unit, PSU, and Performance Share Option award activity (in thousands, except fair value data): 2024 2023 2022 Units Weighted Units Weighted Units Weighted Outstanding—beginning of year 984 $ 29.60 781 $ 50.17 663 $ 56.37 Granted at fair value 4,068 10.68 1,101 20.92 618 42.75 Vested (441) 35.33 (550) 40.27 (295) 43.32 Forfeited (1,047) 18.89 (348) 31.43 (205) 57.77 Outstanding—end of year 3,564 $ 20.98 984 $ 29.60 781 $ 50.17 At December 31, 2024, 2.5 million shares of stock remained available for future grants under the Plan. Employee Stock Purchase Plan The 2021 Employee Stock Purchase Plan (the "ESPP") grants our eligible employees a right to purchase shares of our common stock at a discount through payroll deductions of up to 25% of eligible compensation, subject to a cap of $21,250 in any calendar year. The ESPP provides for consecutive 24-month offering periods beginning March 1 and September 1 of each year. Each offering period shall consist of four consecutive six-month purchase periods. The first offering period under the ESPP commenced on September 1, 2021, with the first purchase date occurring on February 28, 2022. On each purchase date, participating employees will purchase shares of our common stock at a price per share equal to 85% of the lesser of the fair market value of our common stock on (i) the offering date of the offering period or (ii) the purchase date (the "look-back" period). If the stock price of our common stock on any purchase date in an offering period is lower than the stock price on the offering date of that offering period, every participant in the offering will automatically be withdrawn from the offering after the purchase of shares on such purchase date and automatically enrolled in a new offering period commencing immediately subsequent to such purchase date. The maximum number of shares of common stock that may be issued under the ESPP in aggregate is 3.0 million shares. For the years ended December 31, 2024 and 2023, 119,425 shares and 117,687 shares, respectively were purchased at an average price per share of $12.23 and $16.25, respectively. At December 31, 2024, approximately 2.7 million shares of common stock remained available under the ESPP. The ESPP is considered a compensatory plan and the fair value of the discount and the look-back period will be estimated using the Black-Scholes option pricing model and expense will be recognized straight-line over the 24-month offering period. We recognized $1.1 million, $1.7 million and $2.4 million in share-based compensation expense related to the ESPP for the years ended December 31, 2024, 2023 and 2022, respectively, which are included in the stock compensation expense table above combined with the expense associated with our restricted stock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t>
        </is>
      </c>
      <c r="B4" s="4" t="inlineStr">
        <is>
          <t>19. EMPLOYEE RETIREMENT PLAN We have a 401(k) defined contribution plan which permits participating employees to defer a portion of their compensation, subject to limitations established by the Internal Revenue Code. During the years ended December 31, 2024, 2023 and 2022, employees who completed 3 months of service and are 21 years of age or older are qualified to participate in the plan which matches 100% of the first 6% of each participant's contributions to the plan subject to IRS limits. Matching contributions vest immediately. Participant contributions also vest immediately. Our matching contribution totaled $4.3 million, $5.0 million and $5.7 million for the years ended December 31, 2024, 2023 and 2022, respectively. We made no discretionary contributions to eligible participants for the years ended December 31,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Y</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CONTRACT LIABILITY</t>
        </is>
      </c>
      <c r="B4" s="4" t="inlineStr">
        <is>
          <t xml:space="preserve">20. REVENUE AND CONTRACT LIABILITY Unearned revenue Unearned revenue consists of the following (in thousands): December 31, 2024 2023 Loyalty program membership fees and reward points $ 13,918 $ 16,449 In store credits 11,462 11,947 Unearned product revenue on undelivered product 11,192 14,821 Unearned product revenue on unshipped orders 3,610 4,098 Other 2,913 2,282 Total unearned revenue $ 43,095 $ 49,597 The following table provides information about unearned revenue from contracts with customers, including significant changes in unearned revenue balances during the period (in thousands): Amount Unearned revenue at December 31, 2022 $ 44,480 Increase due to deferral of revenue at period end, net 35,290 Decrease due to beginning contract liabilities recognized as revenue (30,173) Unearned revenue at December 31, 2023 49,597 Increase due to deferral of revenue at period end, net 32,802 Decrease due to beginning contract liabilities recognized as revenue (39,304) Unearned revenue at December 31, 2024 $ 43,095 Our total unearned revenue related to outstanding loyalty program rewards was $11.1 million and $12.1 million at December 31, 2024 and 2023, respectively. Breakage income related to loyalty program rewards and gift cards is recognized in Net revenue in our consolidated statements of operations. Breakage included in revenue was $7.2 million, $5.1 million, and $4.4 million for the years ended December 31, 2024, 2023, and 2022, respectively. The timing of revenue recognition of these reward dollars is driven by actual customer activities, such as redemptions and expirations. At December 31, 2024 and 2023, we had an additional $4.6 million and $5.6 million, respectively, of unearned contract revenue classified within Other long-term liabilities on our consolidated balance sheets. Sales returns allowance The following table provides additions to and deduction from the sales returns allowance, which is included in our Accrued liabilities balance in our consolidated balance sheets (in thousands): Amount Allowance for returns at December 31, 2021 $ 13,923 Additions to the allowance 161,492 Deductions from the allowance (165,193) Allowance for returns at December 31, 2022 10,222 Additions to the allowance 121,939 Deductions from the allowance (123,510) Allowance for returns at December 31, 2023 8,651 Additions to the allowance 105,353 Deductions from the allowance (104,478) Allowance for returns at December 31, 2024 $ 9,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9169000</v>
      </c>
      <c r="C3" s="7" t="n">
        <v>302605000</v>
      </c>
    </row>
    <row r="4">
      <c r="A4" s="4" t="inlineStr">
        <is>
          <t>Restricted cash</t>
        </is>
      </c>
      <c r="B4" s="6" t="n">
        <v>26924000</v>
      </c>
      <c r="C4" s="6" t="n">
        <v>144000</v>
      </c>
    </row>
    <row r="5">
      <c r="A5" s="4" t="inlineStr">
        <is>
          <t>Accounts receivable, net of allowance for credit losses of $2,236 and $1,298</t>
        </is>
      </c>
      <c r="B5" s="6" t="n">
        <v>15847000</v>
      </c>
      <c r="C5" s="6" t="n">
        <v>19420000</v>
      </c>
    </row>
    <row r="6">
      <c r="A6" s="4" t="inlineStr">
        <is>
          <t>Inventories</t>
        </is>
      </c>
      <c r="B6" s="6" t="n">
        <v>11546000</v>
      </c>
      <c r="C6" s="6" t="n">
        <v>13040000</v>
      </c>
    </row>
    <row r="7">
      <c r="A7" s="4" t="inlineStr">
        <is>
          <t>Prepaids and other current assets</t>
        </is>
      </c>
      <c r="B7" s="6" t="n">
        <v>14021000</v>
      </c>
      <c r="C7" s="6" t="n">
        <v>14864000</v>
      </c>
    </row>
    <row r="8">
      <c r="A8" s="4" t="inlineStr">
        <is>
          <t>Total current assets</t>
        </is>
      </c>
      <c r="B8" s="6" t="n">
        <v>227507000</v>
      </c>
      <c r="C8" s="6" t="n">
        <v>350073000</v>
      </c>
    </row>
    <row r="9">
      <c r="A9" s="4" t="inlineStr">
        <is>
          <t>Property and equipment, net</t>
        </is>
      </c>
      <c r="B9" s="6" t="n">
        <v>23544000</v>
      </c>
      <c r="C9" s="6" t="n">
        <v>27577000</v>
      </c>
    </row>
    <row r="10">
      <c r="A10" s="4" t="inlineStr">
        <is>
          <t>Intangible assets, net</t>
        </is>
      </c>
      <c r="B10" s="6" t="n">
        <v>30246000</v>
      </c>
      <c r="C10" s="6" t="n">
        <v>25254000</v>
      </c>
    </row>
    <row r="11">
      <c r="A11" s="4" t="inlineStr">
        <is>
          <t>Goodwill</t>
        </is>
      </c>
      <c r="B11" s="6" t="n">
        <v>6160000</v>
      </c>
      <c r="C11" s="6" t="n">
        <v>6160000</v>
      </c>
    </row>
    <row r="12">
      <c r="A12" s="4" t="inlineStr">
        <is>
          <t>Equity securities, including securities measured at fair value of $21,640 and $41,046</t>
        </is>
      </c>
      <c r="B12" s="6" t="n">
        <v>78186000</v>
      </c>
      <c r="C12" s="6" t="n">
        <v>155873000</v>
      </c>
    </row>
    <row r="13">
      <c r="A13" s="4" t="inlineStr">
        <is>
          <t>Operating lease right-of-use assets</t>
        </is>
      </c>
      <c r="B13" s="6" t="n">
        <v>6858000</v>
      </c>
      <c r="C13" s="6" t="n">
        <v>3468000</v>
      </c>
    </row>
    <row r="14">
      <c r="A14" s="4" t="inlineStr">
        <is>
          <t>Other long-term assets, net</t>
        </is>
      </c>
      <c r="B14" s="6" t="n">
        <v>29453000</v>
      </c>
      <c r="C14" s="6" t="n">
        <v>12951000</v>
      </c>
    </row>
    <row r="15">
      <c r="A15" s="4" t="inlineStr">
        <is>
          <t>Property and equipment, net held for sale</t>
        </is>
      </c>
      <c r="B15" s="6" t="n">
        <v>0</v>
      </c>
      <c r="C15" s="6" t="n">
        <v>54462000</v>
      </c>
    </row>
    <row r="16">
      <c r="A16" s="4" t="inlineStr">
        <is>
          <t>Total assets</t>
        </is>
      </c>
      <c r="B16" s="6" t="n">
        <v>401954000</v>
      </c>
      <c r="C16" s="6" t="n">
        <v>635818000</v>
      </c>
    </row>
    <row r="17">
      <c r="A17" s="3" t="inlineStr">
        <is>
          <t>Current liabilities:</t>
        </is>
      </c>
      <c r="B17" s="4" t="inlineStr">
        <is>
          <t xml:space="preserve"> </t>
        </is>
      </c>
      <c r="C17" s="4" t="inlineStr">
        <is>
          <t xml:space="preserve"> </t>
        </is>
      </c>
    </row>
    <row r="18">
      <c r="A18" s="4" t="inlineStr">
        <is>
          <t>Accounts payable</t>
        </is>
      </c>
      <c r="B18" s="6" t="n">
        <v>81939000</v>
      </c>
      <c r="C18" s="6" t="n">
        <v>106070000</v>
      </c>
    </row>
    <row r="19">
      <c r="A19" s="4" t="inlineStr">
        <is>
          <t>Accrued liabilities</t>
        </is>
      </c>
      <c r="B19" s="6" t="n">
        <v>73614000</v>
      </c>
      <c r="C19" s="6" t="n">
        <v>73682000</v>
      </c>
    </row>
    <row r="20">
      <c r="A20" s="4" t="inlineStr">
        <is>
          <t>Unearned revenue</t>
        </is>
      </c>
      <c r="B20" s="6" t="n">
        <v>43095000</v>
      </c>
      <c r="C20" s="6" t="n">
        <v>49597000</v>
      </c>
    </row>
    <row r="21">
      <c r="A21" s="4" t="inlineStr">
        <is>
          <t>Operating lease liabilities, current</t>
        </is>
      </c>
      <c r="B21" s="6" t="n">
        <v>1342000</v>
      </c>
      <c r="C21" s="6" t="n">
        <v>2814000</v>
      </c>
    </row>
    <row r="22">
      <c r="A22" s="4" t="inlineStr">
        <is>
          <t>Short-term debt, net</t>
        </is>
      </c>
      <c r="B22" s="6" t="n">
        <v>24871000</v>
      </c>
      <c r="C22" s="6" t="n">
        <v>0</v>
      </c>
    </row>
    <row r="23">
      <c r="A23" s="4" t="inlineStr">
        <is>
          <t>Current debt, net held for sale</t>
        </is>
      </c>
      <c r="B23" s="6" t="n">
        <v>0</v>
      </c>
      <c r="C23" s="6" t="n">
        <v>232000</v>
      </c>
    </row>
    <row r="24">
      <c r="A24" s="4" t="inlineStr">
        <is>
          <t>Total current liabilities</t>
        </is>
      </c>
      <c r="B24" s="6" t="n">
        <v>224861000</v>
      </c>
      <c r="C24" s="6" t="n">
        <v>232395000</v>
      </c>
    </row>
    <row r="25">
      <c r="A25" s="4" t="inlineStr">
        <is>
          <t>Operating lease liabilities, non-current</t>
        </is>
      </c>
      <c r="B25" s="6" t="n">
        <v>6452000</v>
      </c>
      <c r="C25" s="6" t="n">
        <v>940000</v>
      </c>
    </row>
    <row r="26">
      <c r="A26" s="4" t="inlineStr">
        <is>
          <t>Other long-term liabilities</t>
        </is>
      </c>
      <c r="B26" s="6" t="n">
        <v>7909000</v>
      </c>
      <c r="C26" s="6" t="n">
        <v>9107000</v>
      </c>
    </row>
    <row r="27">
      <c r="A27" s="4" t="inlineStr">
        <is>
          <t>Long-term debt, net held for sale</t>
        </is>
      </c>
      <c r="B27" s="6" t="n">
        <v>0</v>
      </c>
      <c r="C27" s="6" t="n">
        <v>34244000</v>
      </c>
    </row>
    <row r="28">
      <c r="A28" s="4" t="inlineStr">
        <is>
          <t>Total liabilities</t>
        </is>
      </c>
      <c r="B28" s="6" t="n">
        <v>239222000</v>
      </c>
      <c r="C28" s="6" t="n">
        <v>276686000</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authorized shares - 5,000, issued and outstanding - none</t>
        </is>
      </c>
      <c r="B31" s="6" t="n">
        <v>0</v>
      </c>
      <c r="C31" s="6" t="n">
        <v>0</v>
      </c>
    </row>
    <row r="32">
      <c r="A32" s="4" t="inlineStr">
        <is>
          <t>Common stock, $0.0001 par value, authorized shares - 100,000</t>
        </is>
      </c>
      <c r="B32" s="6" t="n">
        <v>5000</v>
      </c>
      <c r="C32" s="6" t="n">
        <v>5000</v>
      </c>
    </row>
    <row r="33">
      <c r="A33" s="4" t="inlineStr">
        <is>
          <t>Additional paid-in capital</t>
        </is>
      </c>
      <c r="B33" s="6" t="n">
        <v>1072869000</v>
      </c>
      <c r="C33" s="6" t="n">
        <v>1007649000</v>
      </c>
    </row>
    <row r="34">
      <c r="A34" s="4" t="inlineStr">
        <is>
          <t>Accumulated deficit</t>
        </is>
      </c>
      <c r="B34" s="6" t="n">
        <v>-740466000</v>
      </c>
      <c r="C34" s="6" t="n">
        <v>-481671000</v>
      </c>
    </row>
    <row r="35">
      <c r="A35" s="4" t="inlineStr">
        <is>
          <t>Accumulated other comprehensive loss</t>
        </is>
      </c>
      <c r="B35" s="6" t="n">
        <v>0</v>
      </c>
      <c r="C35" s="6" t="n">
        <v>-506000</v>
      </c>
    </row>
    <row r="36">
      <c r="A36" s="4" t="inlineStr">
        <is>
          <t>Treasury stock at cost - 6,491 and 6,356</t>
        </is>
      </c>
      <c r="B36" s="6" t="n">
        <v>-169676000</v>
      </c>
      <c r="C36" s="6" t="n">
        <v>-166345000</v>
      </c>
    </row>
    <row r="37">
      <c r="A37" s="4" t="inlineStr">
        <is>
          <t>Total stockholders' equity</t>
        </is>
      </c>
      <c r="B37" s="6" t="n">
        <v>162732000</v>
      </c>
      <c r="C37" s="6" t="n">
        <v>359132000</v>
      </c>
    </row>
    <row r="38">
      <c r="A38" s="4" t="inlineStr">
        <is>
          <t>Total liabilities and stockholders' equity</t>
        </is>
      </c>
      <c r="B38" s="7" t="n">
        <v>401954000</v>
      </c>
      <c r="C38" s="7" t="n">
        <v>6358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NET</t>
        </is>
      </c>
      <c r="B1" s="2" t="inlineStr">
        <is>
          <t>12 Months Ended</t>
        </is>
      </c>
    </row>
    <row r="2">
      <c r="B2" s="2" t="inlineStr">
        <is>
          <t>Dec. 31, 2024</t>
        </is>
      </c>
    </row>
    <row r="3">
      <c r="A3" s="3" t="inlineStr">
        <is>
          <t>Banking and Thrift, Interest [Abstract]</t>
        </is>
      </c>
      <c r="B3" s="4" t="inlineStr">
        <is>
          <t xml:space="preserve"> </t>
        </is>
      </c>
    </row>
    <row r="4">
      <c r="A4" s="4" t="inlineStr">
        <is>
          <t>INTEREST INCOME, NET</t>
        </is>
      </c>
      <c r="B4" s="4" t="inlineStr">
        <is>
          <t xml:space="preserve">21. INTEREST INCOME, NET Interest income, net consisted of the following (in thousands): Years ended December 31, 2024 2023 2022 Interest income $ 8,968 $ 13,769 $ 4,903 Interest expense (2,203) (1,762) (1,938) Total interest income, net $ 6,765 $ 12,007 $ 2,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NET</t>
        </is>
      </c>
      <c r="B4" s="4" t="inlineStr">
        <is>
          <t>22. OTHER EXPENSE, NET Other expense, net consisted of the following (in thousands): Years ended December 31, 2024 2023 2022 Gain on sale of intangible assets $ 10,275 $ — $ — Gain on disposal of cryptocurrencies — 6,361 — Loss from equity method securities (77,687) (140,404) (63,923) Write-down of assets held for sale (3,385) (25,875) — Loss on debt securities carried at fair value (2,430) — — Loss on equity securities — (36) (137) Other (680) (70) 235 Total other expense, net $ (73,907) $ (160,024) $ (63,8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3. INCOME TAXES For financial reporting purposes, loss before income taxes includes the following components (in thousands): Years ended December 31, 2024 2023 2022 United States loss $ (259,395) $ (267,058) $ (35,272) Foreign income 1,284 936 1,420 Total loss before income taxes $ (258,111) $ (266,122) $ (33,852) The provision for income taxes for 2024, 2023 and 2022 consists of the following (in thousands): Years ended December 31, 2024 2023 2022 Current: Federal $ — $ (55) $ 802 State 167 369 1,874 Foreign 233 58 112 Total current 400 372 2,788 Deferred: Federal 119 37,160 (1,275) State 118 4,201 (50) Foreign 47 (13) (79) Total deferred 284 41,348 (1,404) Total provision for income taxes $ 684 $ 41,720 $ 1,384 The provision for income taxes for 2024, 2023 and 2022 differ from the amounts computed by applying the U.S. federal income tax rate of 21% to loss before income taxes for the following reasons (in thousands): Year ended December 31, 2024 2023 2022 U.S. federal income tax benefit at statutory rate $ (54,203) $ (55,886) $ (7,109) State income tax expense, net of federal benefit (9,444) (12,297) (1,170) Research and development credit (2,071) (3,245) (2,956) Global intangible low-tax income 360 (736) 919 Other, net 391 (1) (67) Non-deductible executive compensation 1,286 762 905 Stock-based compensation expense 728 2,477 219 Change in valuation allowance 63,637 110,646 10,643 Total provision for income taxes $ 684 $ 41,720 $ 1,384 The components of our deferred tax assets and liabilities as of December 31, 2024 and 2023 are as follows (in thousands): December 31, 2024 2023 Deferred tax assets: Net operating loss carryforwards $ 73,925 $ 29,440 Basis difference in equity securities 53,335 34,729 Capitalized software development 33,064 25,840 Research and development tax credits 26,040 24,202 Unearned revenue 7,324 7,925 Accrued expenses 3,325 4,275 Reserves and other 2,270 2,551 Operating lease liabilities 1,902 861 Other tax credits and carryforwards 261 270 Property and equipment, net held for sale — 6,484 Intangible assets — 117 Gross deferred tax assets 201,446 136,694 Valuation allowance (195,742) (132,105) Total deferred tax assets 5,704 4,589 Deferred tax liabilities: Property and equipment, net (3,378) (3,125) Operating lease right-of-use assets (1,664) (786) Intangible assets (487) — Prepaid expenses (368) (587) Total deferred tax liabilities (5,897) (4,498) Total deferred tax assets (liabilities), net $ (193) $ 91 At December 31, 2024, we have federal net operating loss carryforwards with no expiration date of approximately $283.2 million; the utilization of these net operating loss carryforwards is limited to 80% of taxable income in any given year. We have state net operating loss carryforwards with no expiration date of approximately $115.2 million; the utilization of these net operating loss carryforwards is limited to 80% of taxable income in the state in any given year. We also have state net operating loss carryforwards of approximately $169.0 million that expire between 2033 and 2044. At December 31, 2024, we have federal research credit carryforwards of approximately $30.9 million that expire between 2031 and 2044. We also have state research credit carryforwards of approximately $9.9 million that expire between 2025 and 2038. Ownership changes under Internal Revenue Code Section 382 could limit the amount of net operating losses or credit carryforwards that can be used in the future. Each quarter we assess on a jurisdictional basis whether it is more likely than not that our deferred tax assets will be realized under ASC Topic 740. We have no carryback ability, and therefore we must rely on future taxable income, including tax planning strategies and future reversals of taxable temporary differences, to recover our deferred tax assets. We assess available positive and negative evidence to estimate whether we will generate sufficient future taxable income to use our existing deferred tax assets. A significant piece of objective negative evidence evaluated as of December 31, 2024, is our cumulative loss position over a three-year period. Such objective negative evidence limits our ability to consider other more subjective evidence such as our projections for future growth. On the basis of this evaluation we intend to maintain a valuation allowance against our deferred tax assets for the U.S. jurisdiction, not supported by reversals of taxable temporary differences. For the year ended December 31, 2024, the total increase in the valuation allowance was $63.6 million. We intend to continue maintaining a valuation allowance on our net U.S. deferred tax assets until there is sufficient evidence to support the reversal of all or some portion of these allowances. The amount of the deferred tax asset considered realizable could be adjusted if objective negative evidence in the form of cumulative losses is no longer present and additional weight is given to subjective evidence such as our projections for growth. We will continue to monitor the need for a valuation allowance against our deferred tax assets on a quarterly basis. A reconciliation of the beginning and ending unrecognized tax benefits, excluding interest and penalties, as of December 31, 2024, 2023 and 2022 is as follows (in thousands): Year ended December 31, 2024 2023 2022 Beginning balance $ 15,020 $ 13,488 $ 11,961 Additions for tax positions related to the current year 1,121 1,258 1,083 Additions (reductions) for tax positions taken in prior years (452) 274 444 Ending balance $ 15,689 $ 15,020 $ 13,488 Included in the balance of unrecognized tax benefits as of December 31, 2024, 2023 and 2022, are approximately $15.7 million, $15.0 million, and $13.5 million, respectively, of tax benefits that, if recognized, and the valuation allowance against our net deferred tax assets were released, would affect the effective tax rate. We believe it is reasonably possible that these unrecognized tax benefits will continue to increase in the future. Accrued interest and penalties on unrecognized tax benefits as of December 31, 2024 and 2023 were $1.4 million and $1.3 million, respectively. We are subject to taxation in the United States and various state and foreign jurisdictions. Tax years beginning in 2020 are subject to examination by taxing authorities, although net operating loss and credit carryforwards from all years are subject to examinations and adjustments for at least three years following the year in which the attributes are used. As we repatriate foreign earnings for use in the United States, the distributions will generally be exempt from federal and foreign income taxes but may be subject to certain state taxes. As of December 31, 2024, the cumulative amount of foreign earnings considered permanently reinvested upon which taxes have not been provided, and the corresponding unrecognized deferred tax liability, was not 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24. NET LOSS PER SHARE The following table sets forth the computation of basic and diluted net loss per common share for the periods indicated (in thousands, except per share data): Year ended December 31, 2024 2023 2022 Numerator: Net loss $ (258,795) $ (307,842) $ (35,236) Less: Preferred stock dividends—issued — — 1,697 Net loss attributable to common stockholders $ (258,795) $ (307,842) $ (36,933) Denominator: Weighted average shares of common shares outstanding—basic 46,542 45,214 44,323 Weighted average shares of common shares outstanding—diluted 46,542 45,214 44,323 Net loss per share of common stock: Basic $ (5.56) $ (6.81) $ (0.83) Diluted $ (5.56) $ (6.81) $ (0.83) The following shares were excluded from the calculation of diluted shares outstanding as their effect would have been anti-dilutive (in thousands): Year ended December 31, 2024 2023 2022 Restricted stock units, PSUs, and Performance Share Option 2,647 984 781 Employee stock purchase plan 190 186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25. BUSINESS SEGMENTS Segment Operations: We currently have one reportable segment, which is our Retail business. The reportable segment is comprised of our Overstock.com operating segment and our Bed Bath &amp; Beyond operating segment, which are aggregated into a single reportable Retail segment due to their similar economic characteristics and business activities. The Bed Bath &amp; Beyond operating segment includes results from our Zulily brand, which are not material to the business and are not separately reviewed by the Chief Operating Decision Maker. The reporting segment primarily derives revenues from e-commerce sales of home furnishing merchandise through our suite of websites and mobile apps. The accounting policies of the Retail segment are the same as those described in the summary of significant accounting policies. The Chief Operating Decision Maker (CODM), who is our Executive Chairman of the Board of Directors, makes resource allocation decisions based on reports that focus predominantly on Net Revenues, Gross Profit, Sales and Marketing as a percentage of Gross Profit, Technology, and General &amp; Administrative expenses as a percentage of Gross Profit, as well as Operating Income (Loss) measured under GAAP, as reported on our Consolidated Statement of Operations. The CODM also receives our Consolidated Cash and Cash Equivalents balance as a measure of liquidity as reported on our Consolidated Balance Sheet. The CODM uses Operating Income (Loss) to evaluate income generated from segment resources in deciding whether to reinvest profits into the retail segment or into other parts of the entity, such as to make acquisitions or investments. The CODM also uses Operating Income (Loss) to monitor budget versus actual results. The monitoring of budgeted versus actual results is used in assessing performance of the segment and in establishing bonus metric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6. SUBSEQUENT EVENTS Buy Buy Baby On January 30, 2025, the Company entered into an asset purchase agreement with BBBY Acquisition Co. LLC to acquire the rights of the Buy Buy Baby brand, as well as assets, information and content related to the associated Buy Buy Baby website, including trademarks, domain names, data, information, content, select contractual rights, and goodwill associated with the brand for a total purchase price of $5.0 million payable at the closing of the transaction following a due diligence period. In addition, we are assuming an immaterial amount of outstanding payable liabilities owed to existing Buy Buy Baby merchandise vendors through supplier transition agreements signed directly with the vendors. On February 21, 2025, we closed the transaction and paid the total purchase price of $5.0 million at closing. Kirkland's Stores, Inc. On February 5, 2025, the stockholders of Kirkland's voted to approve the conversion of $8.5 million of Kirkland's convertible debt (plus accrued interest) held by the Company into shares of Kirkland's common stock. Further, Kirkland's stockholders also voted to approve the Company’s incremental $8 million investment in Kirkland's in exchange for receiving shares in Kirkland's common stock pursuant to a Subscription Agreement and Investor Rights Agreement. Upon the approval of the Conversion and the Subscription Agreement, the Company owns a total of approximately 40% of Kirkland’s outstanding shares of common stock leaving the $8.5 million of Kirkland's non-convertible promissory note (plus accrued interest) remaining. The Container Store Group, Inc. On January 31, 2025, the Company terminated the agreements entered into with The Container Store Group in October 2024 as previously disclosed in our Form 10-Q for the quarter ended September 30, 2024 filed with the SEC on October 25,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in thousands) Balance at Charged to Deductions Balance at Year ended December 31, 2024 Deferred tax valuation allowance $ 132,105 $ 63,637 $ — $ 195,742 Allowance for sales returns 8,651 105,353 104,478 9,526 Allowance for doubtful accounts 1,298 938 — 2,236 Year ended December 31, 2023 Deferred tax valuation allowance $ 21,459 $ 110,646 $ — $ 132,105 Allowance for sales returns 10,222 121,939 123,510 8,651 Allowance for doubtful accounts 3,223 (1,925) — 1,298 Year ended December 31, 2022 Deferred tax valuation allowance $ 11,384 $ 10,075 $ — $ 21,459 Allowance for sales returns 13,923 161,492 165,193 10,222 Allowance for doubtful accounts 2,429 794 — 3,2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58795</v>
      </c>
      <c r="C4" s="7" t="n">
        <v>-307842</v>
      </c>
      <c r="D4" s="7" t="n">
        <v>-3523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4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e Niels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1, 2024, Dave Nielsen, President of the Company, adopted a trading plan intended to satisfy the affirmative defense of Rule 10b5-1(c) to sell up to 5,528 shares of Beyond, Inc. common stock between March 5, 2025 and December 31, 2025, subject to certain conditions.</t>
        </is>
      </c>
    </row>
    <row r="10">
      <c r="A10" s="4" t="inlineStr">
        <is>
          <t>Name</t>
        </is>
      </c>
      <c r="B10" s="4" t="inlineStr">
        <is>
          <t>Dave Nielsen</t>
        </is>
      </c>
      <c r="C10" s="4" t="inlineStr">
        <is>
          <t xml:space="preserve"> </t>
        </is>
      </c>
    </row>
    <row r="11">
      <c r="A11" s="4" t="inlineStr">
        <is>
          <t>Title</t>
        </is>
      </c>
      <c r="B11" s="4" t="inlineStr">
        <is>
          <t>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1,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01 days</t>
        </is>
      </c>
      <c r="C15" s="4" t="inlineStr">
        <is>
          <t xml:space="preserve"> </t>
        </is>
      </c>
    </row>
    <row r="16">
      <c r="A16" s="4" t="inlineStr">
        <is>
          <t>Aggregate Available</t>
        </is>
      </c>
      <c r="B16" s="6" t="n">
        <v>5528</v>
      </c>
      <c r="C16" s="6" t="n">
        <v>5528</v>
      </c>
    </row>
    <row r="17">
      <c r="A17" s="4" t="inlineStr">
        <is>
          <t>Adrianne Le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11, 2024, Adrianne Lee, Chief Financial &amp; Administrative Officer of the Company, adopted a trading plan intended to satisfy the affirmative defense of Rule 10b5-1(c) to sell up to 4,400 shares of Beyond, Inc. common stock between March 5, 2025 and December 31, 2025, subject to certain conditions.</t>
        </is>
      </c>
    </row>
    <row r="20">
      <c r="A20" s="4" t="inlineStr">
        <is>
          <t>Name</t>
        </is>
      </c>
      <c r="B20" s="4" t="inlineStr">
        <is>
          <t>Adrianne Lee</t>
        </is>
      </c>
      <c r="C20" s="4" t="inlineStr">
        <is>
          <t xml:space="preserve"> </t>
        </is>
      </c>
    </row>
    <row r="21">
      <c r="A21" s="4" t="inlineStr">
        <is>
          <t>Title</t>
        </is>
      </c>
      <c r="B21" s="4" t="inlineStr">
        <is>
          <t>Chief Financial &amp; Administrative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11, 2024</t>
        </is>
      </c>
      <c r="C23" s="4" t="inlineStr">
        <is>
          <t xml:space="preserve"> </t>
        </is>
      </c>
    </row>
    <row r="24">
      <c r="A24" s="4" t="inlineStr">
        <is>
          <t>Expiration Date</t>
        </is>
      </c>
      <c r="B24" s="4" t="inlineStr">
        <is>
          <t>December 31, 2025</t>
        </is>
      </c>
      <c r="C24" s="4" t="inlineStr">
        <is>
          <t xml:space="preserve"> </t>
        </is>
      </c>
    </row>
    <row r="25">
      <c r="A25" s="4" t="inlineStr">
        <is>
          <t>Arrangement Duration</t>
        </is>
      </c>
      <c r="B25" s="4" t="inlineStr">
        <is>
          <t>301 days</t>
        </is>
      </c>
      <c r="C25" s="4" t="inlineStr">
        <is>
          <t xml:space="preserve"> </t>
        </is>
      </c>
    </row>
    <row r="26">
      <c r="A26" s="4" t="inlineStr">
        <is>
          <t>Aggregate Available</t>
        </is>
      </c>
      <c r="B26" s="6" t="n">
        <v>4400</v>
      </c>
      <c r="C26" s="6" t="n">
        <v>44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2236</v>
      </c>
      <c r="C3" s="7" t="n">
        <v>1298</v>
      </c>
    </row>
    <row r="4">
      <c r="A4" s="4" t="inlineStr">
        <is>
          <t>Equity securities, at fair value</t>
        </is>
      </c>
      <c r="B4" s="7" t="n">
        <v>21640</v>
      </c>
      <c r="C4" s="7" t="n">
        <v>41046</v>
      </c>
    </row>
    <row r="5">
      <c r="A5" s="4" t="inlineStr">
        <is>
          <t>Preferred stock, par value (in dollars per share)</t>
        </is>
      </c>
      <c r="B5" s="8" t="n">
        <v>0.0001</v>
      </c>
      <c r="C5" s="8" t="n">
        <v>0.0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01</v>
      </c>
      <c r="C9" s="8" t="n">
        <v>0.0001</v>
      </c>
    </row>
    <row r="10">
      <c r="A10" s="4" t="inlineStr">
        <is>
          <t>Common stock, shares authorized (in shares)</t>
        </is>
      </c>
      <c r="B10" s="6" t="n">
        <v>100000000</v>
      </c>
      <c r="C10" s="6" t="n">
        <v>100000000</v>
      </c>
    </row>
    <row r="11">
      <c r="A11" s="4" t="inlineStr">
        <is>
          <t>Common stock, shares issued (in shares)</t>
        </is>
      </c>
      <c r="B11" s="6" t="n">
        <v>59560000</v>
      </c>
      <c r="C11" s="6" t="n">
        <v>51770000</v>
      </c>
    </row>
    <row r="12">
      <c r="A12" s="4" t="inlineStr">
        <is>
          <t>Common stock, shares outstanding (in shares)</t>
        </is>
      </c>
      <c r="B12" s="6" t="n">
        <v>53069000</v>
      </c>
      <c r="C12" s="6" t="n">
        <v>45414000</v>
      </c>
    </row>
    <row r="13">
      <c r="A13" s="4" t="inlineStr">
        <is>
          <t>Treasury stock at cost (in shares)</t>
        </is>
      </c>
      <c r="B13" s="6" t="n">
        <v>6491000</v>
      </c>
      <c r="C13" s="6" t="n">
        <v>635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company recognizes the critical importance of cybersecurity in our digital operations and has established a risk management program to address both internal and external cybersecurity threats. This program, guided by industry frameworks like NIST CSF and overseen by experienced leadership teams, integrates advanced security tools and practices into our broader enterprise risk management system, actively involving our Executive team and Board of Directors (the "Board") in its oversight. This does not imply that we meet any particular technical standards, specifications, or requirements, only that we use NIST CSF and similar frameworks as a guide to help us identify, assess, and manage cybersecurity risks relevant to our business. Despite our efforts and resource allocation, we acknowledge the challenges posed by the evolving nature of cyber threats and the limitations in fully mitigating these risks. We have not observed any significant impacts from known cybersecurity threats, including as a result of any previous cybersecurity incidents, that have materially affected our operational results and strategic or financial condition. Criteria used to determine the materiality of an incident includes, but is not limited to, evaluating the scope, nature, type, systems, data, operational impact, and pervasiveness of the incident. Materiality also considers both quantitative and qualitative factors in determining impact. Nevertheless, given the unpredictable nature of cyber threats, we cannot assure that potential future impacts will not have a material impact. See "Risk Factors – If we or our third-party providers experience cyberattacks or data security incidents, there may be damage to our brand and reputation, material financial penalties, and legal liability, which would materially adversely affect our business, results of operations, and financial condition." Key elements of our cybersecurity risk management program include,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party risk management process for key service providers based on our assessment of their criticality to our operations and respective risk profile.</t>
        </is>
      </c>
    </row>
    <row r="5">
      <c r="A5" s="4" t="inlineStr">
        <is>
          <t>Cybersecurity Risk Management Processes Integrated [Flag]</t>
        </is>
      </c>
      <c r="B5" s="4" t="inlineStr">
        <is>
          <t>true</t>
        </is>
      </c>
    </row>
    <row r="6">
      <c r="A6" s="4" t="inlineStr">
        <is>
          <t>Cybersecurity Risk Management Processes Integrated [Text Block]</t>
        </is>
      </c>
      <c r="B6" s="4" t="inlineStr">
        <is>
          <t>This program, guided by industry frameworks like NIST CSF and overseen by experienced leadership teams, integrates advanced security tools and practices into our broader enterprise risk management system, actively involving our Executive team and Board of Directors (the "Board") in its oversigh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oversees the organization's preparedness for cyber threats as part of its risk oversight function. This involves working to understand our risk profile, reviewing our cybersecurity processes, and maintaining an incident response plan. The Board strives to engage in active participation in continuous cybersecurity strategy improvement. In March 2023, the Board enhanced its cybersecurity expertise with the addition of Joanna Burkey. Ms. Burkey has an extensive cybersecurity background and has served as Chief Information Security Officer (CISO) at both HP and Siemens.</t>
        </is>
      </c>
    </row>
    <row r="11">
      <c r="A11" s="4" t="inlineStr">
        <is>
          <t>Cybersecurity Risk Board Committee or Subcommittee Responsible for Oversight [Text Block]</t>
        </is>
      </c>
      <c r="B11" s="4" t="inlineStr">
        <is>
          <t>Our Board of Directors oversees the organization's preparedness for cyber threats as part of its risk oversight function.</t>
        </is>
      </c>
    </row>
    <row r="12">
      <c r="A12" s="4" t="inlineStr">
        <is>
          <t>Cybersecurity Risk Process for Informing Board Committee or Subcommittee Responsible for Oversight [Text Block]</t>
        </is>
      </c>
      <c r="B12" s="4" t="inlineStr">
        <is>
          <t>The Audit Committee, designated as the responsible body for risk management and compliance oversight, endeavors to ensures information flow of risk by regularly reporting its activities to the Board, including those related to cybersecurity. Our cybersecurity program is led by our Chief Information Security Officer (CISO), who has over 20 years of experience in the cybersecurity field, and who is primarily responsible for assessing and managing material risks from cybersecurity threats. Their expertise is supported by industry certifications, regular participation in leading advanced training programs, and advisement roles. The CISO leads a dedicated team of security professionals who provide coverage of critical program capabilities. Our CISO and larger cybersecurity risk management team take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 Our CISO provides regular reports to the Audit and Technology Committees, senior management, and relevant stakeholders, for the purpose of keeping them informed on evolving cyber threats, ongoing assessments, and any significant findings. This collaborative approach is intended to support informed decision-making, and timely response to potential risks, safeguarding our critical assets and valuable information.</t>
        </is>
      </c>
    </row>
    <row r="13">
      <c r="A13" s="4" t="inlineStr">
        <is>
          <t>Cybersecurity Risk Role of Management [Text Block]</t>
        </is>
      </c>
      <c r="B13" s="4" t="inlineStr">
        <is>
          <t>Our CISO provides regular reports to the Audit and Technology Committees, senior management, and relevant stakeholders, for the purpose of keeping them informed on evolving cyber threats, ongoing assessments, and any significant findings. This collaborative approach is intended to support informed decision-making, and timely response to potential risks, safeguarding our critical assets and valuable inform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our Chief Information Security Officer (CISO), who has over 20 years of experience in the cybersecurity field, and who is primarily responsible for assessing and managing material risks from cybersecurity threats.</t>
        </is>
      </c>
    </row>
    <row r="16">
      <c r="A16" s="4" t="inlineStr">
        <is>
          <t>Cybersecurity Risk Management Expertise of Management Responsible [Text Block]</t>
        </is>
      </c>
      <c r="B16" s="4" t="inlineStr">
        <is>
          <t>Our cybersecurity program is led by our Chief Information Security Officer (CISO), who has over 20 years of experience in the cybersecurity field, and who is primarily responsible for assessing and managing material risks from cybersecurity threats. Their expertise is supported by industry certifications, regular participation in leading advanced training programs, and advisement roles.</t>
        </is>
      </c>
    </row>
    <row r="17">
      <c r="A17" s="4" t="inlineStr">
        <is>
          <t>Cybersecurity Risk Process for Informing Management or Committees Responsible [Text Block]</t>
        </is>
      </c>
      <c r="B17" s="4" t="inlineStr">
        <is>
          <t>The CISO leads a dedicated team of security professionals who provide coverage of critical program capabilities. Our CISO and larger cybersecurity risk management team take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 Our CISO provides regular reports to the Audit and Technology Committees, senior management, and relevant stakeholders, for the purpose of keeping them informed on evolving cyber threats, ongoing assessments, and any significant findings. This collaborative approach is intended to support informed decision-making, and timely response to potential risks, safeguarding our critical assets and valuable inform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ACCOUNTING POLICIES AND SUPPLEMENTAL DISCLOSUR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loyalty program reward point and gift card breakage, sales returns, inventory valuation, asset useful lives, equity and debt securities valuation, income taxes, stock-based compensation, performance-based compensation, self-funded health insurance liabilities, and contingencies. Although these estimates are based on our best knowledge of current events and actions that we may undertake in the future, our accounting of these estimates may change from period to period. To the extent there are differences between these estimates and actual results, our consolidated financial statements may be materially affected.</t>
        </is>
      </c>
    </row>
    <row r="6">
      <c r="A6" s="4" t="inlineStr">
        <is>
          <t>Change in presentation in the income statement</t>
        </is>
      </c>
      <c r="B6" s="4" t="inlineStr">
        <is>
          <t>Change in presentation in the income statement In the first quarter of fiscal 2024, the Company changed the presentation for merchant fees associated with customer payments made by credit cards and other payment methods and customer service costs. Under the new presentation, the Company includes such expenses in a separate line in operating expenses labeled, "Customer service and merchant fees", whereas previously, these expenses were included in Cost of goods sold. The Company concluded that such a change in presentation is preferable in the circumstances because the treatment of these costs as operating expenses is aligned with the changes in business and strategy. The change will also provide greater transparency in the Company's external disclosures and related communications with the market. This change in accounting policy has been applied retrospectively, and the consolidated statements of operations reflect the effect of this accounting principle change for all periods presented. This change in presentation had no impact on Loss before income taxes, Net loss, or Net loss per share of common stock basic or diluted. The consolidated balance sheets, consolidated statements of comprehensive loss, consolidated statements of changes in stockholders' equity, and consolidated statements of cash flows were not impacted by this accounting policy change.</t>
        </is>
      </c>
    </row>
    <row r="7">
      <c r="A7" s="4" t="inlineStr">
        <is>
          <t>Cash equivalents</t>
        </is>
      </c>
      <c r="B7" s="4" t="inlineStr">
        <is>
          <t>Cash equivalents</t>
        </is>
      </c>
    </row>
    <row r="8">
      <c r="A8" s="4" t="inlineStr">
        <is>
          <t>Restricted cash</t>
        </is>
      </c>
      <c r="B8" s="4" t="inlineStr">
        <is>
          <t xml:space="preserve">Restricted cash </t>
        </is>
      </c>
    </row>
    <row r="9">
      <c r="A9" s="4" t="inlineStr">
        <is>
          <t>Fair value of financial instruments</t>
        </is>
      </c>
      <c r="B9" s="4" t="inlineStr">
        <is>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that are adjusted to fair value on a recurring basis are cash equivalents, which fair values are determined using quoted market prices from daily exchange traded markets on the closing price as of the balance sheet date and are classified as Level 1. Our recurring fair value measurements using unobservable inputs (Level 3) include our equity securities under ASC 323 accounted for under the fair value option, available-for-sale debt securities, and our debt securities carried at fair value. Our other financial instruments, including cash, restricted cash, accounts receivable, accounts payable, accrued liabilities, and debt are carried at cost, which approximates their fair value. Certain assets, including long-lived assets, certain equity securities under ASC 323, goodwill, and other intangible assets, are measured at fair value on a nonrecurring basis; that is, the assets are not measured at fair value on an ongoing basis, but are subject to fair value adjustments using fair value measurements with unobservable inputs (Level 3).</t>
        </is>
      </c>
    </row>
    <row r="10">
      <c r="A10" s="4" t="inlineStr">
        <is>
          <t>Accounts receivable</t>
        </is>
      </c>
      <c r="B10" s="4" t="inlineStr">
        <is>
          <t xml:space="preserve">Accounts receivable, net </t>
        </is>
      </c>
    </row>
    <row r="11">
      <c r="A11" s="4" t="inlineStr">
        <is>
          <t>Allowance for doubtful accounts</t>
        </is>
      </c>
      <c r="B11" s="4" t="inlineStr">
        <is>
          <t>We maintain an allowance for expected credit losses based upon our business customers' financial condition and payment history, our historical collection experience, and any future expected economic conditions.</t>
        </is>
      </c>
    </row>
    <row r="12">
      <c r="A12" s="4" t="inlineStr">
        <is>
          <t>Inventories</t>
        </is>
      </c>
      <c r="B12" s="4" t="inlineStr">
        <is>
          <t>Inventories Inventories include merchandise acquired for resale and processed returns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t>
        </is>
      </c>
    </row>
    <row r="13">
      <c r="A13" s="4" t="inlineStr">
        <is>
          <t>Prepaids and other current assets</t>
        </is>
      </c>
      <c r="B13" s="4" t="inlineStr">
        <is>
          <t>Prepaids and other current assets</t>
        </is>
      </c>
    </row>
    <row r="14">
      <c r="A14" s="4" t="inlineStr">
        <is>
          <t>Property and equipment, net</t>
        </is>
      </c>
      <c r="B14" s="4" t="inlineStr">
        <is>
          <t>Property and equipment, net Property and equipment are recorded at cost and stated net of depreciation and amortization. Property and equipment are depreciated using the straight-line method over the estimated useful lives of the related assets as follows: Life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t>
        </is>
      </c>
    </row>
    <row r="15">
      <c r="A15" s="4" t="inlineStr">
        <is>
          <t>Valuation of assets held for sale and Impairment of long-lived assets</t>
        </is>
      </c>
      <c r="B15" s="4" t="inlineStr">
        <is>
          <t xml:space="preserve">Valuation of assets held for sale We classify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Assets and liabilities held for sale are presented separately within the Consolidated balance sheets with any adjustments necessary to measure the disposal group at the lower of its carrying value or fair value less costs to sell. Depreciation of property and equipment is not recorded while these assets are 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recorded in Other expense, net in our consolidated statements of operations. We measured our assets held for sale at fair value based on Level 1 inputs. See Note 4—Assets Held for Sale for further information. Impairment of long-lived assets </t>
        </is>
      </c>
    </row>
    <row r="16">
      <c r="A16" s="4" t="inlineStr">
        <is>
          <t>Equity securities under ASC 323 and Debt securities carried at fair value</t>
        </is>
      </c>
      <c r="B16" s="4" t="inlineStr">
        <is>
          <t>Equity securities accounted for under the equity method under ASC 323 At December 31, 2024, we held minority interests in privately held entities, Medici Ventures, L.P., tZERO, and SpeedRoute, LLC ("SpeedRoute"), accounted for under the equity method under ASC Topic 323, Investments—Equity Method and Joint Ventures ("ASC 323"), which are included in Equity securities in our consolidated balance sheets. We can exercise significant influence, but not control, over these entities through holding more than a 20% voting interest. Based on the nature of our ownership interests and the extent of our contributed capital, we held a variable interest in Medici Ventures, L.P. and SpeedRoute, both of which meet the definition of variable interest entities; however, we are not the primary beneficiary of these entities for purposes of consolidation as we do not have the power (either explicit or implicit), through voting rights or otherwise, to direct the activities of Medici Ventures, L.P. or SpeedRoute that most significantly impact their economic performance. Our investments in these variable interest entities totaled $60.5 million as of December 31, 2024, representing our maximum exposures to loss. We record our proportionate share of Medici Ventures, L.P.'s net assets assuming the entity (i) liquidated its net assets at their book values and (ii) distributed the proceeds to the investors based on the distribution waterfall in the investment agreement, which reflects the fair value changes of the underlying investments of the entity, any investor-level adjustments, and any other operating income or losses of the entity, in Other expense, net in our consolidated statements of operations with corresponding adjustments to the carrying value of the asset. If such events or circumstances have occurred that may indicate the fair value of our equity interest is less than its carrying value, we estimate the fair value of our equity interest and recognize an impairment loss equal to the difference between the fair value of the security and its carrying value which is recorded in Other expense, net in our consolidated statements of operations. There is no difference between the carrying amount of our investment in the entity and the amount of underlying equity we have in the entity's net assets. We have elected to apply the fair value option for valuing our direct minority interests in tZERO and SpeedRoute as we determined that accounting for our direct minority interests in tZERO and SpeedRoute under the fair value option would approximate the same valuation approach used by Medici Ventures, L.P. for valuing our indirect interest in tZERO and SpeedRoute and would be the most meaningful and transparent option for evaluating our continued exposure to the economics of tZERO and SpeedRoute. The fair value was determined in good faith under our valuation policy and process using generally accepted valuation approaches through the use of a third-party valuation firm. Our assessment includes a review of recent operating results and trends, recent sales/acquisitions of the equity securities, and other publicly available data. The methods and significant assumptions to estimate the fair value of our direct minority interests in tZERO under the fair value option include using a market approach. The market approach relied upon market transaction valuations of the subject company, adjusted for changes in enterprise value for guideline public companies. Due to the last Series B financing round led by the Intercontinental Exchange, the valuation technique used to value our direct interest in tZERO was a blended market approach using a transaction backsolve adjusted for enterprise value changes in guideline public companies, with an option pricing model and a guideline public company method. The methods and significant assumptions to estimate the fair value of our direct minority interests in SpeedRoute under the fair value option include using a market approach based on latest market transaction valuations. The following table summarizes the valuation techniques and significant unobservable inputs used in the fair value measurement of our Level 3 equity securities: Investment Fair Value Valuation Technique Unobservable Inputs Inputs tZERO $ 17,720 Blended market approach - transaction backsolve adjusted for enterprise value changes in guideline public companies, with an option pricing model method and guideline public company method Term to liquidity 4.0 years Volatility 110% Percentage change in enterprise value for guideline public companies (82.4)% SpeedRoute 3,920 Market approach - latest transactions N/A N/A Total $ 21,640 A significant change in the term to liquidity, volatility, or percentage change in enterprise value for guideline public companies inputs could result in a significant change in the fair value measurement. Debt securities carried at fair value In October 2024, the Company entered into a strategic business relationship with Kirkland's Stores, Inc. ("Kirkland's") which includes, among other things, entry into a secured Term Loan Credit Agreement ("Credit Agreement"). The Company provided $17.0 million in debt financing to Kirkland's, including an $8.5 million convertible promissory note and an $8.5 million non-convertible promissory note (collectively, the "Notes"). The Credit Agreement bears interest on the unpaid principal balance at an annual rate equal to the Secured Overnight Financing Rate, or SOFR rate, for a one-month, two-month or six-month SOFR period (depending on which option is elected) plus 2.75%, established by the Federal Reserve Bank of New York. The $8.5 million convertible promissory note (plus accrued interest) (the "Conversion Amount") can be converted into Kirkland's common stock at a conversion price of $1.85 per share in an amount not to exceed 19.9% of the outstanding shares at the Company's election. The Company has also committed to invest $8.0 million in Kirkland's common stock pursuant to Subscription Agreement and Investor Rights Agreement (collectively the "Subscription Agreement"), subject to receiving approval of Kirkland's stockholders. Subsequent to year end, stockholders of Kirkland's approved the additional $8.0 million investment in exchange for Kirkland's common stock. See Note 26—Subsequent Events for further information. We have elected to present the Notes at fair value, which was $14.8 million at December 31, 2024. The balance of the Notes is included in Other long-term assets, net on our consolidated balance sheets.</t>
        </is>
      </c>
    </row>
    <row r="17">
      <c r="A17" s="4" t="inlineStr">
        <is>
          <t>Leases</t>
        </is>
      </c>
      <c r="B17" s="4" t="inlineStr">
        <is>
          <t xml:space="preserve">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t>
        </is>
      </c>
    </row>
    <row r="18">
      <c r="A18" s="4" t="inlineStr">
        <is>
          <t>Treasury stock</t>
        </is>
      </c>
      <c r="B18" s="4" t="inlineStr">
        <is>
          <t>Treasury stock We account for treasury stock of our common shares under the cost method and include treasury stock as a component of stockholders' equity.</t>
        </is>
      </c>
    </row>
    <row r="19">
      <c r="A19" s="4" t="inlineStr">
        <is>
          <t>Goodwill</t>
        </is>
      </c>
      <c r="B19" s="4" t="inlineStr">
        <is>
          <t>Goodwill Goodwill represents the excess of the purchase price paid over the fair value of the net assets acquired in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We completed our annual goodwill impairment test as of December 31, 2024 by performing a qualitative assessment and concluded that the estimated fair value of the reporting units exceeded their carrying amount. There were no impairments to goodwill recorded during the years ended December 31, 2024, 2023 and 2022 and no other changes to the carrying amount of goodwill during the years ended December 31, 2024 and 2023. Our goodwill balance was $6.2 million as of December 31, 2024 and 2023.</t>
        </is>
      </c>
    </row>
    <row r="20">
      <c r="A20" s="4" t="inlineStr">
        <is>
          <t>Intangible assets other than goodwill</t>
        </is>
      </c>
      <c r="B20" s="4" t="inlineStr">
        <is>
          <t>Intangible assets other than goodwill We capitalize and amortize intangible assets other than goodwill over their estimated useful lives unless such lives are indefinite. Intangible assets other than goodwill acquired separately from third parties are capitalized at cost, including any related direct acquisition costs, while such assets acquired as part of a business combination are capitalized at their acquisition-date fair value. Indefinite-lived intangible assets are tested for impairment annually or more frequently when events or circumstances indicate that the carrying value more likely than not exceeds its fair value. In addition, we routinely evaluate the remaining useful life of intangible assets not being amortized to determine whether events or circumstances continue to support an indefinite useful life, including any legal, regulatory, contractual, competitive, economic, or other factors that may limit their useful lives. Definite-lived intangible assets are amortized using the straight-line method of amortization over their useful lives, with the exception of certain intangibles (such as acquired customer lists) which are amortized using an accelerated method of amortization based on estimated customer attrition rates. These definite-lived intangible assets are reviewed for impairment whenever events or changes in circumstances indicate that their carrying amount may not be recoverable as described below under Impairment of long-lived assets .</t>
        </is>
      </c>
    </row>
    <row r="21">
      <c r="A21" s="4" t="inlineStr">
        <is>
          <t>Available-for-sale debt securities</t>
        </is>
      </c>
      <c r="B21" s="4" t="inlineStr">
        <is>
          <t>Available-for-sale debt securities During the year ended December 31, 2023, we invested $10.0 million in GrainChain, Inc. in the form of a convertible promissory note (the "Note"). The Note bears interest at an annual interest rate of 5% and accrued interest is recorded in Interest income, net in our consolidated statements of operations. The Note has a maturity date of January 3, 2025 at which time the outstanding principal and any unpaid accrued interest will automatically convert into shares of a newly created series of preferred stock issued by GrainChain, Inc. The Note has not converted as the Company is in active discussions regarding our interests in GrainChain. The fair value of the Note, including accrued interest, was $11.0 million at December 31, 2024, which is included in Other long-term assets, net on our consolidated balance sheets. Based on the nature of our indirect ownership interests in GrainChain, Inc. through Medici Ventures, L.P. and the extent of our contributed capital, we held a variable interest in GrainChain, Inc., which meets the definition of a variable interest entity; however, we are not the primary beneficiary of this entity for purposes of consolidation as we do not have the power (either explicit or implicit), through voting rights or otherwise, to direct the activities of GrainChain, Inc. that most significantly impact its economic performance. Our maximum exposure to loss in this variable interest entity totaled $30.6 million as of December 31, 2024, representing our direct and indirect interest in GrainChain, Inc.</t>
        </is>
      </c>
    </row>
    <row r="22">
      <c r="A22" s="4" t="inlineStr">
        <is>
          <t>Other long-term assets, net</t>
        </is>
      </c>
      <c r="B22" s="4" t="inlineStr">
        <is>
          <t>Other long-term assets, net Other long-term assets, net consist primarily of long-term prepaid expenses, deposits, available-for-sale debt securities, and debt securities carried at fair value.</t>
        </is>
      </c>
    </row>
    <row r="23">
      <c r="A23" s="4" t="inlineStr">
        <is>
          <t>Revenue recognition</t>
        </is>
      </c>
      <c r="B23" s="4" t="inlineStr">
        <is>
          <t>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through our Website but may also derive revenue from sales of merchandise through other channels. Our revenue is derived primarily from merchandise sold at a point in time and shipped to customers. Merchandise sales are fulfilled with inventory sourced through our partners or from our owned inventory. The vast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As we ship high volumes of packages through multiple carriers,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seven Generally, we require authorization from credit card or other payment vendors whose services we offer to our customers (such as PayPal, Apple Pay, Klarna), or verification of receipt of payment, before we ship products to consumers or business purchaser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venue on a gross basis. Loyalty program We have a customer membership program called Beyond+ for which we sell annual memberships. For Beyond+ memberships, we record membership fees as unearned revenue and we recognize revenue ratably over the membership period. Members earn dollars for qualifying purchases made on our Bed Bath &amp; Beyond website.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loyalty program reward dollars when customers redeem such rewards as part of a purchase on our Bed Bath &amp; Beyond website. We record the standalone value of reward dollars earned in unearned revenue at the time the reward dollars are earned. Loyalty program reward dollars expire 90 days after the customer's membership expires. We recognize estimated reward dollar breakage, to which we expect to be entitled, over the expected redemption period in proportion to actual redemptions by customers. We also drive customer loyalty and trip frequency through the Welcome Rewards loyalty program, which provides customers with exclusive benefits and offers across the Bed Bath &amp; Beyond website. Advertising Revenue Advertising revenues are derived primarily from sponsored links and display advertisements that are placed on our Website, distributed via email, or sent out as direct mailers. Advertising revenue is recognized in revenue when the advertising services are rendered. Advertising revenues were less than 3% of total net revenues for all periods presented. Unearned Revenue When the timing of our provision of goods or services is different from the timing of the payments made by our customers, we recognize a contract liability (customer payment precedes performance). Customer orders are recorded as unearned revenue when payment is received prior to delivery of products or services ordered. We record amounts received for Beyond+ membership fees as unearned revenue and we recognize it ratably over the membership period. We record loyalty program reward dollars earned from purchases as unearned revenue at the time they are earned based upon the relative standalone selling price of the loyalty program reward dollar and we recognize it as revenue in proportion to the estimated pattern of rights exercised by the customer. If reward dollars are not redeemed, we recognize revenue upon expiration. In addition, we sell gift cards and record related unearned revenue at the time of the sale. We sell gift cards without expiration dates and we recognize revenue from a gift card upon redemption of the gift card. The unredeemed portion of our gift cards are recognized in revenue over the expected redemption period based upon the estimated pattern of rights exercised by the customer, if the gift cards are not subject to escheat laws. Sales returns allowance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is>
      </c>
    </row>
    <row r="24">
      <c r="A24" s="4" t="inlineStr">
        <is>
          <t>Cost of goods sold</t>
        </is>
      </c>
      <c r="B24" s="4" t="inlineStr">
        <is>
          <t xml:space="preserve">Cost of goods sold </t>
        </is>
      </c>
    </row>
    <row r="25">
      <c r="A25" s="4" t="inlineStr">
        <is>
          <t>Advertising expense</t>
        </is>
      </c>
      <c r="B25" s="4" t="inlineStr">
        <is>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 Advertising expense is included in Sales and marketing expenses in our consolidated statements of operations. Prepaid advertising is included in Prepaids and other current assets in our consolidated balance sheets.</t>
        </is>
      </c>
    </row>
    <row r="26">
      <c r="A26" s="4" t="inlineStr">
        <is>
          <t>Stock-based compensation</t>
        </is>
      </c>
      <c r="B26" s="4" t="inlineStr">
        <is>
          <t>Stock-based compensation We measure compensation expense for our outstanding unvested restricted stock awards at fair value on the date of grant and recognize compensation expense over the service period for awards at the greater of a straight-line basis or on an accelerated schedule when vesting of the share-based awards exceeds a straight-line basis. When an award is forfeited prior to the vesting date, we recognize an adjustment for the previously recognized expense in the period of the forfeiture. See Note 18—Stock-Based Awards. We use the Black-Scholes option pricing model to determine the fair value of our employee stock purchase plan shares. The determination of the fair value of stock-based payment awards on the date of grant using an option pricing model is affected by our stock price and assumptions regarding a number of complex and subjective variables. These variables include our expected stock price volatility over the expected term of the awards, actual and projected employee stock option exercise behaviors, a risk-free interest rate and any expected dividends. We use the Monte-Carlo valuation model to determine the fair value of the portion of our performance shares and performance share options with market conditions. The determination of the fair value of stock-based payment awards on the date of grant using the Monte-Carlo valuation model is affected by our stock price and assumptions regarding a number of complex and subjective variables. These variables include our expected stock price volatility, a risk-free interest rate, the probability of reaching the stock price performance targets, and a 20-trading-day average stock price. The portion of our performance shares with performance conditions are measured at fair value on the date of grant and the probability of the awards meeting the performance condition is not included in the grant date fair value, but is assessed quarterly for expense recognition. Compensation expense for these awards are recognized using a graded vesting schedule over the requisite service period. To the extent that a market-based vesting award is forfeited following completion of the requisite service period, compensation expense for accounting purposes is not reversed.</t>
        </is>
      </c>
    </row>
    <row r="27">
      <c r="A27" s="4" t="inlineStr">
        <is>
          <t>Loss contingencies</t>
        </is>
      </c>
      <c r="B27" s="4" t="inlineStr">
        <is>
          <t>Loss contingencies In the normal course of business, we are involved in legal proceedings and other potential loss contingencies. We accrue a liability for such matters when it is probable that a loss has been incurred and the amount, or range of amounts,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5—Commitments and Contingencies).</t>
        </is>
      </c>
    </row>
    <row r="28">
      <c r="A28" s="4" t="inlineStr">
        <is>
          <t>Income taxes</t>
        </is>
      </c>
      <c r="B28" s="4" t="inlineStr">
        <is>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Our projections of future taxable income are subject to changes in how we do business, economic outlook, political climate, and other conditions such as supply chain challenges, inflation, rising interest rates, geopolitical events, and other macroeconomic conditions, and judgment is required in determining our ability to use our deferred tax asse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income statements. Accrued interest and penalties are included within the related tax liability line in our consolidated balance sheets.</t>
        </is>
      </c>
    </row>
    <row r="29">
      <c r="A29" s="4" t="inlineStr">
        <is>
          <t>Net income (loss) per share</t>
        </is>
      </c>
      <c r="B29" s="4" t="inlineStr">
        <is>
          <t xml:space="preserve">Net loss per share Basic net loss per common share is computed by dividing net loss attributable to common shares by the weighted average number of common shares outstanding during the period. </t>
        </is>
      </c>
    </row>
    <row r="30">
      <c r="A30" s="4" t="inlineStr">
        <is>
          <t>New accounting pronouncements</t>
        </is>
      </c>
      <c r="B30" s="4" t="inlineStr">
        <is>
          <t>Recently adopted accounting standard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For public entities, ASU 2023-07 is required to be adopted for annual periods beginning after December 15, 2023 and for interim periods within fiscal years beginning after December 15, 2024, with early adoption permitted. The Company adopted the provisions of this ASU as of January 1, 2024, with respect to the annual disclosures beginning with the year ended December 31, 2024 and interim disclosures beginning with the three months ended March 31, 2025, including the presentation of the comparable prior periods. The adoption of this ASU resulted in additional segment reporting disclosures in the Company's consolidated financial statements. Recently issued accounting standards In December 2023, the FASB issued ASU 2023-09, Income Taxes (Topic 740): Improvements to Income Tax Disclosures, which requires public entities to disclose disaggregated information about a reporting entity's effective tax rate reconciliation as well as additional information on income taxes paid. For public entities, ASU 2023-09 is required to be adopted for annual periods beginning after December 15, 2024, with early adoption permitted. This ASU will result in us including the additional required disclosures when adopted and does not otherwise have a material impact on the Company's consolidated financial statements. In November 2024, the FASB issued ASU 2024-03, Income Statement — Reporting Comprehensive Income—Expense Disaggregation Disclosures (Subtopic 220-40) , which requires public entities to disclose disaggregated information about certain income statement line items in the notes to the financial statements. For public entities, ASU 2024-03 is required to be adopted for annual periods beginning after December 15, 2026 and for interim periods beginning after December 15, 2027, with early adoption permitted. This ASU will result in us including the additional required disclosures when adopted and does not otherwise have a material impact on the Company's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OUNTING POLICIES AND SUPPLEMENTAL DISCLOSUR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rror Corrections and Prior Period Adjustments</t>
        </is>
      </c>
      <c r="B4" s="4" t="inlineStr">
        <is>
          <t xml:space="preserve">The change in presentation to the Company's consolidated statements of operations were as follows (in thousands): Year ended December 31, 2023 Year ended December 31, 2022 Previously reported Effect of change As adjusted Previously reported Effect of change As adjusted Cost of goods sold $ 1,247,116 $ (52,023) $ 1,195,093 $ 1,485,990 $ (64,269) $ 1,421,721 Gross profit 314,006 52,023 366,029 443,344 64,269 507,613 Customer service and merchant fees — 52,023 52,023 — 64,269 64,269 </t>
        </is>
      </c>
    </row>
    <row r="5">
      <c r="A5" s="4" t="inlineStr">
        <is>
          <t>Schedule of supplemental cash flow information</t>
        </is>
      </c>
      <c r="B5" s="4" t="inlineStr">
        <is>
          <t xml:space="preserve">The following table shows supplemental cash flow information (in thousands): Year Ended December 31, 2024 2023 2022 Supplemental disclosures of cash flow information: Cash paid during the period: Interest paid, net of amounts capitalized $ 1,489 $ 1,598 $ 1,777 Income taxes (refunded) paid, net (132) 556 2,562 Non-cash investing and financing activities: Purchases of property and equipment included in accounts payable and accrued liabilities $ 4 $ 211 $ 2,527 </t>
        </is>
      </c>
    </row>
    <row r="6">
      <c r="A6" s="4" t="inlineStr">
        <is>
          <t>Schedule of estimated useful lives of the fixed assets</t>
        </is>
      </c>
      <c r="B6" s="4" t="inlineStr">
        <is>
          <t>Property and equipment are depreciated using the straight-line method over the estimated useful lives of the related assets as follows: Life Building 40 Land improvements 20 Building machinery and equipment 15-20 Furniture and equipment 5-7 Computer hardware 3-4 Computer software, including internal-use software and website development 2-4</t>
        </is>
      </c>
    </row>
    <row r="7">
      <c r="A7" s="4" t="inlineStr">
        <is>
          <t>Schedule of valuation techniques and unobservable inputs</t>
        </is>
      </c>
      <c r="B7" s="4" t="inlineStr">
        <is>
          <t xml:space="preserve">The following table summarizes the valuation techniques and significant unobservable inputs used in the fair value measurement of our Level 3 equity securities: Investment Fair Value Valuation Technique Unobservable Inputs Inputs tZERO $ 17,720 Blended market approach - transaction backsolve adjusted for enterprise value changes in guideline public companies, with an option pricing model method and guideline public company method Term to liquidity 4.0 years Volatility 110% Percentage change in enterprise value for guideline public companies (82.4)% SpeedRoute 3,920 Market approach - latest transactions N/A N/A Total $ 21,6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 using levels of inputs</t>
        </is>
      </c>
      <c r="B4" s="4" t="inlineStr">
        <is>
          <t>The following tables summarize our assets and liabilities measured at fair value on a recurring basis using the following levels of inputs as of December 31, 2024 and 2023, as indicated (in thousands): Fair Value Measurements at December 31, 2024 Total Level 1 Level 2 Level 3 Assets: Cash equivalents—Money market mutual funds $ 21,799 $ 21,799 $ — $ — Equity securities, at fair value 21,640 — — 21,640 Available-for-sale debt securities (1) 10,985 — — 10,985 Debt securities, at fair value (1) 14,814 — — 14,814 Total assets $ 69,238 $ 21,799 $ — $ 47,439 Fair Value Measurements at December 31, 2023 Total Level 1 Level 2 Level 3 Assets: Cash equivalents—Money market mutual funds $ 246,425 $ 246,425 $ — $ — Equity securities, at fair value 41,046 — — 41,046 Available-for-sale debt securities (1) 10,484 — — 10,484 Trading securities held in a "rabbi trust" (1) 496 496 — — Total assets $ 298,451 $ 246,921 $ — $ 51,530 Liabilities: Deferred compensation accrual "rabbi trust" (2) $ 513 $ 513 $ — $ — Total liabilities $ 513 $ 513 $ — $ — ___________________________________________ (1) Included in Prepaids and other current assets and Other long-term assets, net in the consolidated balance sheets. (2) Included in Accrued liabilities and Other long-term liabilities in the consolidated balance sheets.</t>
        </is>
      </c>
    </row>
    <row r="5">
      <c r="A5" s="4" t="inlineStr">
        <is>
          <t>Fair Value, Assets Measured on Recurring Basis, Unobservable Input Reconciliation</t>
        </is>
      </c>
      <c r="B5" s="4" t="inlineStr">
        <is>
          <t xml:space="preserve">The following table provides activity for our Level 3 investments during the periods presented (in thousands): Amount Level 3 investments at December 31, 2022 $ 82,787 Increase due to purchases of Level 3 investments 10,000 Decrease in fair value of Level 3 investments (41,741) Accrued interest on Level 3 investments 484 Level 3 investments at December 31, 2023 51,530 Increase due to purchases of Level 3 investments 17,000 Decrease in fair value of Level 3 investments (21,836) Accrued interest on Level 3 investments 745 Level 3 investments at December 31, 2024 $ 47,4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net consist of the following (in thousands): December 31, 2024 2023 Credit card receivables, trade $ 9,614 $ 12,081 Accounts receivable, trade 5,282 4,084 Other receivables 3,187 4,553 18,083 20,718 Less: allowance for credit losses (2,236) (1,298) Total accounts receivable, net $ 15,847 $ 19,4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and other assets</t>
        </is>
      </c>
      <c r="B4" s="4" t="inlineStr">
        <is>
          <t xml:space="preserve">Prepaids and other current assets consist of the following (in thousands): December 31, 2024 2023 Prepaid maintenance $ 8,924 $ 8,282 Prepaid other 3,221 4,206 Other current assets 1,876 2,376 Total prepaids and other current assets $ 14,021 $ 14,8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Property and equipment, net (excluding assets held for sale) consist of the following (in thousands): December 31, 2024 2023 Computer hardware and software, including internal-use software and website development $ 202,005 $ 249,208 Furniture and equipment 4,098 10,919 Leasehold improvements 1,466 1,795 207,569 261,922 Less: accumulated depreciation (184,025) (234,345) Total property and equipment, net $ 23,544 $ 27,577 </t>
        </is>
      </c>
    </row>
    <row r="5">
      <c r="A5" s="4" t="inlineStr">
        <is>
          <t>Schedule of Capitalized Computer Software</t>
        </is>
      </c>
      <c r="B5" s="4" t="inlineStr">
        <is>
          <t xml:space="preserve">Capitalized costs associated with internal-use software and website development, both developed internally and acquired externally, and depreciation of costs for the same periods associated with internal-use software and website development consist of the following (in thousands): Year ended December 31, 2024 2023 2022 Capitalized internal-use software and website development $ 12,517 $ 11,296 $ 7,915 Depreciation of internal-use software and website development 11,354 7,758 6,571 </t>
        </is>
      </c>
    </row>
    <row r="6">
      <c r="A6" s="4" t="inlineStr">
        <is>
          <t>Schedule of depreciation and amortization expense which is classified within the corresponding operating expense categories on the consolidated statements of income</t>
        </is>
      </c>
      <c r="B6" s="4" t="inlineStr">
        <is>
          <t xml:space="preserve">Depreciation expense is classified within the corresponding operating expense categories in the consolidated statements of operations as follows (in thousands): Year ended December 31, 2024 2023 2022 Cost of goods sold $ 396 $ 711 $ 682 Technology 17,150 14,414 12,233 General and administrative 464 3,751 3,742 Total depreciation $ 18,010 $ 18,876 $ 16,6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Intangible assets, net consist of the following (in thousands): December 31, 2024 2023 Intangible assets subject to amortization, gross (1) $ 6,239 $ 5,331 Less: accumulated amortization of intangible assets (3,145) (2,114) Intangible assets subject to amortization, net 3,094 3,217 Intangible assets not subject to amortization 27,152 22,037 Total intangible assets, net $ 30,246 $ 25,254 ___________________________________________ (1) At December 31, 2024, the weighted average remaining useful life for intangible assets subject to amortization, gross was 3.4 years.</t>
        </is>
      </c>
    </row>
    <row r="5">
      <c r="A5" s="4" t="inlineStr">
        <is>
          <t>Schedule of intangible assets</t>
        </is>
      </c>
      <c r="B5" s="4" t="inlineStr">
        <is>
          <t>Intangible assets, net consist of the following (in thousands): December 31, 2024 2023 Intangible assets subject to amortization, gross (1) $ 6,239 $ 5,331 Less: accumulated amortization of intangible assets (3,145) (2,114) Intangible assets subject to amortization, net 3,094 3,217 Intangible assets not subject to amortization 27,152 22,037 Total intangible assets, net $ 30,246 $ 25,254 ___________________________________________ (1) At December 31, 2024, the weighted average remaining useful life for intangible assets subject to amortization, gross was 3.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securities</t>
        </is>
      </c>
      <c r="B4" s="4" t="inlineStr">
        <is>
          <t xml:space="preserve">Equity securities consist of the following (in thousands): December 31, 2024 2023 Equity securities accounted for under the equity method under ASC 323 $ 56,546 $ 114,827 Equity securities accounted for under the equity method under the fair value option 21,640 41,046 Total equity securities $ 78,186 $ 155,873 </t>
        </is>
      </c>
    </row>
    <row r="5">
      <c r="A5" s="4" t="inlineStr">
        <is>
          <t>Equity Security Ownership Interest</t>
        </is>
      </c>
      <c r="B5" s="4" t="inlineStr">
        <is>
          <t>The following table includes our equity securities accounted for under the equity method (ASC 323) and related ownership interest as of December 31, 2024: Ownership Medici Ventures, L.P. 99% tZERO Group, Inc. 28% SpeedRoute, LLC 49%</t>
        </is>
      </c>
    </row>
    <row r="6">
      <c r="A6" s="4" t="inlineStr">
        <is>
          <t>Equity method investments</t>
        </is>
      </c>
      <c r="B6" s="4" t="inlineStr">
        <is>
          <t>The following table summarizes the net loss recognized on equity method securities recorded in Other expense, net in our consolidated statements of operations (in thousands): Years ended December 31, 2024 2023 2022 Net loss recognized on our proportionate share of the net assets of our equity method securities $ (58,281) $ (98,663) $ (25,435) Decrease in fair value of equity method securities held under fair value option (19,406) (41,741) (38,488)</t>
        </is>
      </c>
    </row>
    <row r="7">
      <c r="A7" s="4" t="inlineStr">
        <is>
          <t>Equity Method Investments, Summarized Financial Information</t>
        </is>
      </c>
      <c r="B7" s="4" t="inlineStr">
        <is>
          <t>The table below provides the summarized financial information required by Rule 4-08(g) for those equity method securities in aggregate that have met the significance criteria, presented on a quarterly lag (in thousands): December 31, Balance Sheet 2024 2023 Assets $ 63,546 $ 98,544 Liabilities (17,985) (17,166) Equity $ (45,561) $ (81,378) Years ended December 31, Results of Operations 2024 2023 2022 Revenues $ 12,086 $ 26,404 $ 31,187 Pre-tax loss (20,778) (19,895) (37,619) Net loss (20,777) (20,169) (37,4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Other long-term assets, net consist of the following (in thousands): December 31, 2024 2023 Debt securities carried at fair value $ 14,814 $ — Available-for-sale debt securities 10,985 10,484 Prepaid other, long-term portion 3,242 1,748 Other long-term assets 412 719 Total other long-term assets, net $ 29,453 $ 12,9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Gross Profit [Abstract]</t>
        </is>
      </c>
      <c r="B3" s="4" t="inlineStr">
        <is>
          <t xml:space="preserve"> </t>
        </is>
      </c>
      <c r="C3" s="4" t="inlineStr">
        <is>
          <t xml:space="preserve"> </t>
        </is>
      </c>
      <c r="D3" s="4" t="inlineStr">
        <is>
          <t xml:space="preserve"> </t>
        </is>
      </c>
    </row>
    <row r="4">
      <c r="A4" s="4" t="inlineStr">
        <is>
          <t>Net revenue</t>
        </is>
      </c>
      <c r="B4" s="7" t="n">
        <v>1394964</v>
      </c>
      <c r="C4" s="7" t="n">
        <v>1561122</v>
      </c>
      <c r="D4" s="7" t="n">
        <v>1929334</v>
      </c>
    </row>
    <row r="5">
      <c r="A5" s="4" t="inlineStr">
        <is>
          <t>Cost of goods sold</t>
        </is>
      </c>
      <c r="B5" s="6" t="n">
        <v>1104800</v>
      </c>
      <c r="C5" s="6" t="n">
        <v>1195093</v>
      </c>
      <c r="D5" s="6" t="n">
        <v>1421721</v>
      </c>
    </row>
    <row r="6">
      <c r="A6" s="4" t="inlineStr">
        <is>
          <t>Gross profit</t>
        </is>
      </c>
      <c r="B6" s="6" t="n">
        <v>290164</v>
      </c>
      <c r="C6" s="6" t="n">
        <v>366029</v>
      </c>
      <c r="D6" s="6" t="n">
        <v>50761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238564</v>
      </c>
      <c r="C8" s="6" t="n">
        <v>224547</v>
      </c>
      <c r="D8" s="6" t="n">
        <v>215477</v>
      </c>
    </row>
    <row r="9">
      <c r="A9" s="4" t="inlineStr">
        <is>
          <t>Technology</t>
        </is>
      </c>
      <c r="B9" s="6" t="n">
        <v>114584</v>
      </c>
      <c r="C9" s="6" t="n">
        <v>117154</v>
      </c>
      <c r="D9" s="6" t="n">
        <v>121158</v>
      </c>
    </row>
    <row r="10">
      <c r="A10" s="4" t="inlineStr">
        <is>
          <t>General and administrative</t>
        </is>
      </c>
      <c r="B10" s="6" t="n">
        <v>74399</v>
      </c>
      <c r="C10" s="6" t="n">
        <v>90410</v>
      </c>
      <c r="D10" s="6" t="n">
        <v>79701</v>
      </c>
    </row>
    <row r="11">
      <c r="A11" s="4" t="inlineStr">
        <is>
          <t>Customer service and merchant fees</t>
        </is>
      </c>
      <c r="B11" s="6" t="n">
        <v>53586</v>
      </c>
      <c r="C11" s="6" t="n">
        <v>52023</v>
      </c>
      <c r="D11" s="6" t="n">
        <v>64269</v>
      </c>
    </row>
    <row r="12">
      <c r="A12" s="4" t="inlineStr">
        <is>
          <t>Total operating expenses</t>
        </is>
      </c>
      <c r="B12" s="6" t="n">
        <v>481133</v>
      </c>
      <c r="C12" s="6" t="n">
        <v>484134</v>
      </c>
      <c r="D12" s="6" t="n">
        <v>480605</v>
      </c>
    </row>
    <row r="13">
      <c r="A13" s="4" t="inlineStr">
        <is>
          <t>Operating income (loss)</t>
        </is>
      </c>
      <c r="B13" s="6" t="n">
        <v>-190969</v>
      </c>
      <c r="C13" s="6" t="n">
        <v>-118105</v>
      </c>
      <c r="D13" s="6" t="n">
        <v>27008</v>
      </c>
    </row>
    <row r="14">
      <c r="A14" s="4" t="inlineStr">
        <is>
          <t>Total interest income, net</t>
        </is>
      </c>
      <c r="B14" s="6" t="n">
        <v>6765</v>
      </c>
      <c r="C14" s="6" t="n">
        <v>12007</v>
      </c>
      <c r="D14" s="6" t="n">
        <v>2965</v>
      </c>
    </row>
    <row r="15">
      <c r="A15" s="4" t="inlineStr">
        <is>
          <t>Other expense, net</t>
        </is>
      </c>
      <c r="B15" s="6" t="n">
        <v>-73907</v>
      </c>
      <c r="C15" s="6" t="n">
        <v>-160024</v>
      </c>
      <c r="D15" s="6" t="n">
        <v>-63825</v>
      </c>
    </row>
    <row r="16">
      <c r="A16" s="4" t="inlineStr">
        <is>
          <t>Loss before income taxes</t>
        </is>
      </c>
      <c r="B16" s="6" t="n">
        <v>-258111</v>
      </c>
      <c r="C16" s="6" t="n">
        <v>-266122</v>
      </c>
      <c r="D16" s="6" t="n">
        <v>-33852</v>
      </c>
    </row>
    <row r="17">
      <c r="A17" s="4" t="inlineStr">
        <is>
          <t>Provision for income taxes</t>
        </is>
      </c>
      <c r="B17" s="6" t="n">
        <v>684</v>
      </c>
      <c r="C17" s="6" t="n">
        <v>41720</v>
      </c>
      <c r="D17" s="6" t="n">
        <v>1384</v>
      </c>
    </row>
    <row r="18">
      <c r="A18" s="4" t="inlineStr">
        <is>
          <t>Net loss</t>
        </is>
      </c>
      <c r="B18" s="7" t="n">
        <v>-258795</v>
      </c>
      <c r="C18" s="7" t="n">
        <v>-307842</v>
      </c>
      <c r="D18" s="7" t="n">
        <v>-35236</v>
      </c>
    </row>
    <row r="19">
      <c r="A19" s="3" t="inlineStr">
        <is>
          <t>Net loss per share of common stock:</t>
        </is>
      </c>
      <c r="B19" s="4" t="inlineStr">
        <is>
          <t xml:space="preserve"> </t>
        </is>
      </c>
      <c r="C19" s="4" t="inlineStr">
        <is>
          <t xml:space="preserve"> </t>
        </is>
      </c>
      <c r="D19" s="4" t="inlineStr">
        <is>
          <t xml:space="preserve"> </t>
        </is>
      </c>
    </row>
    <row r="20">
      <c r="A20" s="4" t="inlineStr">
        <is>
          <t>Basic (in dollars per share)</t>
        </is>
      </c>
      <c r="B20" s="9" t="n">
        <v>-5.56</v>
      </c>
      <c r="C20" s="9" t="n">
        <v>-6.81</v>
      </c>
      <c r="D20" s="9" t="n">
        <v>-0.83</v>
      </c>
    </row>
    <row r="21">
      <c r="A21" s="4" t="inlineStr">
        <is>
          <t>Diluted (in dollars per share)</t>
        </is>
      </c>
      <c r="B21" s="9" t="n">
        <v>-5.56</v>
      </c>
      <c r="C21" s="9" t="n">
        <v>-6.81</v>
      </c>
      <c r="D21" s="9" t="n">
        <v>-0.83</v>
      </c>
    </row>
    <row r="22">
      <c r="A22" s="3" t="inlineStr">
        <is>
          <t>Weighted average shares of common stock outstanding:</t>
        </is>
      </c>
      <c r="B22" s="4" t="inlineStr">
        <is>
          <t xml:space="preserve"> </t>
        </is>
      </c>
      <c r="C22" s="4" t="inlineStr">
        <is>
          <t xml:space="preserve"> </t>
        </is>
      </c>
      <c r="D22" s="4" t="inlineStr">
        <is>
          <t xml:space="preserve"> </t>
        </is>
      </c>
    </row>
    <row r="23">
      <c r="A23" s="4" t="inlineStr">
        <is>
          <t>Basic (in shares)</t>
        </is>
      </c>
      <c r="B23" s="6" t="n">
        <v>46542</v>
      </c>
      <c r="C23" s="6" t="n">
        <v>45214</v>
      </c>
      <c r="D23" s="6" t="n">
        <v>44323</v>
      </c>
    </row>
    <row r="24">
      <c r="A24" s="4" t="inlineStr">
        <is>
          <t>Diluted (in shares)</t>
        </is>
      </c>
      <c r="B24" s="6" t="n">
        <v>46542</v>
      </c>
      <c r="C24" s="6" t="n">
        <v>45214</v>
      </c>
      <c r="D24" s="6" t="n">
        <v>443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December 31, 2024 2023 Accrued marketing expenses $ 27,935 $ 18,830 Accounts payable accruals 12,743 11,079 Allowance for returns 9,526 8,651 Accrued compensation and other related costs 8,345 12,912 Sales and other taxes payable 6,205 7,034 Accrued freight 4,962 8,478 Other accrued expenses 3,898 6,698 Total accrued liabilities $ 73,614 $ 73,6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lease expense were as follows (in thousands): Years ended December 31, 2024 2023 2022 Operating lease cost $ 3,240 $ 5,257 $ 5,975 Variable lease cost 906 1,300 1,489 </t>
        </is>
      </c>
    </row>
    <row r="5">
      <c r="A5" s="4" t="inlineStr">
        <is>
          <t>Other Lease Information</t>
        </is>
      </c>
      <c r="B5" s="4" t="inlineStr">
        <is>
          <t xml:space="preserve">The following tables provides a summary of other information related to leases (in thousands): Years ended December 31, 2024 2023 2022 Cash payments included in operating cash flows from lease arrangements $ 3,253 $ 5,500 $ 6,237 Right-of-use assets obtained in exchange for new operating lease liabilities 7,170 836 437 </t>
        </is>
      </c>
    </row>
    <row r="6">
      <c r="A6" s="4" t="inlineStr">
        <is>
          <t>Leases, Additional Financial Information</t>
        </is>
      </c>
      <c r="B6" s="4" t="inlineStr">
        <is>
          <t>The following table provides a summary of balance sheet information related to leases: December 31, 2024 2023 Weighted-average remaining lease term—operating leases 6.65 years 1.57 years Weighted-average discount rate—operating leases 6 % 7 %</t>
        </is>
      </c>
    </row>
    <row r="7">
      <c r="A7" s="4" t="inlineStr">
        <is>
          <t>Lessee, Operating Lease, Liability, Maturity</t>
        </is>
      </c>
      <c r="B7" s="4" t="inlineStr">
        <is>
          <t xml:space="preserve">Maturity of lease liabilities under our non-cancellable operating leases as of December 31, 2024, are as follows (in thousands): Payments due by period 2025 $ 1,749 2026 1,241 2027 1,127 2028 1,085 2029 1,114 Thereafter 3,497 Total lease payments 9,813 Less interest 2,019 Present value of lease liabilities $ 7,7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_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Noncurrent Liabilities</t>
        </is>
      </c>
      <c r="B4" s="4" t="inlineStr">
        <is>
          <t xml:space="preserve">Other long-term liabilities consist of the following (in thousands): December 31, 2024 2023 Unearned revenue, long-term portion $ 4,583 $ 5,583 Income taxes payable, long-term portion 3,675 3,684 Other long-term liabilities (349) (160) Total other long-term liabilities $ 7,909 $ 9,1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expense is classified within the corresponding operating expense categories on our consolidated statements of operations as follows (in thousands): Years ended December 31, 2024 2023 2022 Cost of goods sold $ 7 $ 37 $ 132 Sales and marketing 594 796 693 Technology 6,263 8,733 7,659 General and administrative 12,391 13,452 9,834 Total stock-based compensation expense $ 19,255 $ 23,018 $ 18,318 </t>
        </is>
      </c>
    </row>
    <row r="5">
      <c r="A5" s="4" t="inlineStr">
        <is>
          <t>Summary of restricted stock award activity</t>
        </is>
      </c>
      <c r="B5" s="4" t="inlineStr">
        <is>
          <t xml:space="preserve">The following table summarizes restricted stock unit, PSU, and Performance Share Option award activity (in thousands, except fair value data): 2024 2023 2022 Units Weighted Units Weighted Units Weighted Outstanding—beginning of year 984 $ 29.60 781 $ 50.17 663 $ 56.37 Granted at fair value 4,068 10.68 1,101 20.92 618 42.75 Vested (441) 35.33 (550) 40.27 (295) 43.32 Forfeited (1,047) 18.89 (348) 31.43 (205) 57.77 Outstanding—end of year 3,564 $ 20.98 984 $ 29.60 781 $ 50.17 </t>
        </is>
      </c>
    </row>
    <row r="6">
      <c r="A6" s="4" t="inlineStr">
        <is>
          <t>Schedule of Valuation Assumptions, Performance Shares</t>
        </is>
      </c>
      <c r="B6" s="4" t="inlineStr">
        <is>
          <t>Weighted-average assumptions used in the Monte Carlo valuation model were as follows: December 31, 2024 Expected volatility 72.27 % Risk-free interest rate 4.33 % Expected term 2.99 years Expected dividend yield 0.00 %</t>
        </is>
      </c>
    </row>
    <row r="7">
      <c r="A7" s="4" t="inlineStr">
        <is>
          <t>Schedule of Valuation Assumptions, Options</t>
        </is>
      </c>
      <c r="B7" s="4" t="inlineStr">
        <is>
          <t>Weighted-average assumptions used in the Monte Carlo valuation model were as follows: December 31, 2024 Expected volatility 75.42 % Risk-free interest rate 4.42 % Expected term 3.75 years Expected dividend yield 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Y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t>
        </is>
      </c>
      <c r="B4" s="4" t="inlineStr">
        <is>
          <t xml:space="preserve">Unearned revenue consists of the following (in thousands): December 31, 2024 2023 Loyalty program membership fees and reward points $ 13,918 $ 16,449 In store credits 11,462 11,947 Unearned product revenue on undelivered product 11,192 14,821 Unearned product revenue on unshipped orders 3,610 4,098 Other 2,913 2,282 Total unearned revenue $ 43,095 $ 49,597 </t>
        </is>
      </c>
    </row>
    <row r="5">
      <c r="A5" s="4" t="inlineStr">
        <is>
          <t>Schedule of deferred revenues</t>
        </is>
      </c>
      <c r="B5" s="4" t="inlineStr">
        <is>
          <t xml:space="preserve">The following table provides information about unearned revenue from contracts with customers, including significant changes in unearned revenue balances during the period (in thousands): Amount Unearned revenue at December 31, 2022 $ 44,480 Increase due to deferral of revenue at period end, net 35,290 Decrease due to beginning contract liabilities recognized as revenue (30,173) Unearned revenue at December 31, 2023 49,597 Increase due to deferral of revenue at period end, net 32,802 Decrease due to beginning contract liabilities recognized as revenue (39,304) Unearned revenue at December 31, 2024 $ 43,095 </t>
        </is>
      </c>
    </row>
    <row r="6">
      <c r="A6" s="4" t="inlineStr">
        <is>
          <t>Schedule of sales returns allowance</t>
        </is>
      </c>
      <c r="B6" s="4" t="inlineStr">
        <is>
          <t xml:space="preserve">The following table provides additions to and deduction from the sales returns allowance, which is included in our Accrued liabilities balance in our consolidated balance sheets (in thousands): Amount Allowance for returns at December 31, 2021 $ 13,923 Additions to the allowance 161,492 Deductions from the allowance (165,193) Allowance for returns at December 31, 2022 10,222 Additions to the allowance 121,939 Deductions from the allowance (123,510) Allowance for returns at December 31, 2023 8,651 Additions to the allowance 105,353 Deductions from the allowance (104,478) Allowance for returns at December 31, 2024 $ 9,5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NET (Tables)</t>
        </is>
      </c>
      <c r="B1" s="2" t="inlineStr">
        <is>
          <t>12 Months Ended</t>
        </is>
      </c>
    </row>
    <row r="2">
      <c r="B2" s="2" t="inlineStr">
        <is>
          <t>Dec. 31, 2024</t>
        </is>
      </c>
    </row>
    <row r="3">
      <c r="A3" s="3" t="inlineStr">
        <is>
          <t>Banking and Thrift, Interest [Abstract]</t>
        </is>
      </c>
      <c r="B3" s="4" t="inlineStr">
        <is>
          <t xml:space="preserve"> </t>
        </is>
      </c>
    </row>
    <row r="4">
      <c r="A4" s="4" t="inlineStr">
        <is>
          <t>Interest Income and Interest Expense Disclosure</t>
        </is>
      </c>
      <c r="B4" s="4" t="inlineStr">
        <is>
          <t xml:space="preserve">Interest income, net consisted of the following (in thousands): Years ended December 31, 2024 2023 2022 Interest income $ 8,968 $ 13,769 $ 4,903 Interest expense (2,203) (1,762) (1,938) Total interest income, net $ 6,765 $ 12,007 $ 2,9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Other expense, net consisted of the following (in thousands): Years ended December 31, 2024 2023 2022 Gain on sale of intangible assets $ 10,275 $ — $ — Gain on disposal of cryptocurrencies — 6,361 — Loss from equity method securities (77,687) (140,404) (63,923) Write-down of assets held for sale (3,385) (25,875) — Loss on debt securities carried at fair value (2,430) — — Loss on equity securities — (36) (137) Other (680) (70) 235 Total other expense, net $ (73,907) $ (160,024) $ (63,8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For financial reporting purposes, loss before income taxes includes the following components (in thousands): Years ended December 31, 2024 2023 2022 United States loss $ (259,395) $ (267,058) $ (35,272) Foreign income 1,284 936 1,420 Total loss before income taxes $ (258,111) $ (266,122) $ (33,852)</t>
        </is>
      </c>
    </row>
    <row r="5">
      <c r="A5" s="4" t="inlineStr">
        <is>
          <t>Schedule of provision (benefit) for income taxes</t>
        </is>
      </c>
      <c r="B5" s="4" t="inlineStr">
        <is>
          <t xml:space="preserve">The provision for income taxes for 2024, 2023 and 2022 consists of the following (in thousands): Years ended December 31, 2024 2023 2022 Current: Federal $ — $ (55) $ 802 State 167 369 1,874 Foreign 233 58 112 Total current 400 372 2,788 Deferred: Federal 119 37,160 (1,275) State 118 4,201 (50) Foreign 47 (13) (79) Total deferred 284 41,348 (1,404) Total provision for income taxes $ 684 $ 41,720 $ 1,384 </t>
        </is>
      </c>
    </row>
    <row r="6">
      <c r="A6" s="4" t="inlineStr">
        <is>
          <t>Schedule of difference in income tax provision from amount computed by applying U.S. federal income tax rate of 35% to loss before income taxes</t>
        </is>
      </c>
      <c r="B6" s="4" t="inlineStr">
        <is>
          <t xml:space="preserve">The provision for income taxes for 2024, 2023 and 2022 differ from the amounts computed by applying the U.S. federal income tax rate of 21% to loss before income taxes for the following reasons (in thousands): Year ended December 31, 2024 2023 2022 U.S. federal income tax benefit at statutory rate $ (54,203) $ (55,886) $ (7,109) State income tax expense, net of federal benefit (9,444) (12,297) (1,170) Research and development credit (2,071) (3,245) (2,956) Global intangible low-tax income 360 (736) 919 Other, net 391 (1) (67) Non-deductible executive compensation 1,286 762 905 Stock-based compensation expense 728 2,477 219 Change in valuation allowance 63,637 110,646 10,643 Total provision for income taxes $ 684 $ 41,720 $ 1,384 </t>
        </is>
      </c>
    </row>
    <row r="7">
      <c r="A7" s="4" t="inlineStr">
        <is>
          <t>Schedule of components of deferred tax assets and liabilities</t>
        </is>
      </c>
      <c r="B7" s="4" t="inlineStr">
        <is>
          <t xml:space="preserve">The components of our deferred tax assets and liabilities as of December 31, 2024 and 2023 are as follows (in thousands): December 31, 2024 2023 Deferred tax assets: Net operating loss carryforwards $ 73,925 $ 29,440 Basis difference in equity securities 53,335 34,729 Capitalized software development 33,064 25,840 Research and development tax credits 26,040 24,202 Unearned revenue 7,324 7,925 Accrued expenses 3,325 4,275 Reserves and other 2,270 2,551 Operating lease liabilities 1,902 861 Other tax credits and carryforwards 261 270 Property and equipment, net held for sale — 6,484 Intangible assets — 117 Gross deferred tax assets 201,446 136,694 Valuation allowance (195,742) (132,105) Total deferred tax assets 5,704 4,589 Deferred tax liabilities: Property and equipment, net (3,378) (3,125) Operating lease right-of-use assets (1,664) (786) Intangible assets (487) — Prepaid expenses (368) (587) Total deferred tax liabilities (5,897) (4,498) Total deferred tax assets (liabilities), net $ (193) $ 91 </t>
        </is>
      </c>
    </row>
    <row r="8">
      <c r="A8" s="4" t="inlineStr">
        <is>
          <t>Schedule of reconciliation of beginning and ending tax contingencies, excluding interest and penalties</t>
        </is>
      </c>
      <c r="B8" s="4" t="inlineStr">
        <is>
          <t xml:space="preserve">A reconciliation of the beginning and ending unrecognized tax benefits, excluding interest and penalties, as of December 31, 2024, 2023 and 2022 is as follows (in thousands): Year ended December 31, 2024 2023 2022 Beginning balance $ 15,020 $ 13,488 $ 11,961 Additions for tax positions related to the current year 1,121 1,258 1,083 Additions (reductions) for tax positions taken in prior years (452) 274 444 Ending balance $ 15,689 $ 15,020 $ 13,4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common share for the periods indicated (in thousands, except per share data): Year ended December 31, 2024 2023 2022 Numerator: Net loss $ (258,795) $ (307,842) $ (35,236) Less: Preferred stock dividends—issued — — 1,697 Net loss attributable to common stockholders $ (258,795) $ (307,842) $ (36,933) Denominator: Weighted average shares of common shares outstanding—basic 46,542 45,214 44,323 Weighted average shares of common shares outstanding—diluted 46,542 45,214 44,323 Net loss per share of common stock: Basic $ (5.56) $ (6.81) $ (0.83) Diluted $ (5.56) $ (6.81) $ (0.83)</t>
        </is>
      </c>
    </row>
    <row r="5">
      <c r="A5" s="4" t="inlineStr">
        <is>
          <t>Schedule of Antidilutive Securities Excluded from Computation of Earnings Per Share</t>
        </is>
      </c>
      <c r="B5" s="4" t="inlineStr">
        <is>
          <t xml:space="preserve">The following shares were excluded from the calculation of diluted shares outstanding as their effect would have been anti-dilutive (in thousands): Year ended December 31, 2024 2023 2022 Restricted stock units, PSUs, and Performance Share Option 2,647 984 781 Employee stock purchase plan 190 186 1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SUPPLEMENTAL DISCLOSURES - Change In Presentation In The Income Statement (Details) - USD ($) $ in Thousand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st of goods sold</t>
        </is>
      </c>
      <c r="B4" s="7" t="n">
        <v>1104800</v>
      </c>
      <c r="C4" s="7" t="n">
        <v>1195093</v>
      </c>
      <c r="D4" s="7" t="n">
        <v>1421721</v>
      </c>
    </row>
    <row r="5">
      <c r="A5" s="4" t="inlineStr">
        <is>
          <t>Gross Profit</t>
        </is>
      </c>
      <c r="B5" s="6" t="n">
        <v>290164</v>
      </c>
      <c r="C5" s="6" t="n">
        <v>366029</v>
      </c>
      <c r="D5" s="6" t="n">
        <v>507613</v>
      </c>
    </row>
    <row r="6">
      <c r="A6" s="4" t="inlineStr">
        <is>
          <t>Customer service and merchant fees</t>
        </is>
      </c>
      <c r="B6" s="7" t="n">
        <v>53586</v>
      </c>
      <c r="C6" s="6" t="n">
        <v>52023</v>
      </c>
      <c r="D6" s="6" t="n">
        <v>64269</v>
      </c>
    </row>
    <row r="7">
      <c r="A7" s="4" t="inlineStr">
        <is>
          <t>Previously reported</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Cost of goods sold</t>
        </is>
      </c>
      <c r="B9" s="4" t="inlineStr">
        <is>
          <t xml:space="preserve"> </t>
        </is>
      </c>
      <c r="C9" s="6" t="n">
        <v>1247116</v>
      </c>
      <c r="D9" s="6" t="n">
        <v>1485990</v>
      </c>
    </row>
    <row r="10">
      <c r="A10" s="4" t="inlineStr">
        <is>
          <t>Gross Profit</t>
        </is>
      </c>
      <c r="B10" s="4" t="inlineStr">
        <is>
          <t xml:space="preserve"> </t>
        </is>
      </c>
      <c r="C10" s="6" t="n">
        <v>314006</v>
      </c>
      <c r="D10" s="6" t="n">
        <v>443344</v>
      </c>
    </row>
    <row r="11">
      <c r="A11" s="4" t="inlineStr">
        <is>
          <t>Customer service and merchant fees</t>
        </is>
      </c>
      <c r="B11" s="4" t="inlineStr">
        <is>
          <t xml:space="preserve"> </t>
        </is>
      </c>
      <c r="C11" s="6" t="n">
        <v>0</v>
      </c>
      <c r="D11" s="6" t="n">
        <v>0</v>
      </c>
    </row>
    <row r="12">
      <c r="A12" s="4" t="inlineStr">
        <is>
          <t>Effect of change</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Cost of goods sold</t>
        </is>
      </c>
      <c r="B14" s="4" t="inlineStr">
        <is>
          <t xml:space="preserve"> </t>
        </is>
      </c>
      <c r="C14" s="6" t="n">
        <v>-52023</v>
      </c>
      <c r="D14" s="6" t="n">
        <v>-64269</v>
      </c>
    </row>
    <row r="15">
      <c r="A15" s="4" t="inlineStr">
        <is>
          <t>Gross Profit</t>
        </is>
      </c>
      <c r="B15" s="4" t="inlineStr">
        <is>
          <t xml:space="preserve"> </t>
        </is>
      </c>
      <c r="C15" s="6" t="n">
        <v>52023</v>
      </c>
      <c r="D15" s="6" t="n">
        <v>64269</v>
      </c>
    </row>
    <row r="16">
      <c r="A16" s="4" t="inlineStr">
        <is>
          <t>Customer service and merchant fees</t>
        </is>
      </c>
      <c r="B16" s="4" t="inlineStr">
        <is>
          <t xml:space="preserve"> </t>
        </is>
      </c>
      <c r="C16" s="7" t="n">
        <v>52023</v>
      </c>
      <c r="D16" s="7" t="n">
        <v>642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58795</v>
      </c>
      <c r="C4" s="7" t="n">
        <v>-307842</v>
      </c>
      <c r="D4" s="7" t="n">
        <v>-35236</v>
      </c>
    </row>
    <row r="5">
      <c r="A5" s="4" t="inlineStr">
        <is>
          <t>Unrealized gain on cash flow hedges, net of tax of $0, $0 and $0</t>
        </is>
      </c>
      <c r="B5" s="6" t="n">
        <v>506</v>
      </c>
      <c r="C5" s="6" t="n">
        <v>16</v>
      </c>
      <c r="D5" s="6" t="n">
        <v>15</v>
      </c>
    </row>
    <row r="6">
      <c r="A6" s="4" t="inlineStr">
        <is>
          <t>Other comprehensive income</t>
        </is>
      </c>
      <c r="B6" s="6" t="n">
        <v>506</v>
      </c>
      <c r="C6" s="6" t="n">
        <v>16</v>
      </c>
      <c r="D6" s="6" t="n">
        <v>15</v>
      </c>
    </row>
    <row r="7">
      <c r="A7" s="4" t="inlineStr">
        <is>
          <t>Comprehensive loss</t>
        </is>
      </c>
      <c r="B7" s="7" t="n">
        <v>-258289</v>
      </c>
      <c r="C7" s="7" t="n">
        <v>-307826</v>
      </c>
      <c r="D7" s="7" t="n">
        <v>-352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SUPPLEMENTAL DISCLOSUR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Interest paid, net of amounts capitalized</t>
        </is>
      </c>
      <c r="B4" s="7" t="n">
        <v>1489</v>
      </c>
      <c r="C4" s="7" t="n">
        <v>1598</v>
      </c>
      <c r="D4" s="7" t="n">
        <v>1777</v>
      </c>
    </row>
    <row r="5">
      <c r="A5" s="4" t="inlineStr">
        <is>
          <t>Income taxes (refunded) paid, net</t>
        </is>
      </c>
      <c r="B5" s="6" t="n">
        <v>-132</v>
      </c>
      <c r="C5" s="6" t="n">
        <v>556</v>
      </c>
      <c r="D5" s="6" t="n">
        <v>2562</v>
      </c>
    </row>
    <row r="6">
      <c r="A6" s="3" t="inlineStr">
        <is>
          <t>Non-cash investing and financing activities:</t>
        </is>
      </c>
      <c r="B6" s="4" t="inlineStr">
        <is>
          <t xml:space="preserve"> </t>
        </is>
      </c>
      <c r="C6" s="4" t="inlineStr">
        <is>
          <t xml:space="preserve"> </t>
        </is>
      </c>
      <c r="D6" s="4" t="inlineStr">
        <is>
          <t xml:space="preserve"> </t>
        </is>
      </c>
    </row>
    <row r="7">
      <c r="A7" s="4" t="inlineStr">
        <is>
          <t>Purchases of property and equipment included in accounts payable and accrued liabilities</t>
        </is>
      </c>
      <c r="B7" s="7" t="n">
        <v>4</v>
      </c>
      <c r="C7" s="7" t="n">
        <v>211</v>
      </c>
      <c r="D7" s="7" t="n">
        <v>25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CCOUNTING POLICIES AND SUPPLEMENTAL DISCLOSURES - Property and Equipment, Net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fe</t>
        </is>
      </c>
      <c r="B4" s="4" t="inlineStr">
        <is>
          <t>40 years</t>
        </is>
      </c>
    </row>
    <row r="5">
      <c r="A5" s="4" t="inlineStr">
        <is>
          <t>Land improvements</t>
        </is>
      </c>
      <c r="B5" s="4" t="inlineStr">
        <is>
          <t xml:space="preserve"> </t>
        </is>
      </c>
    </row>
    <row r="6">
      <c r="A6" s="3" t="inlineStr">
        <is>
          <t>Property, Plant and Equipment [Line Items]</t>
        </is>
      </c>
      <c r="B6" s="4" t="inlineStr">
        <is>
          <t xml:space="preserve"> </t>
        </is>
      </c>
    </row>
    <row r="7">
      <c r="A7" s="4" t="inlineStr">
        <is>
          <t>Estimated useful life</t>
        </is>
      </c>
      <c r="B7" s="4" t="inlineStr">
        <is>
          <t>20 years</t>
        </is>
      </c>
    </row>
    <row r="8">
      <c r="A8" s="4" t="inlineStr">
        <is>
          <t>Building machinery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15 years</t>
        </is>
      </c>
    </row>
    <row r="11">
      <c r="A11" s="4" t="inlineStr">
        <is>
          <t>Building machinery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0 years</t>
        </is>
      </c>
    </row>
    <row r="14">
      <c r="A14" s="4" t="inlineStr">
        <is>
          <t>Furniture and equipment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Furniture and equipment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7 years</t>
        </is>
      </c>
    </row>
    <row r="20">
      <c r="A20" s="4" t="inlineStr">
        <is>
          <t>Computer hardware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Computer hardware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4 years</t>
        </is>
      </c>
    </row>
    <row r="26">
      <c r="A26" s="4" t="inlineStr">
        <is>
          <t>Computer software, including internal-use software and website development | Min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2 years</t>
        </is>
      </c>
    </row>
    <row r="29">
      <c r="A29" s="4" t="inlineStr">
        <is>
          <t>Computer software, including internal-use software and website development | Maximum</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COUNTING POLICIES AND SUPPLEMENTAL DISCLOSURES - Additional Information (Details) - USD ($)</t>
        </is>
      </c>
      <c r="B1" s="2" t="inlineStr">
        <is>
          <t>1 Months Ended</t>
        </is>
      </c>
      <c r="C1" s="2" t="inlineStr">
        <is>
          <t>12 Months Ended</t>
        </is>
      </c>
    </row>
    <row r="2">
      <c r="B2" s="2" t="inlineStr">
        <is>
          <t>Oct. 31, 2024</t>
        </is>
      </c>
      <c r="C2" s="2" t="inlineStr">
        <is>
          <t>Dec. 31, 2024</t>
        </is>
      </c>
      <c r="D2" s="2" t="inlineStr">
        <is>
          <t>Dec. 31, 2023</t>
        </is>
      </c>
      <c r="E2" s="2" t="inlineStr">
        <is>
          <t>Dec. 31, 2022</t>
        </is>
      </c>
      <c r="F2" s="2" t="inlineStr">
        <is>
          <t>Feb. 25, 2025</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7" t="n">
        <v>0</v>
      </c>
      <c r="D4" s="7" t="n">
        <v>0</v>
      </c>
      <c r="E4" s="7" t="n">
        <v>0</v>
      </c>
      <c r="F4" s="4" t="inlineStr">
        <is>
          <t xml:space="preserve"> </t>
        </is>
      </c>
    </row>
    <row r="5">
      <c r="A5" s="4" t="inlineStr">
        <is>
          <t>Amount of impairment to carrying amount of regulatory assets</t>
        </is>
      </c>
      <c r="B5" s="4" t="inlineStr">
        <is>
          <t xml:space="preserve"> </t>
        </is>
      </c>
      <c r="C5" s="6" t="n">
        <v>0</v>
      </c>
      <c r="D5" s="6" t="n">
        <v>0</v>
      </c>
      <c r="E5" s="4" t="inlineStr">
        <is>
          <t xml:space="preserve"> </t>
        </is>
      </c>
      <c r="F5" s="4" t="inlineStr">
        <is>
          <t xml:space="preserve"> </t>
        </is>
      </c>
    </row>
    <row r="6">
      <c r="A6" s="4" t="inlineStr">
        <is>
          <t>Goodwill</t>
        </is>
      </c>
      <c r="B6" s="4" t="inlineStr">
        <is>
          <t xml:space="preserve"> </t>
        </is>
      </c>
      <c r="C6" s="6" t="n">
        <v>6160000</v>
      </c>
      <c r="D6" s="6" t="n">
        <v>6160000</v>
      </c>
      <c r="E6" s="4" t="inlineStr">
        <is>
          <t xml:space="preserve"> </t>
        </is>
      </c>
      <c r="F6" s="4" t="inlineStr">
        <is>
          <t xml:space="preserve"> </t>
        </is>
      </c>
    </row>
    <row r="7">
      <c r="A7" s="4" t="inlineStr">
        <is>
          <t>Impairments of long-lived assets</t>
        </is>
      </c>
      <c r="B7" s="4" t="inlineStr">
        <is>
          <t xml:space="preserve"> </t>
        </is>
      </c>
      <c r="C7" s="6" t="n">
        <v>0</v>
      </c>
      <c r="D7" s="7" t="n">
        <v>0</v>
      </c>
      <c r="E7" s="7" t="n">
        <v>0</v>
      </c>
      <c r="F7" s="4" t="inlineStr">
        <is>
          <t xml:space="preserve"> </t>
        </is>
      </c>
    </row>
    <row r="8">
      <c r="A8" s="4" t="inlineStr">
        <is>
          <t>Notes at fair value</t>
        </is>
      </c>
      <c r="B8" s="4" t="inlineStr">
        <is>
          <t xml:space="preserve"> </t>
        </is>
      </c>
      <c r="C8" s="7" t="n">
        <v>14800000</v>
      </c>
      <c r="D8" s="4" t="inlineStr">
        <is>
          <t xml:space="preserve"> </t>
        </is>
      </c>
      <c r="E8" s="4" t="inlineStr">
        <is>
          <t xml:space="preserve"> </t>
        </is>
      </c>
      <c r="F8" s="4" t="inlineStr">
        <is>
          <t xml:space="preserve"> </t>
        </is>
      </c>
    </row>
    <row r="9">
      <c r="A9" s="4" t="inlineStr">
        <is>
          <t>Product delivery period from date of shipment, minimum</t>
        </is>
      </c>
      <c r="B9" s="4" t="inlineStr">
        <is>
          <t xml:space="preserve"> </t>
        </is>
      </c>
      <c r="C9" s="4" t="inlineStr">
        <is>
          <t>1 day</t>
        </is>
      </c>
      <c r="D9" s="4" t="inlineStr">
        <is>
          <t xml:space="preserve"> </t>
        </is>
      </c>
      <c r="E9" s="4" t="inlineStr">
        <is>
          <t xml:space="preserve"> </t>
        </is>
      </c>
      <c r="F9" s="4" t="inlineStr">
        <is>
          <t xml:space="preserve"> </t>
        </is>
      </c>
    </row>
    <row r="10">
      <c r="A10" s="4" t="inlineStr">
        <is>
          <t>Product delivery period from date of shipment, maximum</t>
        </is>
      </c>
      <c r="B10" s="4" t="inlineStr">
        <is>
          <t xml:space="preserve"> </t>
        </is>
      </c>
      <c r="C10" s="4" t="inlineStr">
        <is>
          <t>7 days</t>
        </is>
      </c>
      <c r="D10" s="4" t="inlineStr">
        <is>
          <t xml:space="preserve"> </t>
        </is>
      </c>
      <c r="E10" s="4" t="inlineStr">
        <is>
          <t xml:space="preserve"> </t>
        </is>
      </c>
      <c r="F10" s="4" t="inlineStr">
        <is>
          <t xml:space="preserve"> </t>
        </is>
      </c>
    </row>
    <row r="11">
      <c r="A11" s="4" t="inlineStr">
        <is>
          <t>Loyalty program expiration period</t>
        </is>
      </c>
      <c r="B11" s="4" t="inlineStr">
        <is>
          <t xml:space="preserve"> </t>
        </is>
      </c>
      <c r="C11" s="4" t="inlineStr">
        <is>
          <t>90 days</t>
        </is>
      </c>
      <c r="D11" s="4" t="inlineStr">
        <is>
          <t xml:space="preserve"> </t>
        </is>
      </c>
      <c r="E11" s="4" t="inlineStr">
        <is>
          <t xml:space="preserve"> </t>
        </is>
      </c>
      <c r="F11" s="4" t="inlineStr">
        <is>
          <t xml:space="preserve"> </t>
        </is>
      </c>
    </row>
    <row r="12">
      <c r="A12" s="4" t="inlineStr">
        <is>
          <t>Advertising revenue as a percentage of total revenue</t>
        </is>
      </c>
      <c r="B12" s="4" t="inlineStr">
        <is>
          <t xml:space="preserve"> </t>
        </is>
      </c>
      <c r="C12" s="10" t="n">
        <v>0.03</v>
      </c>
      <c r="D12" s="10" t="n">
        <v>0.03</v>
      </c>
      <c r="E12" s="10" t="n">
        <v>0.03</v>
      </c>
      <c r="F12" s="4" t="inlineStr">
        <is>
          <t xml:space="preserve"> </t>
        </is>
      </c>
    </row>
    <row r="13">
      <c r="A13" s="4" t="inlineStr">
        <is>
          <t>GrainChain, Inc. Convertible Promissory Note Due 2025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7" t="n">
        <v>10000000</v>
      </c>
      <c r="D15" s="4" t="inlineStr">
        <is>
          <t xml:space="preserve"> </t>
        </is>
      </c>
      <c r="E15" s="4" t="inlineStr">
        <is>
          <t xml:space="preserve"> </t>
        </is>
      </c>
      <c r="F15" s="4" t="inlineStr">
        <is>
          <t xml:space="preserve"> </t>
        </is>
      </c>
    </row>
    <row r="16">
      <c r="A16" s="4" t="inlineStr">
        <is>
          <t>Interest rate</t>
        </is>
      </c>
      <c r="B16" s="4" t="inlineStr">
        <is>
          <t xml:space="preserve"> </t>
        </is>
      </c>
      <c r="C16" s="10" t="n">
        <v>0.05</v>
      </c>
      <c r="D16" s="4" t="inlineStr">
        <is>
          <t xml:space="preserve"> </t>
        </is>
      </c>
      <c r="E16" s="4" t="inlineStr">
        <is>
          <t xml:space="preserve"> </t>
        </is>
      </c>
      <c r="F16" s="4" t="inlineStr">
        <is>
          <t xml:space="preserve"> </t>
        </is>
      </c>
    </row>
    <row r="17">
      <c r="A17" s="4" t="inlineStr">
        <is>
          <t>Long-term debt, gross</t>
        </is>
      </c>
      <c r="B17" s="4" t="inlineStr">
        <is>
          <t xml:space="preserve"> </t>
        </is>
      </c>
      <c r="C17" s="7" t="n">
        <v>11000000</v>
      </c>
      <c r="D17" s="4" t="inlineStr">
        <is>
          <t xml:space="preserve"> </t>
        </is>
      </c>
      <c r="E17" s="4" t="inlineStr">
        <is>
          <t xml:space="preserve"> </t>
        </is>
      </c>
      <c r="F17" s="4" t="inlineStr">
        <is>
          <t xml:space="preserve"> </t>
        </is>
      </c>
    </row>
    <row r="18">
      <c r="A18" s="4" t="inlineStr">
        <is>
          <t>Secured Term Loan Credit Agreement | Convertible Debt | Beyond, Inc. | Kirkland's Stores, Inc. ("Kirkla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7" t="n">
        <v>8500000</v>
      </c>
      <c r="C20" s="4" t="inlineStr">
        <is>
          <t xml:space="preserve"> </t>
        </is>
      </c>
      <c r="D20" s="4" t="inlineStr">
        <is>
          <t xml:space="preserve"> </t>
        </is>
      </c>
      <c r="E20" s="4" t="inlineStr">
        <is>
          <t xml:space="preserve"> </t>
        </is>
      </c>
      <c r="F20" s="4" t="inlineStr">
        <is>
          <t xml:space="preserve"> </t>
        </is>
      </c>
    </row>
    <row r="21">
      <c r="A21" s="4" t="inlineStr">
        <is>
          <t>Conversion price (in dollars per share)</t>
        </is>
      </c>
      <c r="B21" s="9" t="n">
        <v>1.85</v>
      </c>
      <c r="C21" s="4" t="inlineStr">
        <is>
          <t xml:space="preserve"> </t>
        </is>
      </c>
      <c r="D21" s="4" t="inlineStr">
        <is>
          <t xml:space="preserve"> </t>
        </is>
      </c>
      <c r="E21" s="4" t="inlineStr">
        <is>
          <t xml:space="preserve"> </t>
        </is>
      </c>
      <c r="F21" s="4" t="inlineStr">
        <is>
          <t xml:space="preserve"> </t>
        </is>
      </c>
    </row>
    <row r="22">
      <c r="A22" s="4" t="inlineStr">
        <is>
          <t>Threshold percentage of outstanding shares</t>
        </is>
      </c>
      <c r="B22" s="11" t="n">
        <v>0.199</v>
      </c>
      <c r="C22" s="4" t="inlineStr">
        <is>
          <t xml:space="preserve"> </t>
        </is>
      </c>
      <c r="D22" s="4" t="inlineStr">
        <is>
          <t xml:space="preserve"> </t>
        </is>
      </c>
      <c r="E22" s="4" t="inlineStr">
        <is>
          <t xml:space="preserve"> </t>
        </is>
      </c>
      <c r="F22" s="4" t="inlineStr">
        <is>
          <t xml:space="preserve"> </t>
        </is>
      </c>
    </row>
    <row r="23">
      <c r="A23" s="4" t="inlineStr">
        <is>
          <t>Expected payments to acquire investments</t>
        </is>
      </c>
      <c r="B23" s="7" t="n">
        <v>8000000</v>
      </c>
      <c r="C23" s="4" t="inlineStr">
        <is>
          <t xml:space="preserve"> </t>
        </is>
      </c>
      <c r="D23" s="4" t="inlineStr">
        <is>
          <t xml:space="preserve"> </t>
        </is>
      </c>
      <c r="E23" s="4" t="inlineStr">
        <is>
          <t xml:space="preserve"> </t>
        </is>
      </c>
      <c r="F23" s="4" t="inlineStr">
        <is>
          <t xml:space="preserve"> </t>
        </is>
      </c>
    </row>
    <row r="24">
      <c r="A24" s="4" t="inlineStr">
        <is>
          <t>Secured Term Loan Credit Agreement | Convertible Debt | Beyond, Inc. | Kirkland's Stores, Inc. ("Kirkland's")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payments to acquire investments</t>
        </is>
      </c>
      <c r="B26" s="4" t="inlineStr">
        <is>
          <t xml:space="preserve"> </t>
        </is>
      </c>
      <c r="C26" s="4" t="inlineStr">
        <is>
          <t xml:space="preserve"> </t>
        </is>
      </c>
      <c r="D26" s="4" t="inlineStr">
        <is>
          <t xml:space="preserve"> </t>
        </is>
      </c>
      <c r="E26" s="4" t="inlineStr">
        <is>
          <t xml:space="preserve"> </t>
        </is>
      </c>
      <c r="F26" s="7" t="n">
        <v>8000000</v>
      </c>
    </row>
    <row r="27">
      <c r="A27" s="4" t="inlineStr">
        <is>
          <t>Secured Term Loan Credit Agreement | Line of Credit | Beyond, Inc. | Kirkland's Stores, Inc. ("Kirkla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7" t="n">
        <v>17000000</v>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1" t="n">
        <v>0.0275</v>
      </c>
      <c r="C30" s="4" t="inlineStr">
        <is>
          <t xml:space="preserve"> </t>
        </is>
      </c>
      <c r="D30" s="4" t="inlineStr">
        <is>
          <t xml:space="preserve"> </t>
        </is>
      </c>
      <c r="E30" s="4" t="inlineStr">
        <is>
          <t xml:space="preserve"> </t>
        </is>
      </c>
      <c r="F30" s="4" t="inlineStr">
        <is>
          <t xml:space="preserve"> </t>
        </is>
      </c>
    </row>
    <row r="31">
      <c r="A31" s="4" t="inlineStr">
        <is>
          <t>Secured Term Loan Credit Agreement | Line of Credit | Beyond, Inc. | Kirkland's Stores, Inc. ("Kirkland's") | Variable Rate Component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period</t>
        </is>
      </c>
      <c r="B33" s="4" t="inlineStr">
        <is>
          <t>1 month</t>
        </is>
      </c>
      <c r="C33" s="4" t="inlineStr">
        <is>
          <t xml:space="preserve"> </t>
        </is>
      </c>
      <c r="D33" s="4" t="inlineStr">
        <is>
          <t xml:space="preserve"> </t>
        </is>
      </c>
      <c r="E33" s="4" t="inlineStr">
        <is>
          <t xml:space="preserve"> </t>
        </is>
      </c>
      <c r="F33" s="4" t="inlineStr">
        <is>
          <t xml:space="preserve"> </t>
        </is>
      </c>
    </row>
    <row r="34">
      <c r="A34" s="4" t="inlineStr">
        <is>
          <t>Secured Term Loan Credit Agreement | Line of Credit | Beyond, Inc. | Kirkland's Stores, Inc. ("Kirkland's") | Variable Rate Component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period</t>
        </is>
      </c>
      <c r="B36" s="4" t="inlineStr">
        <is>
          <t>2 months</t>
        </is>
      </c>
      <c r="C36" s="4" t="inlineStr">
        <is>
          <t xml:space="preserve"> </t>
        </is>
      </c>
      <c r="D36" s="4" t="inlineStr">
        <is>
          <t xml:space="preserve"> </t>
        </is>
      </c>
      <c r="E36" s="4" t="inlineStr">
        <is>
          <t xml:space="preserve"> </t>
        </is>
      </c>
      <c r="F36" s="4" t="inlineStr">
        <is>
          <t xml:space="preserve"> </t>
        </is>
      </c>
    </row>
    <row r="37">
      <c r="A37" s="4" t="inlineStr">
        <is>
          <t>Secured Term Loan Credit Agreement | Line of Credit | Beyond, Inc. | Kirkland's Stores, Inc. ("Kirkland's") | Variable Rate Component Thr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period</t>
        </is>
      </c>
      <c r="B39" s="4" t="inlineStr">
        <is>
          <t>6 months</t>
        </is>
      </c>
      <c r="C39" s="4" t="inlineStr">
        <is>
          <t xml:space="preserve"> </t>
        </is>
      </c>
      <c r="D39" s="4" t="inlineStr">
        <is>
          <t xml:space="preserve"> </t>
        </is>
      </c>
      <c r="E39" s="4" t="inlineStr">
        <is>
          <t xml:space="preserve"> </t>
        </is>
      </c>
      <c r="F39" s="4" t="inlineStr">
        <is>
          <t xml:space="preserve"> </t>
        </is>
      </c>
    </row>
    <row r="40">
      <c r="A40" s="4" t="inlineStr">
        <is>
          <t>Secured Term Loan Credit Agreement | Secured Promissory Note | Beyond, Inc. | Kirkland's Stores, Inc. ("Kirkland'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7" t="n">
        <v>8500000</v>
      </c>
      <c r="C42" s="4" t="inlineStr">
        <is>
          <t xml:space="preserve"> </t>
        </is>
      </c>
      <c r="D42" s="4" t="inlineStr">
        <is>
          <t xml:space="preserve"> </t>
        </is>
      </c>
      <c r="E42" s="4" t="inlineStr">
        <is>
          <t xml:space="preserve"> </t>
        </is>
      </c>
      <c r="F42" s="4" t="inlineStr">
        <is>
          <t xml:space="preserve"> </t>
        </is>
      </c>
    </row>
    <row r="43">
      <c r="A43" s="4" t="inlineStr">
        <is>
          <t>Medici Ventures, L.P. and SpeedRoute | Variable Interest Entity, Not Primary Beneficiar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exposure to loss</t>
        </is>
      </c>
      <c r="B45" s="4" t="inlineStr">
        <is>
          <t xml:space="preserve"> </t>
        </is>
      </c>
      <c r="C45" s="6" t="n">
        <v>60500000</v>
      </c>
      <c r="D45" s="4" t="inlineStr">
        <is>
          <t xml:space="preserve"> </t>
        </is>
      </c>
      <c r="E45" s="4" t="inlineStr">
        <is>
          <t xml:space="preserve"> </t>
        </is>
      </c>
      <c r="F45" s="4" t="inlineStr">
        <is>
          <t xml:space="preserve"> </t>
        </is>
      </c>
    </row>
    <row r="46">
      <c r="A46" s="4" t="inlineStr">
        <is>
          <t>GrainChain, Inc. | Variable Interest Entity, Not Primary Beneficiar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exposure to loss</t>
        </is>
      </c>
      <c r="B48" s="4" t="inlineStr">
        <is>
          <t xml:space="preserve"> </t>
        </is>
      </c>
      <c r="C48" s="7" t="n">
        <v>30600000</v>
      </c>
      <c r="D48" s="4" t="inlineStr">
        <is>
          <t xml:space="preserve"> </t>
        </is>
      </c>
      <c r="E48" s="4" t="inlineStr">
        <is>
          <t xml:space="preserve"> </t>
        </is>
      </c>
      <c r="F48" s="4" t="inlineStr">
        <is>
          <t xml:space="preserve"> </t>
        </is>
      </c>
    </row>
    <row r="49">
      <c r="A49" s="4" t="inlineStr">
        <is>
          <t>Minimum | Medici Ventures, L.P., tZERO, and SpeedRoute, LL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 method investment, ownership percentage</t>
        </is>
      </c>
      <c r="B51" s="4" t="inlineStr">
        <is>
          <t xml:space="preserve"> </t>
        </is>
      </c>
      <c r="C51" s="10" t="n">
        <v>0.2</v>
      </c>
      <c r="D51" s="4" t="inlineStr">
        <is>
          <t xml:space="preserve"> </t>
        </is>
      </c>
      <c r="E51" s="4" t="inlineStr">
        <is>
          <t xml:space="preserve"> </t>
        </is>
      </c>
      <c r="F51"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ACCOUNTING POLICIES AND SUPPLEMENTAL DISCLOSURES - Valuation Technique And Significant Unobservable Inputs Of Equity Securities (Details) $ in Thousands</t>
        </is>
      </c>
      <c r="B1" s="2" t="inlineStr">
        <is>
          <t>Dec. 31, 2024 USD ($) yr</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Equity securities, at fair value</t>
        </is>
      </c>
      <c r="B3" s="7" t="n">
        <v>21640</v>
      </c>
      <c r="C3" s="7" t="n">
        <v>41046</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quity securities, at fair value</t>
        </is>
      </c>
      <c r="B6" s="6" t="n">
        <v>21600</v>
      </c>
      <c r="C6" s="4" t="inlineStr">
        <is>
          <t xml:space="preserve"> </t>
        </is>
      </c>
    </row>
    <row r="7">
      <c r="A7" s="4" t="inlineStr">
        <is>
          <t>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quity securities, at fair value</t>
        </is>
      </c>
      <c r="B9" s="6" t="n">
        <v>21640</v>
      </c>
      <c r="C9" s="7" t="n">
        <v>41046</v>
      </c>
    </row>
    <row r="10">
      <c r="A10" s="4" t="inlineStr">
        <is>
          <t>Level 3 | Fair Value, Recurr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quity securities, at fair value</t>
        </is>
      </c>
      <c r="B12" s="6" t="n">
        <v>21640</v>
      </c>
      <c r="C12" s="4" t="inlineStr">
        <is>
          <t xml:space="preserve"> </t>
        </is>
      </c>
    </row>
    <row r="13">
      <c r="A13" s="4" t="inlineStr">
        <is>
          <t>tZERO | Level 3 | Fair Value, Recurring | Term to liquidity | Blended market approach - transaction backsolve adjusted for enterprise value changes in guideline public companies, with an option pricing model method and guideline public company metho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securities, at fair value</t>
        </is>
      </c>
      <c r="B15" s="7" t="n">
        <v>17720</v>
      </c>
      <c r="C15" s="4" t="inlineStr">
        <is>
          <t xml:space="preserve"> </t>
        </is>
      </c>
    </row>
    <row r="16">
      <c r="A16" s="4" t="inlineStr">
        <is>
          <t>Inputs | yr</t>
        </is>
      </c>
      <c r="B16" s="6" t="n">
        <v>4</v>
      </c>
      <c r="C16" s="4" t="inlineStr">
        <is>
          <t xml:space="preserve"> </t>
        </is>
      </c>
    </row>
    <row r="17">
      <c r="A17" s="4" t="inlineStr">
        <is>
          <t>tZERO | Level 3 | Fair Value, Recurring | Volatility | Blended market approach - transaction backsolve adjusted for enterprise value changes in guideline public companies, with an option pricing model method and guideline public company metho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puts | yr</t>
        </is>
      </c>
      <c r="B19" s="12" t="n">
        <v>1.1</v>
      </c>
      <c r="C19" s="4" t="inlineStr">
        <is>
          <t xml:space="preserve"> </t>
        </is>
      </c>
    </row>
    <row r="20">
      <c r="A20" s="4" t="inlineStr">
        <is>
          <t>tZERO | Level 3 | Fair Value, Recurring | Percentage change in enterprise value for guideline public companies | Blended market approach - transaction backsolve adjusted for enterprise value changes in guideline public companies, with an option pricing model method and guideline public company metho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puts | yr</t>
        </is>
      </c>
      <c r="B22" s="13" t="n">
        <v>-0.824</v>
      </c>
      <c r="C22" s="4" t="inlineStr">
        <is>
          <t xml:space="preserve"> </t>
        </is>
      </c>
    </row>
    <row r="23">
      <c r="A23" s="4" t="inlineStr">
        <is>
          <t>SpeedRoute | Level 3 | Fair Value, Recurring | Market approach - latest transaction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quity securities, at fair value</t>
        </is>
      </c>
      <c r="B25" s="7" t="n">
        <v>3920</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Money market funds</t>
        </is>
      </c>
      <c r="B3" s="7" t="n">
        <v>21799</v>
      </c>
      <c r="C3" s="7" t="n">
        <v>246425</v>
      </c>
    </row>
    <row r="4">
      <c r="A4" s="4" t="inlineStr">
        <is>
          <t>Equity securities, at fair value</t>
        </is>
      </c>
      <c r="B4" s="6" t="n">
        <v>21640</v>
      </c>
      <c r="C4" s="6" t="n">
        <v>41046</v>
      </c>
    </row>
    <row r="5">
      <c r="A5" s="4" t="inlineStr">
        <is>
          <t>Available-for-sale debt securities</t>
        </is>
      </c>
      <c r="B5" s="6" t="n">
        <v>10985</v>
      </c>
      <c r="C5" s="6" t="n">
        <v>10484</v>
      </c>
    </row>
    <row r="6">
      <c r="A6" s="4" t="inlineStr">
        <is>
          <t>Debt securities, at fair value</t>
        </is>
      </c>
      <c r="B6" s="6" t="n">
        <v>14814</v>
      </c>
      <c r="C6" s="4" t="inlineStr">
        <is>
          <t xml:space="preserve"> </t>
        </is>
      </c>
    </row>
    <row r="7">
      <c r="A7" s="4" t="inlineStr">
        <is>
          <t>Trading securities held in a "rabbi trust"</t>
        </is>
      </c>
      <c r="B7" s="4" t="inlineStr">
        <is>
          <t xml:space="preserve"> </t>
        </is>
      </c>
      <c r="C7" s="6" t="n">
        <v>496</v>
      </c>
    </row>
    <row r="8">
      <c r="A8" s="4" t="inlineStr">
        <is>
          <t>Total assets</t>
        </is>
      </c>
      <c r="B8" s="6" t="n">
        <v>69238</v>
      </c>
      <c r="C8" s="6" t="n">
        <v>298451</v>
      </c>
    </row>
    <row r="9">
      <c r="A9" s="3" t="inlineStr">
        <is>
          <t>Liabilities:</t>
        </is>
      </c>
      <c r="B9" s="4" t="inlineStr">
        <is>
          <t xml:space="preserve"> </t>
        </is>
      </c>
      <c r="C9" s="4" t="inlineStr">
        <is>
          <t xml:space="preserve"> </t>
        </is>
      </c>
    </row>
    <row r="10">
      <c r="A10" s="4" t="inlineStr">
        <is>
          <t>Deferred compensation accrual "rabbi trust"</t>
        </is>
      </c>
      <c r="B10" s="4" t="inlineStr">
        <is>
          <t xml:space="preserve"> </t>
        </is>
      </c>
      <c r="C10" s="6" t="n">
        <v>513</v>
      </c>
    </row>
    <row r="11">
      <c r="A11" s="4" t="inlineStr">
        <is>
          <t>Total liabilities</t>
        </is>
      </c>
      <c r="B11" s="4" t="inlineStr">
        <is>
          <t xml:space="preserve"> </t>
        </is>
      </c>
      <c r="C11" s="6" t="n">
        <v>513</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Money market funds</t>
        </is>
      </c>
      <c r="B14" s="6" t="n">
        <v>21799</v>
      </c>
      <c r="C14" s="6" t="n">
        <v>246425</v>
      </c>
    </row>
    <row r="15">
      <c r="A15" s="4" t="inlineStr">
        <is>
          <t>Equity securities, at fair value</t>
        </is>
      </c>
      <c r="B15" s="6" t="n">
        <v>0</v>
      </c>
      <c r="C15" s="6" t="n">
        <v>0</v>
      </c>
    </row>
    <row r="16">
      <c r="A16" s="4" t="inlineStr">
        <is>
          <t>Available-for-sale debt securities</t>
        </is>
      </c>
      <c r="B16" s="6" t="n">
        <v>0</v>
      </c>
      <c r="C16" s="6" t="n">
        <v>0</v>
      </c>
    </row>
    <row r="17">
      <c r="A17" s="4" t="inlineStr">
        <is>
          <t>Debt securities, at fair value</t>
        </is>
      </c>
      <c r="B17" s="6" t="n">
        <v>0</v>
      </c>
      <c r="C17" s="4" t="inlineStr">
        <is>
          <t xml:space="preserve"> </t>
        </is>
      </c>
    </row>
    <row r="18">
      <c r="A18" s="4" t="inlineStr">
        <is>
          <t>Trading securities held in a "rabbi trust"</t>
        </is>
      </c>
      <c r="B18" s="4" t="inlineStr">
        <is>
          <t xml:space="preserve"> </t>
        </is>
      </c>
      <c r="C18" s="6" t="n">
        <v>496</v>
      </c>
    </row>
    <row r="19">
      <c r="A19" s="4" t="inlineStr">
        <is>
          <t>Total assets</t>
        </is>
      </c>
      <c r="B19" s="6" t="n">
        <v>21799</v>
      </c>
      <c r="C19" s="6" t="n">
        <v>246921</v>
      </c>
    </row>
    <row r="20">
      <c r="A20" s="3" t="inlineStr">
        <is>
          <t>Liabilities:</t>
        </is>
      </c>
      <c r="B20" s="4" t="inlineStr">
        <is>
          <t xml:space="preserve"> </t>
        </is>
      </c>
      <c r="C20" s="4" t="inlineStr">
        <is>
          <t xml:space="preserve"> </t>
        </is>
      </c>
    </row>
    <row r="21">
      <c r="A21" s="4" t="inlineStr">
        <is>
          <t>Deferred compensation accrual "rabbi trust"</t>
        </is>
      </c>
      <c r="B21" s="4" t="inlineStr">
        <is>
          <t xml:space="preserve"> </t>
        </is>
      </c>
      <c r="C21" s="6" t="n">
        <v>513</v>
      </c>
    </row>
    <row r="22">
      <c r="A22" s="4" t="inlineStr">
        <is>
          <t>Total liabilities</t>
        </is>
      </c>
      <c r="B22" s="4" t="inlineStr">
        <is>
          <t xml:space="preserve"> </t>
        </is>
      </c>
      <c r="C22" s="6" t="n">
        <v>513</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Money market funds</t>
        </is>
      </c>
      <c r="B25" s="6" t="n">
        <v>0</v>
      </c>
      <c r="C25" s="6" t="n">
        <v>0</v>
      </c>
    </row>
    <row r="26">
      <c r="A26" s="4" t="inlineStr">
        <is>
          <t>Equity securities, at fair value</t>
        </is>
      </c>
      <c r="B26" s="6" t="n">
        <v>0</v>
      </c>
      <c r="C26" s="6" t="n">
        <v>0</v>
      </c>
    </row>
    <row r="27">
      <c r="A27" s="4" t="inlineStr">
        <is>
          <t>Available-for-sale debt securities</t>
        </is>
      </c>
      <c r="B27" s="6" t="n">
        <v>0</v>
      </c>
      <c r="C27" s="6" t="n">
        <v>0</v>
      </c>
    </row>
    <row r="28">
      <c r="A28" s="4" t="inlineStr">
        <is>
          <t>Debt securities, at fair value</t>
        </is>
      </c>
      <c r="B28" s="6" t="n">
        <v>0</v>
      </c>
      <c r="C28" s="4" t="inlineStr">
        <is>
          <t xml:space="preserve"> </t>
        </is>
      </c>
    </row>
    <row r="29">
      <c r="A29" s="4" t="inlineStr">
        <is>
          <t>Trading securities held in a "rabbi trust"</t>
        </is>
      </c>
      <c r="B29" s="4" t="inlineStr">
        <is>
          <t xml:space="preserve"> </t>
        </is>
      </c>
      <c r="C29" s="6" t="n">
        <v>0</v>
      </c>
    </row>
    <row r="30">
      <c r="A30" s="4" t="inlineStr">
        <is>
          <t>Total assets</t>
        </is>
      </c>
      <c r="B30" s="6" t="n">
        <v>0</v>
      </c>
      <c r="C30" s="6" t="n">
        <v>0</v>
      </c>
    </row>
    <row r="31">
      <c r="A31" s="3" t="inlineStr">
        <is>
          <t>Liabilities:</t>
        </is>
      </c>
      <c r="B31" s="4" t="inlineStr">
        <is>
          <t xml:space="preserve"> </t>
        </is>
      </c>
      <c r="C31" s="4" t="inlineStr">
        <is>
          <t xml:space="preserve"> </t>
        </is>
      </c>
    </row>
    <row r="32">
      <c r="A32" s="4" t="inlineStr">
        <is>
          <t>Deferred compensation accrual "rabbi trust"</t>
        </is>
      </c>
      <c r="B32" s="4" t="inlineStr">
        <is>
          <t xml:space="preserve"> </t>
        </is>
      </c>
      <c r="C32" s="6" t="n">
        <v>0</v>
      </c>
    </row>
    <row r="33">
      <c r="A33" s="4" t="inlineStr">
        <is>
          <t>Total liabilities</t>
        </is>
      </c>
      <c r="B33" s="4" t="inlineStr">
        <is>
          <t xml:space="preserve"> </t>
        </is>
      </c>
      <c r="C33" s="6"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Money market funds</t>
        </is>
      </c>
      <c r="B36" s="6" t="n">
        <v>0</v>
      </c>
      <c r="C36" s="6" t="n">
        <v>0</v>
      </c>
    </row>
    <row r="37">
      <c r="A37" s="4" t="inlineStr">
        <is>
          <t>Equity securities, at fair value</t>
        </is>
      </c>
      <c r="B37" s="6" t="n">
        <v>21640</v>
      </c>
      <c r="C37" s="6" t="n">
        <v>41046</v>
      </c>
    </row>
    <row r="38">
      <c r="A38" s="4" t="inlineStr">
        <is>
          <t>Available-for-sale debt securities</t>
        </is>
      </c>
      <c r="B38" s="6" t="n">
        <v>10985</v>
      </c>
      <c r="C38" s="6" t="n">
        <v>10484</v>
      </c>
    </row>
    <row r="39">
      <c r="A39" s="4" t="inlineStr">
        <is>
          <t>Debt securities, at fair value</t>
        </is>
      </c>
      <c r="B39" s="6" t="n">
        <v>14814</v>
      </c>
      <c r="C39" s="4" t="inlineStr">
        <is>
          <t xml:space="preserve"> </t>
        </is>
      </c>
    </row>
    <row r="40">
      <c r="A40" s="4" t="inlineStr">
        <is>
          <t>Trading securities held in a "rabbi trust"</t>
        </is>
      </c>
      <c r="B40" s="4" t="inlineStr">
        <is>
          <t xml:space="preserve"> </t>
        </is>
      </c>
      <c r="C40" s="6" t="n">
        <v>0</v>
      </c>
    </row>
    <row r="41">
      <c r="A41" s="4" t="inlineStr">
        <is>
          <t>Total assets</t>
        </is>
      </c>
      <c r="B41" s="7" t="n">
        <v>47439</v>
      </c>
      <c r="C41" s="6" t="n">
        <v>51530</v>
      </c>
    </row>
    <row r="42">
      <c r="A42" s="3" t="inlineStr">
        <is>
          <t>Liabilities:</t>
        </is>
      </c>
      <c r="B42" s="4" t="inlineStr">
        <is>
          <t xml:space="preserve"> </t>
        </is>
      </c>
      <c r="C42" s="4" t="inlineStr">
        <is>
          <t xml:space="preserve"> </t>
        </is>
      </c>
    </row>
    <row r="43">
      <c r="A43" s="4" t="inlineStr">
        <is>
          <t>Deferred compensation accrual "rabbi trust"</t>
        </is>
      </c>
      <c r="B43" s="4" t="inlineStr">
        <is>
          <t xml:space="preserve"> </t>
        </is>
      </c>
      <c r="C43" s="6" t="n">
        <v>0</v>
      </c>
    </row>
    <row r="44">
      <c r="A44" s="4" t="inlineStr">
        <is>
          <t>Total liabilities</t>
        </is>
      </c>
      <c r="B44" s="4" t="inlineStr">
        <is>
          <t xml:space="preserve"> </t>
        </is>
      </c>
      <c r="C4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 - Level 3 Rollforward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 expense, net</t>
        </is>
      </c>
      <c r="C4" s="4" t="inlineStr">
        <is>
          <t>Other expense, net</t>
        </is>
      </c>
    </row>
    <row r="5">
      <c r="A5" s="4" t="inlineStr">
        <is>
          <t>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Level 3 investment, beginning of year</t>
        </is>
      </c>
      <c r="B7" s="7" t="n">
        <v>51530</v>
      </c>
      <c r="C7" s="7" t="n">
        <v>82787</v>
      </c>
    </row>
    <row r="8">
      <c r="A8" s="4" t="inlineStr">
        <is>
          <t>Increase due to purchases of Level 3 investments</t>
        </is>
      </c>
      <c r="B8" s="6" t="n">
        <v>17000</v>
      </c>
      <c r="C8" s="6" t="n">
        <v>10000</v>
      </c>
    </row>
    <row r="9">
      <c r="A9" s="4" t="inlineStr">
        <is>
          <t>Increase (decrease) in fair value of Level 3 investments</t>
        </is>
      </c>
      <c r="B9" s="6" t="n">
        <v>-21836</v>
      </c>
      <c r="C9" s="6" t="n">
        <v>-41741</v>
      </c>
    </row>
    <row r="10">
      <c r="A10" s="4" t="inlineStr">
        <is>
          <t>Accrued interest on Level 3 investments</t>
        </is>
      </c>
      <c r="B10" s="6" t="n">
        <v>745</v>
      </c>
      <c r="C10" s="6" t="n">
        <v>484</v>
      </c>
    </row>
    <row r="11">
      <c r="A11" s="4" t="inlineStr">
        <is>
          <t>Level 3 investment, end of year</t>
        </is>
      </c>
      <c r="B11" s="7" t="n">
        <v>47439</v>
      </c>
      <c r="C11" s="7" t="n">
        <v>515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ASSET HELD FOR SALE (Details) ft² in Thousands, $ in Thousands</t>
        </is>
      </c>
      <c r="B1" s="2" t="inlineStr">
        <is>
          <t>12 Months Ended</t>
        </is>
      </c>
    </row>
    <row r="2">
      <c r="B2" s="2" t="inlineStr">
        <is>
          <t>Dec. 31, 2024 USD ($) ft²</t>
        </is>
      </c>
      <c r="C2" s="2" t="inlineStr">
        <is>
          <t>Dec. 31, 2023 USD ($)</t>
        </is>
      </c>
      <c r="D2" s="2" t="inlineStr">
        <is>
          <t>Dec. 31, 2022 USD ($)</t>
        </is>
      </c>
      <c r="E2" s="2" t="inlineStr">
        <is>
          <t>Mar. 06,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 held for sale, sale price</t>
        </is>
      </c>
      <c r="B4" s="7" t="n">
        <v>52000</v>
      </c>
      <c r="C4" s="4" t="inlineStr">
        <is>
          <t xml:space="preserve"> </t>
        </is>
      </c>
      <c r="D4" s="4" t="inlineStr">
        <is>
          <t xml:space="preserve"> </t>
        </is>
      </c>
      <c r="E4" s="4" t="inlineStr">
        <is>
          <t xml:space="preserve"> </t>
        </is>
      </c>
    </row>
    <row r="5">
      <c r="A5" s="4" t="inlineStr">
        <is>
          <t>Write-down loss</t>
        </is>
      </c>
      <c r="B5" s="7" t="n">
        <v>3385</v>
      </c>
      <c r="C5" s="7" t="n">
        <v>25875</v>
      </c>
      <c r="D5" s="7" t="n">
        <v>0</v>
      </c>
      <c r="E5" s="4" t="inlineStr">
        <is>
          <t xml:space="preserve"> </t>
        </is>
      </c>
    </row>
    <row r="6">
      <c r="A6" s="4" t="inlineStr">
        <is>
          <t>Data Center Leas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Lease, area of property | ft²</t>
        </is>
      </c>
      <c r="B8" s="6" t="n">
        <v>5</v>
      </c>
      <c r="C8" s="4" t="inlineStr">
        <is>
          <t xml:space="preserve"> </t>
        </is>
      </c>
      <c r="D8" s="4" t="inlineStr">
        <is>
          <t xml:space="preserve"> </t>
        </is>
      </c>
      <c r="E8" s="4" t="inlineStr">
        <is>
          <t xml:space="preserve"> </t>
        </is>
      </c>
    </row>
    <row r="9">
      <c r="A9" s="4" t="inlineStr">
        <is>
          <t>Loan Core Capital Funding Corporation | Senior Note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Long-term debt, net</t>
        </is>
      </c>
      <c r="B11" s="4" t="inlineStr">
        <is>
          <t xml:space="preserve"> </t>
        </is>
      </c>
      <c r="C11" s="4" t="inlineStr">
        <is>
          <t xml:space="preserve"> </t>
        </is>
      </c>
      <c r="D11" s="4" t="inlineStr">
        <is>
          <t xml:space="preserve"> </t>
        </is>
      </c>
      <c r="E11" s="7" t="n">
        <v>34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Accounts receivable, gross</t>
        </is>
      </c>
      <c r="B3" s="7" t="n">
        <v>18083</v>
      </c>
      <c r="C3" s="7" t="n">
        <v>20718</v>
      </c>
    </row>
    <row r="4">
      <c r="A4" s="4" t="inlineStr">
        <is>
          <t>Less: allowance for credit losses</t>
        </is>
      </c>
      <c r="B4" s="6" t="n">
        <v>-2236</v>
      </c>
      <c r="C4" s="6" t="n">
        <v>-1298</v>
      </c>
    </row>
    <row r="5">
      <c r="A5" s="4" t="inlineStr">
        <is>
          <t>Accounts receivable, net</t>
        </is>
      </c>
      <c r="B5" s="6" t="n">
        <v>15847</v>
      </c>
      <c r="C5" s="6" t="n">
        <v>19420</v>
      </c>
    </row>
    <row r="6">
      <c r="A6" s="4" t="inlineStr">
        <is>
          <t>Credit card receivables</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 gross</t>
        </is>
      </c>
      <c r="B8" s="6" t="n">
        <v>9614</v>
      </c>
      <c r="C8" s="6" t="n">
        <v>12081</v>
      </c>
    </row>
    <row r="9">
      <c r="A9" s="4" t="inlineStr">
        <is>
          <t>Other receivables</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 gross</t>
        </is>
      </c>
      <c r="B11" s="6" t="n">
        <v>3187</v>
      </c>
      <c r="C11" s="6" t="n">
        <v>4553</v>
      </c>
    </row>
    <row r="12">
      <c r="A12" s="4" t="inlineStr">
        <is>
          <t>Accounts receivable, trade</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Accounts receivable, gross</t>
        </is>
      </c>
      <c r="B14" s="7" t="n">
        <v>5282</v>
      </c>
      <c r="C14" s="7" t="n">
        <v>40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maintenance</t>
        </is>
      </c>
      <c r="B3" s="7" t="n">
        <v>8924</v>
      </c>
      <c r="C3" s="7" t="n">
        <v>8282</v>
      </c>
    </row>
    <row r="4">
      <c r="A4" s="4" t="inlineStr">
        <is>
          <t>Prepaid other</t>
        </is>
      </c>
      <c r="B4" s="6" t="n">
        <v>3221</v>
      </c>
      <c r="C4" s="6" t="n">
        <v>4206</v>
      </c>
    </row>
    <row r="5">
      <c r="A5" s="4" t="inlineStr">
        <is>
          <t>Other current assets</t>
        </is>
      </c>
      <c r="B5" s="6" t="n">
        <v>1876</v>
      </c>
      <c r="C5" s="6" t="n">
        <v>2376</v>
      </c>
    </row>
    <row r="6">
      <c r="A6" s="4" t="inlineStr">
        <is>
          <t>Total prepaids and other current assets</t>
        </is>
      </c>
      <c r="B6" s="7" t="n">
        <v>14021</v>
      </c>
      <c r="C6" s="7" t="n">
        <v>148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gross</t>
        </is>
      </c>
      <c r="B4" s="7" t="n">
        <v>207569</v>
      </c>
      <c r="C4" s="7" t="n">
        <v>261922</v>
      </c>
      <c r="D4" s="4" t="inlineStr">
        <is>
          <t xml:space="preserve"> </t>
        </is>
      </c>
    </row>
    <row r="5">
      <c r="A5" s="4" t="inlineStr">
        <is>
          <t>Less: accumulated depreciation</t>
        </is>
      </c>
      <c r="B5" s="6" t="n">
        <v>-184025</v>
      </c>
      <c r="C5" s="6" t="n">
        <v>-234345</v>
      </c>
      <c r="D5" s="4" t="inlineStr">
        <is>
          <t xml:space="preserve"> </t>
        </is>
      </c>
    </row>
    <row r="6">
      <c r="A6" s="4" t="inlineStr">
        <is>
          <t>Total property and equipment, net</t>
        </is>
      </c>
      <c r="B6" s="6" t="n">
        <v>23544</v>
      </c>
      <c r="C6" s="6" t="n">
        <v>27577</v>
      </c>
      <c r="D6" s="4" t="inlineStr">
        <is>
          <t xml:space="preserve"> </t>
        </is>
      </c>
    </row>
    <row r="7">
      <c r="A7" s="4" t="inlineStr">
        <is>
          <t>Depreciation of property and equipment</t>
        </is>
      </c>
      <c r="B7" s="6" t="n">
        <v>18010</v>
      </c>
      <c r="C7" s="6" t="n">
        <v>18876</v>
      </c>
      <c r="D7" s="7" t="n">
        <v>16657</v>
      </c>
    </row>
    <row r="8">
      <c r="A8" s="4" t="inlineStr">
        <is>
          <t>Cost of goods sold — retail</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of property and equipment</t>
        </is>
      </c>
      <c r="B10" s="6" t="n">
        <v>396</v>
      </c>
      <c r="C10" s="6" t="n">
        <v>711</v>
      </c>
      <c r="D10" s="6" t="n">
        <v>682</v>
      </c>
    </row>
    <row r="11">
      <c r="A11" s="4" t="inlineStr">
        <is>
          <t>Technology</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of property and equipment</t>
        </is>
      </c>
      <c r="B13" s="6" t="n">
        <v>17150</v>
      </c>
      <c r="C13" s="6" t="n">
        <v>14414</v>
      </c>
      <c r="D13" s="6" t="n">
        <v>12233</v>
      </c>
    </row>
    <row r="14">
      <c r="A14" s="4" t="inlineStr">
        <is>
          <t>General and administrativ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of property and equipment</t>
        </is>
      </c>
      <c r="B16" s="6" t="n">
        <v>464</v>
      </c>
      <c r="C16" s="6" t="n">
        <v>3751</v>
      </c>
      <c r="D16" s="6" t="n">
        <v>3742</v>
      </c>
    </row>
    <row r="17">
      <c r="A17" s="4" t="inlineStr">
        <is>
          <t>Computer hardware and software, including internal-use software and website develo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gross</t>
        </is>
      </c>
      <c r="B19" s="6" t="n">
        <v>202005</v>
      </c>
      <c r="C19" s="6" t="n">
        <v>249208</v>
      </c>
      <c r="D19" s="4" t="inlineStr">
        <is>
          <t xml:space="preserve"> </t>
        </is>
      </c>
    </row>
    <row r="20">
      <c r="A20" s="4" t="inlineStr">
        <is>
          <t>Furniture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gross</t>
        </is>
      </c>
      <c r="B22" s="6" t="n">
        <v>4098</v>
      </c>
      <c r="C22" s="6" t="n">
        <v>10919</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Fixed assets, gross</t>
        </is>
      </c>
      <c r="B25" s="6" t="n">
        <v>1466</v>
      </c>
      <c r="C25" s="6" t="n">
        <v>1795</v>
      </c>
      <c r="D25" s="4" t="inlineStr">
        <is>
          <t xml:space="preserve"> </t>
        </is>
      </c>
    </row>
    <row r="26">
      <c r="A26" s="4" t="inlineStr">
        <is>
          <t>Software Develo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apitalized costs</t>
        </is>
      </c>
      <c r="B28" s="6" t="n">
        <v>12517</v>
      </c>
      <c r="C28" s="6" t="n">
        <v>11296</v>
      </c>
      <c r="D28" s="6" t="n">
        <v>7915</v>
      </c>
    </row>
    <row r="29">
      <c r="A29" s="4" t="inlineStr">
        <is>
          <t>Amortization of capitalized costs</t>
        </is>
      </c>
      <c r="B29" s="7" t="n">
        <v>11354</v>
      </c>
      <c r="C29" s="7" t="n">
        <v>7758</v>
      </c>
      <c r="D29" s="7" t="n">
        <v>65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on cash flow hedges, tax expense</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Narrative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Asset retirement obligation</t>
        </is>
      </c>
      <c r="B3" s="5" t="n">
        <v>58.6</v>
      </c>
      <c r="C3" s="5" t="n">
        <v>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INTANGIBLE ASSETS, NET - Narrative (Details) - USD ($) $ in Thousands</t>
        </is>
      </c>
      <c r="D1" s="2" t="inlineStr">
        <is>
          <t>12 Months Ended</t>
        </is>
      </c>
    </row>
    <row r="2">
      <c r="B2" s="2" t="inlineStr">
        <is>
          <t>Apr. 18, 2024</t>
        </is>
      </c>
      <c r="C2" s="2" t="inlineStr">
        <is>
          <t>Jun. 28, 2023</t>
        </is>
      </c>
      <c r="D2" s="2" t="inlineStr">
        <is>
          <t>Dec. 31, 2024</t>
        </is>
      </c>
      <c r="E2" s="2" t="inlineStr">
        <is>
          <t>Dec. 31,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Intangible Assets, Including Direct Acquisition Related Costs</t>
        </is>
      </c>
      <c r="B4" s="4" t="inlineStr">
        <is>
          <t xml:space="preserve"> </t>
        </is>
      </c>
      <c r="C4" s="7" t="n">
        <v>4600</v>
      </c>
      <c r="D4" s="4" t="inlineStr">
        <is>
          <t xml:space="preserve"> </t>
        </is>
      </c>
      <c r="E4" s="4" t="inlineStr">
        <is>
          <t xml:space="preserve"> </t>
        </is>
      </c>
      <c r="F4" s="4" t="inlineStr">
        <is>
          <t xml:space="preserve"> </t>
        </is>
      </c>
    </row>
    <row r="5">
      <c r="A5" s="4" t="inlineStr">
        <is>
          <t>Intangible asset, useful life</t>
        </is>
      </c>
      <c r="B5" s="4" t="inlineStr">
        <is>
          <t xml:space="preserve"> </t>
        </is>
      </c>
      <c r="C5" s="4" t="inlineStr">
        <is>
          <t xml:space="preserve"> </t>
        </is>
      </c>
      <c r="D5" s="4" t="inlineStr">
        <is>
          <t>3 years 4 months 24 days</t>
        </is>
      </c>
      <c r="E5" s="4" t="inlineStr">
        <is>
          <t xml:space="preserve"> </t>
        </is>
      </c>
      <c r="F5" s="4" t="inlineStr">
        <is>
          <t xml:space="preserve"> </t>
        </is>
      </c>
    </row>
    <row r="6">
      <c r="A6" s="4" t="inlineStr">
        <is>
          <t>Proceeds from the sale of intangible assets</t>
        </is>
      </c>
      <c r="B6" s="4" t="inlineStr">
        <is>
          <t xml:space="preserve"> </t>
        </is>
      </c>
      <c r="C6" s="4" t="inlineStr">
        <is>
          <t xml:space="preserve"> </t>
        </is>
      </c>
      <c r="D6" s="7" t="n">
        <v>10275</v>
      </c>
      <c r="E6" s="7" t="n">
        <v>0</v>
      </c>
      <c r="F6" s="7" t="n">
        <v>0</v>
      </c>
    </row>
    <row r="7">
      <c r="A7" s="4" t="inlineStr">
        <is>
          <t>Gain on sale of intangible assets</t>
        </is>
      </c>
      <c r="B7" s="4" t="inlineStr">
        <is>
          <t xml:space="preserve"> </t>
        </is>
      </c>
      <c r="C7" s="4" t="inlineStr">
        <is>
          <t xml:space="preserve"> </t>
        </is>
      </c>
      <c r="D7" s="7" t="n">
        <v>10275</v>
      </c>
      <c r="E7" s="7" t="n">
        <v>0</v>
      </c>
      <c r="F7" s="7" t="n">
        <v>0</v>
      </c>
    </row>
    <row r="8">
      <c r="A8" s="4" t="inlineStr">
        <is>
          <t>Indo Count Glob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the sale of intangible assets</t>
        </is>
      </c>
      <c r="B10" s="7" t="n">
        <v>10300</v>
      </c>
      <c r="C10" s="4" t="inlineStr">
        <is>
          <t xml:space="preserve"> </t>
        </is>
      </c>
      <c r="D10" s="4" t="inlineStr">
        <is>
          <t xml:space="preserve"> </t>
        </is>
      </c>
      <c r="E10" s="4" t="inlineStr">
        <is>
          <t xml:space="preserve"> </t>
        </is>
      </c>
      <c r="F10" s="4" t="inlineStr">
        <is>
          <t xml:space="preserve"> </t>
        </is>
      </c>
    </row>
    <row r="11">
      <c r="A11" s="4" t="inlineStr">
        <is>
          <t>Customer Li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Acquired</t>
        </is>
      </c>
      <c r="B13" s="4" t="inlineStr">
        <is>
          <t xml:space="preserve"> </t>
        </is>
      </c>
      <c r="C13" s="7" t="n">
        <v>676</v>
      </c>
      <c r="D13" s="4" t="inlineStr">
        <is>
          <t xml:space="preserve"> </t>
        </is>
      </c>
      <c r="E13" s="4" t="inlineStr">
        <is>
          <t xml:space="preserve"> </t>
        </is>
      </c>
      <c r="F13" s="4" t="inlineStr">
        <is>
          <t xml:space="preserve"> </t>
        </is>
      </c>
    </row>
    <row r="14">
      <c r="A14" s="4" t="inlineStr">
        <is>
          <t>Intangible asset, useful life</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definite-Lived Intangible Assets Acquired</t>
        </is>
      </c>
      <c r="B17" s="4" t="inlineStr">
        <is>
          <t xml:space="preserve"> </t>
        </is>
      </c>
      <c r="C17" s="7" t="n">
        <v>3900</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 Schedul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otal intangible assets, gross</t>
        </is>
      </c>
      <c r="B3" s="7" t="n">
        <v>6239</v>
      </c>
      <c r="C3" s="7" t="n">
        <v>5331</v>
      </c>
    </row>
    <row r="4">
      <c r="A4" s="4" t="inlineStr">
        <is>
          <t>Less: accumulated amortization of intangible assets</t>
        </is>
      </c>
      <c r="B4" s="6" t="n">
        <v>-3145</v>
      </c>
      <c r="C4" s="6" t="n">
        <v>-2114</v>
      </c>
    </row>
    <row r="5">
      <c r="A5" s="4" t="inlineStr">
        <is>
          <t>Total intangible assets, net</t>
        </is>
      </c>
      <c r="B5" s="6" t="n">
        <v>3094</v>
      </c>
      <c r="C5" s="6" t="n">
        <v>3217</v>
      </c>
    </row>
    <row r="6">
      <c r="A6" s="4" t="inlineStr">
        <is>
          <t>Intangible assets not subject to amortization</t>
        </is>
      </c>
      <c r="B6" s="6" t="n">
        <v>27152</v>
      </c>
      <c r="C6" s="6" t="n">
        <v>22037</v>
      </c>
    </row>
    <row r="7">
      <c r="A7" s="4" t="inlineStr">
        <is>
          <t>Intangible assets, net</t>
        </is>
      </c>
      <c r="B7" s="7" t="n">
        <v>30246</v>
      </c>
      <c r="C7" s="7" t="n">
        <v>25254</v>
      </c>
    </row>
    <row r="8">
      <c r="A8" s="4" t="inlineStr">
        <is>
          <t>Intangible asset, useful life</t>
        </is>
      </c>
      <c r="B8" s="4" t="inlineStr">
        <is>
          <t>3 years 4 months 24 days</t>
        </is>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Equity Securities (Details) - USD ($) $ in Thousands</t>
        </is>
      </c>
      <c r="B1" s="2" t="inlineStr">
        <is>
          <t>Dec. 31, 2024</t>
        </is>
      </c>
      <c r="C1" s="2" t="inlineStr">
        <is>
          <t>Dec. 31, 2023</t>
        </is>
      </c>
    </row>
    <row r="2">
      <c r="A2" s="3" t="inlineStr">
        <is>
          <t>Schedule of Equity Securities [Line Items]</t>
        </is>
      </c>
      <c r="B2" s="4" t="inlineStr">
        <is>
          <t xml:space="preserve"> </t>
        </is>
      </c>
      <c r="C2" s="4" t="inlineStr">
        <is>
          <t xml:space="preserve"> </t>
        </is>
      </c>
    </row>
    <row r="3">
      <c r="A3" s="4" t="inlineStr">
        <is>
          <t>Equity securities accounted for under the equity method under ASC 323</t>
        </is>
      </c>
      <c r="B3" s="7" t="n">
        <v>56546</v>
      </c>
      <c r="C3" s="7" t="n">
        <v>114827</v>
      </c>
    </row>
    <row r="4">
      <c r="A4" s="4" t="inlineStr">
        <is>
          <t>Equity securities accounted for under the equity method under the fair value option</t>
        </is>
      </c>
      <c r="B4" s="6" t="n">
        <v>21640</v>
      </c>
      <c r="C4" s="6" t="n">
        <v>41046</v>
      </c>
    </row>
    <row r="5">
      <c r="A5" s="4" t="inlineStr">
        <is>
          <t>Total equity securities</t>
        </is>
      </c>
      <c r="B5" s="6" t="n">
        <v>78186</v>
      </c>
      <c r="C5" s="6" t="n">
        <v>155873</v>
      </c>
    </row>
    <row r="6">
      <c r="A6" s="4" t="inlineStr">
        <is>
          <t>Level 3</t>
        </is>
      </c>
      <c r="B6" s="4" t="inlineStr">
        <is>
          <t xml:space="preserve"> </t>
        </is>
      </c>
      <c r="C6" s="4" t="inlineStr">
        <is>
          <t xml:space="preserve"> </t>
        </is>
      </c>
    </row>
    <row r="7">
      <c r="A7" s="3" t="inlineStr">
        <is>
          <t>Schedule of Equity Securities [Line Items]</t>
        </is>
      </c>
      <c r="B7" s="4" t="inlineStr">
        <is>
          <t xml:space="preserve"> </t>
        </is>
      </c>
      <c r="C7" s="4" t="inlineStr">
        <is>
          <t xml:space="preserve"> </t>
        </is>
      </c>
    </row>
    <row r="8">
      <c r="A8" s="4" t="inlineStr">
        <is>
          <t>Equity securities accounted for under the equity method under the fair value option</t>
        </is>
      </c>
      <c r="B8" s="6" t="n">
        <v>21640</v>
      </c>
      <c r="C8" s="6" t="n">
        <v>41046</v>
      </c>
    </row>
    <row r="9">
      <c r="A9" s="4" t="inlineStr">
        <is>
          <t>Level 1</t>
        </is>
      </c>
      <c r="B9" s="4" t="inlineStr">
        <is>
          <t xml:space="preserve"> </t>
        </is>
      </c>
      <c r="C9" s="4" t="inlineStr">
        <is>
          <t xml:space="preserve"> </t>
        </is>
      </c>
    </row>
    <row r="10">
      <c r="A10" s="3" t="inlineStr">
        <is>
          <t>Schedule of Equity Securities [Line Items]</t>
        </is>
      </c>
      <c r="B10" s="4" t="inlineStr">
        <is>
          <t xml:space="preserve"> </t>
        </is>
      </c>
      <c r="C10" s="4" t="inlineStr">
        <is>
          <t xml:space="preserve"> </t>
        </is>
      </c>
    </row>
    <row r="11">
      <c r="A11" s="4" t="inlineStr">
        <is>
          <t>Equity securities accounted for under the equity method under the fair value option</t>
        </is>
      </c>
      <c r="B11" s="7" t="n">
        <v>0</v>
      </c>
      <c r="C11"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EQUITY SECURITIES - Equity Securities Accounted Under Equity Method (ASC 323) And Ownership Interest (Details) - Beyond, Inc.</t>
        </is>
      </c>
      <c r="B1" s="2" t="inlineStr">
        <is>
          <t>12 Months Ended</t>
        </is>
      </c>
    </row>
    <row r="2">
      <c r="B2" s="2" t="inlineStr">
        <is>
          <t>Dec. 31, 2024</t>
        </is>
      </c>
    </row>
    <row r="3">
      <c r="A3" s="4" t="inlineStr">
        <is>
          <t>Medici Ventures, L.P.</t>
        </is>
      </c>
      <c r="B3" s="4" t="inlineStr">
        <is>
          <t xml:space="preserve"> </t>
        </is>
      </c>
    </row>
    <row r="4">
      <c r="A4" s="3" t="inlineStr">
        <is>
          <t>Schedule of Equity Method Investments [Line Items]</t>
        </is>
      </c>
      <c r="B4" s="4" t="inlineStr">
        <is>
          <t xml:space="preserve"> </t>
        </is>
      </c>
    </row>
    <row r="5">
      <c r="A5" s="4" t="inlineStr">
        <is>
          <t>Limited liability company or limited partnership, members or limited partner, ownership interest (in percent)</t>
        </is>
      </c>
      <c r="B5" s="10" t="n">
        <v>0.99</v>
      </c>
    </row>
    <row r="6">
      <c r="A6" s="4" t="inlineStr">
        <is>
          <t>tZERO</t>
        </is>
      </c>
      <c r="B6" s="4" t="inlineStr">
        <is>
          <t xml:space="preserve"> </t>
        </is>
      </c>
    </row>
    <row r="7">
      <c r="A7" s="3" t="inlineStr">
        <is>
          <t>Schedule of Equity Method Investments [Line Items]</t>
        </is>
      </c>
      <c r="B7" s="4" t="inlineStr">
        <is>
          <t xml:space="preserve"> </t>
        </is>
      </c>
    </row>
    <row r="8">
      <c r="A8" s="4" t="inlineStr">
        <is>
          <t>Equity method investment, ownership percentage</t>
        </is>
      </c>
      <c r="B8" s="10" t="n">
        <v>0.28</v>
      </c>
    </row>
    <row r="9">
      <c r="A9" s="4" t="inlineStr">
        <is>
          <t>SpeedRoute</t>
        </is>
      </c>
      <c r="B9" s="4" t="inlineStr">
        <is>
          <t xml:space="preserve"> </t>
        </is>
      </c>
    </row>
    <row r="10">
      <c r="A10" s="3" t="inlineStr">
        <is>
          <t>Schedule of Equity Method Investments [Line Items]</t>
        </is>
      </c>
      <c r="B10" s="4" t="inlineStr">
        <is>
          <t xml:space="preserve"> </t>
        </is>
      </c>
    </row>
    <row r="11">
      <c r="A11" s="4" t="inlineStr">
        <is>
          <t>Equity method investment, ownership percentage</t>
        </is>
      </c>
      <c r="B11" s="10" t="n">
        <v>0.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 Narrative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Equity securities, including securities measured at fair value of $21,640 and $41,046</t>
        </is>
      </c>
      <c r="B4" s="7" t="n">
        <v>78186</v>
      </c>
      <c r="C4" s="7" t="n">
        <v>155873</v>
      </c>
    </row>
    <row r="5">
      <c r="A5" s="4" t="inlineStr">
        <is>
          <t>Equity securities, at fair value</t>
        </is>
      </c>
      <c r="B5" s="6" t="n">
        <v>21640</v>
      </c>
      <c r="C5" s="6" t="n">
        <v>41046</v>
      </c>
    </row>
    <row r="6">
      <c r="A6" s="4" t="inlineStr">
        <is>
          <t>Level 3</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securities, at fair value</t>
        </is>
      </c>
      <c r="B8" s="7" t="n">
        <v>21640</v>
      </c>
      <c r="C8" s="7" t="n">
        <v>41046</v>
      </c>
    </row>
    <row r="9">
      <c r="A9" s="4" t="inlineStr">
        <is>
          <t>Assets | Investments, Fair Value Concentration Risk [Member] | Level 3</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oncentration risk, percentage (in percent)</t>
        </is>
      </c>
      <c r="B11" s="11" t="n">
        <v>0.313</v>
      </c>
      <c r="C11" s="4" t="inlineStr">
        <is>
          <t xml:space="preserve"> </t>
        </is>
      </c>
    </row>
    <row r="12">
      <c r="A12" s="4" t="inlineStr">
        <is>
          <t>Fair Value, Recurring</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securities, at fair value</t>
        </is>
      </c>
      <c r="B14" s="7" t="n">
        <v>21600</v>
      </c>
      <c r="C14" s="4" t="inlineStr">
        <is>
          <t xml:space="preserve"> </t>
        </is>
      </c>
    </row>
    <row r="15">
      <c r="A15" s="4" t="inlineStr">
        <is>
          <t>Fair Value, Recurring | Level 3</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securities, at fair value</t>
        </is>
      </c>
      <c r="B17" s="7" t="n">
        <v>21640</v>
      </c>
      <c r="C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 Net Gain (Loss) Recognized On Equity Method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loss recognized on our proportionate share of the net assets of our equity method securities</t>
        </is>
      </c>
      <c r="B4" s="7" t="n">
        <v>-58281</v>
      </c>
      <c r="C4" s="7" t="n">
        <v>-98663</v>
      </c>
      <c r="D4" s="7" t="n">
        <v>-25435</v>
      </c>
    </row>
    <row r="5">
      <c r="A5" s="4" t="inlineStr">
        <is>
          <t>Decrease in fair value of equity method securities held under fair value option</t>
        </is>
      </c>
      <c r="B5" s="7" t="n">
        <v>-19406</v>
      </c>
      <c r="C5" s="7" t="n">
        <v>-41741</v>
      </c>
      <c r="D5" s="7" t="n">
        <v>-384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 Summarized Financial Information (Details) - USD ($) $ in Thousands</t>
        </is>
      </c>
      <c r="B1" s="2" t="inlineStr">
        <is>
          <t>12 Months Ended</t>
        </is>
      </c>
    </row>
    <row r="2">
      <c r="B2" s="2" t="inlineStr">
        <is>
          <t>Dec. 31, 2024</t>
        </is>
      </c>
      <c r="C2" s="2" t="inlineStr">
        <is>
          <t>Dec. 31, 2023</t>
        </is>
      </c>
      <c r="D2" s="2" t="inlineStr">
        <is>
          <t>Dec. 31, 2022</t>
        </is>
      </c>
    </row>
    <row r="3">
      <c r="A3" s="3" t="inlineStr">
        <is>
          <t>Balance Sheet</t>
        </is>
      </c>
      <c r="B3" s="4" t="inlineStr">
        <is>
          <t xml:space="preserve"> </t>
        </is>
      </c>
      <c r="C3" s="4" t="inlineStr">
        <is>
          <t xml:space="preserve"> </t>
        </is>
      </c>
      <c r="D3" s="4" t="inlineStr">
        <is>
          <t xml:space="preserve"> </t>
        </is>
      </c>
    </row>
    <row r="4">
      <c r="A4" s="4" t="inlineStr">
        <is>
          <t>Assets</t>
        </is>
      </c>
      <c r="B4" s="7" t="n">
        <v>401954</v>
      </c>
      <c r="C4" s="7" t="n">
        <v>635818</v>
      </c>
      <c r="D4" s="4" t="inlineStr">
        <is>
          <t xml:space="preserve"> </t>
        </is>
      </c>
    </row>
    <row r="5">
      <c r="A5" s="4" t="inlineStr">
        <is>
          <t>Liabilities</t>
        </is>
      </c>
      <c r="B5" s="6" t="n">
        <v>-239222</v>
      </c>
      <c r="C5" s="6" t="n">
        <v>-276686</v>
      </c>
      <c r="D5" s="4" t="inlineStr">
        <is>
          <t xml:space="preserve"> </t>
        </is>
      </c>
    </row>
    <row r="6">
      <c r="A6" s="4" t="inlineStr">
        <is>
          <t>Total stockholders' equity</t>
        </is>
      </c>
      <c r="B6" s="6" t="n">
        <v>162732</v>
      </c>
      <c r="C6" s="6" t="n">
        <v>359132</v>
      </c>
      <c r="D6" s="7" t="n">
        <v>645826</v>
      </c>
    </row>
    <row r="7">
      <c r="A7" s="3" t="inlineStr">
        <is>
          <t>Results of Operations</t>
        </is>
      </c>
      <c r="B7" s="4" t="inlineStr">
        <is>
          <t xml:space="preserve"> </t>
        </is>
      </c>
      <c r="C7" s="4" t="inlineStr">
        <is>
          <t xml:space="preserve"> </t>
        </is>
      </c>
      <c r="D7" s="4" t="inlineStr">
        <is>
          <t xml:space="preserve"> </t>
        </is>
      </c>
    </row>
    <row r="8">
      <c r="A8" s="4" t="inlineStr">
        <is>
          <t>Net loss</t>
        </is>
      </c>
      <c r="B8" s="6" t="n">
        <v>-258795</v>
      </c>
      <c r="C8" s="6" t="n">
        <v>-307842</v>
      </c>
      <c r="D8" s="6" t="n">
        <v>-35236</v>
      </c>
    </row>
    <row r="9">
      <c r="A9" s="4" t="inlineStr">
        <is>
          <t>Equity Method Investment, Nonconsolidated Investee or Group of Investees</t>
        </is>
      </c>
      <c r="B9" s="4" t="inlineStr">
        <is>
          <t xml:space="preserve"> </t>
        </is>
      </c>
      <c r="C9" s="4" t="inlineStr">
        <is>
          <t xml:space="preserve"> </t>
        </is>
      </c>
      <c r="D9" s="4" t="inlineStr">
        <is>
          <t xml:space="preserve"> </t>
        </is>
      </c>
    </row>
    <row r="10">
      <c r="A10" s="3" t="inlineStr">
        <is>
          <t>Balance Sheet</t>
        </is>
      </c>
      <c r="B10" s="4" t="inlineStr">
        <is>
          <t xml:space="preserve"> </t>
        </is>
      </c>
      <c r="C10" s="4" t="inlineStr">
        <is>
          <t xml:space="preserve"> </t>
        </is>
      </c>
      <c r="D10" s="4" t="inlineStr">
        <is>
          <t xml:space="preserve"> </t>
        </is>
      </c>
    </row>
    <row r="11">
      <c r="A11" s="4" t="inlineStr">
        <is>
          <t>Assets</t>
        </is>
      </c>
      <c r="B11" s="6" t="n">
        <v>63546</v>
      </c>
      <c r="C11" s="6" t="n">
        <v>98544</v>
      </c>
      <c r="D11" s="4" t="inlineStr">
        <is>
          <t xml:space="preserve"> </t>
        </is>
      </c>
    </row>
    <row r="12">
      <c r="A12" s="4" t="inlineStr">
        <is>
          <t>Liabilities</t>
        </is>
      </c>
      <c r="B12" s="6" t="n">
        <v>-17985</v>
      </c>
      <c r="C12" s="6" t="n">
        <v>-17166</v>
      </c>
      <c r="D12" s="4" t="inlineStr">
        <is>
          <t xml:space="preserve"> </t>
        </is>
      </c>
    </row>
    <row r="13">
      <c r="A13" s="4" t="inlineStr">
        <is>
          <t>Total stockholders' equity</t>
        </is>
      </c>
      <c r="B13" s="6" t="n">
        <v>-45561</v>
      </c>
      <c r="C13" s="6" t="n">
        <v>-81378</v>
      </c>
      <c r="D13" s="4" t="inlineStr">
        <is>
          <t xml:space="preserve"> </t>
        </is>
      </c>
    </row>
    <row r="14">
      <c r="A14" s="3" t="inlineStr">
        <is>
          <t>Results of Operations</t>
        </is>
      </c>
      <c r="B14" s="4" t="inlineStr">
        <is>
          <t xml:space="preserve"> </t>
        </is>
      </c>
      <c r="C14" s="4" t="inlineStr">
        <is>
          <t xml:space="preserve"> </t>
        </is>
      </c>
      <c r="D14" s="4" t="inlineStr">
        <is>
          <t xml:space="preserve"> </t>
        </is>
      </c>
    </row>
    <row r="15">
      <c r="A15" s="4" t="inlineStr">
        <is>
          <t>Revenues</t>
        </is>
      </c>
      <c r="B15" s="6" t="n">
        <v>12086</v>
      </c>
      <c r="C15" s="6" t="n">
        <v>26404</v>
      </c>
      <c r="D15" s="6" t="n">
        <v>31187</v>
      </c>
    </row>
    <row r="16">
      <c r="A16" s="4" t="inlineStr">
        <is>
          <t>Pre-tax loss</t>
        </is>
      </c>
      <c r="B16" s="6" t="n">
        <v>-20778</v>
      </c>
      <c r="C16" s="6" t="n">
        <v>-19895</v>
      </c>
      <c r="D16" s="6" t="n">
        <v>-37619</v>
      </c>
    </row>
    <row r="17">
      <c r="A17" s="4" t="inlineStr">
        <is>
          <t>Net loss</t>
        </is>
      </c>
      <c r="B17" s="7" t="n">
        <v>-20777</v>
      </c>
      <c r="C17" s="7" t="n">
        <v>-20169</v>
      </c>
      <c r="D17" s="7" t="n">
        <v>-374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NET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bt securities carried at fair value</t>
        </is>
      </c>
      <c r="B3" s="7" t="n">
        <v>14814</v>
      </c>
      <c r="C3" s="7" t="n">
        <v>0</v>
      </c>
    </row>
    <row r="4">
      <c r="A4" s="4" t="inlineStr">
        <is>
          <t>Available-for-sale debt securities</t>
        </is>
      </c>
      <c r="B4" s="6" t="n">
        <v>10985</v>
      </c>
      <c r="C4" s="6" t="n">
        <v>10484</v>
      </c>
    </row>
    <row r="5">
      <c r="A5" s="4" t="inlineStr">
        <is>
          <t>Prepaid other, long-term portion</t>
        </is>
      </c>
      <c r="B5" s="6" t="n">
        <v>3242</v>
      </c>
      <c r="C5" s="6" t="n">
        <v>1748</v>
      </c>
    </row>
    <row r="6">
      <c r="A6" s="4" t="inlineStr">
        <is>
          <t>Other long-term assets</t>
        </is>
      </c>
      <c r="B6" s="6" t="n">
        <v>412</v>
      </c>
      <c r="C6" s="6" t="n">
        <v>719</v>
      </c>
    </row>
    <row r="7">
      <c r="A7" s="4" t="inlineStr">
        <is>
          <t>Other long-term assets, net</t>
        </is>
      </c>
      <c r="B7" s="7" t="n">
        <v>29453</v>
      </c>
      <c r="C7" s="7" t="n">
        <v>129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Dec. 31, 2024</t>
        </is>
      </c>
      <c r="C1" s="2" t="inlineStr">
        <is>
          <t>Dec. 31, 2023</t>
        </is>
      </c>
      <c r="D1" s="2" t="inlineStr">
        <is>
          <t>Dec. 31,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marketing expenses</t>
        </is>
      </c>
      <c r="B3" s="7" t="n">
        <v>27935</v>
      </c>
      <c r="C3" s="7" t="n">
        <v>18830</v>
      </c>
      <c r="D3" s="4" t="inlineStr">
        <is>
          <t xml:space="preserve"> </t>
        </is>
      </c>
      <c r="E3" s="4" t="inlineStr">
        <is>
          <t xml:space="preserve"> </t>
        </is>
      </c>
    </row>
    <row r="4">
      <c r="A4" s="4" t="inlineStr">
        <is>
          <t>Accounts payable accruals</t>
        </is>
      </c>
      <c r="B4" s="6" t="n">
        <v>12743</v>
      </c>
      <c r="C4" s="6" t="n">
        <v>11079</v>
      </c>
      <c r="D4" s="4" t="inlineStr">
        <is>
          <t xml:space="preserve"> </t>
        </is>
      </c>
      <c r="E4" s="4" t="inlineStr">
        <is>
          <t xml:space="preserve"> </t>
        </is>
      </c>
    </row>
    <row r="5">
      <c r="A5" s="4" t="inlineStr">
        <is>
          <t>Allowance for returns</t>
        </is>
      </c>
      <c r="B5" s="6" t="n">
        <v>9526</v>
      </c>
      <c r="C5" s="6" t="n">
        <v>8651</v>
      </c>
      <c r="D5" s="7" t="n">
        <v>10222</v>
      </c>
      <c r="E5" s="7" t="n">
        <v>13923</v>
      </c>
    </row>
    <row r="6">
      <c r="A6" s="4" t="inlineStr">
        <is>
          <t>Accrued compensation and other related costs</t>
        </is>
      </c>
      <c r="B6" s="6" t="n">
        <v>8345</v>
      </c>
      <c r="C6" s="6" t="n">
        <v>12912</v>
      </c>
      <c r="D6" s="4" t="inlineStr">
        <is>
          <t xml:space="preserve"> </t>
        </is>
      </c>
      <c r="E6" s="4" t="inlineStr">
        <is>
          <t xml:space="preserve"> </t>
        </is>
      </c>
    </row>
    <row r="7">
      <c r="A7" s="4" t="inlineStr">
        <is>
          <t>Sales and other taxes payable</t>
        </is>
      </c>
      <c r="B7" s="6" t="n">
        <v>6205</v>
      </c>
      <c r="C7" s="6" t="n">
        <v>7034</v>
      </c>
      <c r="D7" s="4" t="inlineStr">
        <is>
          <t xml:space="preserve"> </t>
        </is>
      </c>
      <c r="E7" s="4" t="inlineStr">
        <is>
          <t xml:space="preserve"> </t>
        </is>
      </c>
    </row>
    <row r="8">
      <c r="A8" s="4" t="inlineStr">
        <is>
          <t>Accrued freight</t>
        </is>
      </c>
      <c r="B8" s="6" t="n">
        <v>4962</v>
      </c>
      <c r="C8" s="6" t="n">
        <v>8478</v>
      </c>
      <c r="D8" s="4" t="inlineStr">
        <is>
          <t xml:space="preserve"> </t>
        </is>
      </c>
      <c r="E8" s="4" t="inlineStr">
        <is>
          <t xml:space="preserve"> </t>
        </is>
      </c>
    </row>
    <row r="9">
      <c r="A9" s="4" t="inlineStr">
        <is>
          <t>Other accrued expenses</t>
        </is>
      </c>
      <c r="B9" s="6" t="n">
        <v>3898</v>
      </c>
      <c r="C9" s="6" t="n">
        <v>6698</v>
      </c>
      <c r="D9" s="4" t="inlineStr">
        <is>
          <t xml:space="preserve"> </t>
        </is>
      </c>
      <c r="E9" s="4" t="inlineStr">
        <is>
          <t xml:space="preserve"> </t>
        </is>
      </c>
    </row>
    <row r="10">
      <c r="A10" s="4" t="inlineStr">
        <is>
          <t>Total accrued liabilities</t>
        </is>
      </c>
      <c r="B10" s="7" t="n">
        <v>73614</v>
      </c>
      <c r="C10" s="7" t="n">
        <v>73682</v>
      </c>
      <c r="D10" s="4" t="inlineStr">
        <is>
          <t xml:space="preserve"> </t>
        </is>
      </c>
      <c r="E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27" customWidth="1" min="5" max="5"/>
    <col width="20" customWidth="1" min="6" max="6"/>
    <col width="37" customWidth="1" min="7" max="7"/>
    <col width="15" customWidth="1" min="8" max="8"/>
    <col width="13" customWidth="1" min="9" max="9"/>
    <col width="27" customWidth="1" min="10" max="10"/>
    <col width="41" customWidth="1" min="11" max="11"/>
  </cols>
  <sheetData>
    <row r="1">
      <c r="A1" s="1" t="inlineStr">
        <is>
          <t>Consolidated Statements of Changes in Stockholders' Equity - USD ($)</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loss</t>
        </is>
      </c>
      <c r="H1" s="2" t="inlineStr">
        <is>
          <t>Treasury stock</t>
        </is>
      </c>
      <c r="I1" s="2" t="inlineStr">
        <is>
          <t>Series A-1</t>
        </is>
      </c>
      <c r="J1" s="2" t="inlineStr">
        <is>
          <t>Series A-1 Preferred stock</t>
        </is>
      </c>
      <c r="K1" s="2" t="inlineStr">
        <is>
          <t>Series B Preferred Stock Preferred stock</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share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57000</v>
      </c>
    </row>
    <row r="4">
      <c r="A4" s="4" t="inlineStr">
        <is>
          <t>Beginning balance (in shares) at Dec. 31, 2021</t>
        </is>
      </c>
      <c r="B4" s="4" t="inlineStr">
        <is>
          <t xml:space="preserve"> </t>
        </is>
      </c>
      <c r="C4" s="6" t="n">
        <v>46625000</v>
      </c>
      <c r="D4" s="4" t="inlineStr">
        <is>
          <t xml:space="preserve"> </t>
        </is>
      </c>
      <c r="E4" s="4" t="inlineStr">
        <is>
          <t xml:space="preserve"> </t>
        </is>
      </c>
      <c r="F4" s="4" t="inlineStr">
        <is>
          <t xml:space="preserve"> </t>
        </is>
      </c>
      <c r="G4" s="4" t="inlineStr">
        <is>
          <t xml:space="preserve"> </t>
        </is>
      </c>
      <c r="H4" s="6" t="n">
        <v>3602000</v>
      </c>
      <c r="I4" s="4" t="inlineStr">
        <is>
          <t xml:space="preserve"> </t>
        </is>
      </c>
      <c r="J4" s="4" t="inlineStr">
        <is>
          <t xml:space="preserve"> </t>
        </is>
      </c>
      <c r="K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ed upon vesting of restricted stock</t>
        </is>
      </c>
      <c r="B6" s="4" t="inlineStr">
        <is>
          <t xml:space="preserve"> </t>
        </is>
      </c>
      <c r="C6" s="6" t="n">
        <v>29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issued for ESPP purchases</t>
        </is>
      </c>
      <c r="B7" s="4" t="inlineStr">
        <is>
          <t xml:space="preserve"> </t>
        </is>
      </c>
      <c r="C7" s="6" t="n">
        <v>8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preferred stock</t>
        </is>
      </c>
      <c r="B8" s="4" t="inlineStr">
        <is>
          <t xml:space="preserve"> </t>
        </is>
      </c>
      <c r="C8" s="6" t="n">
        <v>409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old through offerings</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61000</v>
      </c>
      <c r="I11" s="4" t="inlineStr">
        <is>
          <t xml:space="preserve"> </t>
        </is>
      </c>
      <c r="J11" s="6" t="n">
        <v>7000</v>
      </c>
      <c r="K11" s="4" t="inlineStr">
        <is>
          <t xml:space="preserve"> </t>
        </is>
      </c>
    </row>
    <row r="12">
      <c r="A12" s="4" t="inlineStr">
        <is>
          <t>Tax withholding upon vesting of employee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8000</v>
      </c>
      <c r="I12" s="4" t="inlineStr">
        <is>
          <t xml:space="preserve"> </t>
        </is>
      </c>
      <c r="J12" s="4" t="inlineStr">
        <is>
          <t xml:space="preserve"> </t>
        </is>
      </c>
      <c r="K12" s="4" t="inlineStr">
        <is>
          <t xml:space="preserve"> </t>
        </is>
      </c>
    </row>
    <row r="13">
      <c r="A13" s="4" t="inlineStr">
        <is>
          <t>Ending balance (in shares) at Dec. 31, 2022</t>
        </is>
      </c>
      <c r="B13" s="4" t="inlineStr">
        <is>
          <t xml:space="preserve"> </t>
        </is>
      </c>
      <c r="C13" s="6" t="n">
        <v>51102000</v>
      </c>
      <c r="D13" s="4" t="inlineStr">
        <is>
          <t xml:space="preserve"> </t>
        </is>
      </c>
      <c r="E13" s="4" t="inlineStr">
        <is>
          <t xml:space="preserve"> </t>
        </is>
      </c>
      <c r="F13" s="4" t="inlineStr">
        <is>
          <t xml:space="preserve"> </t>
        </is>
      </c>
      <c r="G13" s="4" t="inlineStr">
        <is>
          <t xml:space="preserve"> </t>
        </is>
      </c>
      <c r="H13" s="6" t="n">
        <v>6151000</v>
      </c>
      <c r="I13" s="4" t="inlineStr">
        <is>
          <t xml:space="preserve"> </t>
        </is>
      </c>
      <c r="J13" s="4" t="inlineStr">
        <is>
          <t xml:space="preserve"> </t>
        </is>
      </c>
      <c r="K13" s="4" t="inlineStr">
        <is>
          <t xml:space="preserve"> </t>
        </is>
      </c>
    </row>
    <row r="14">
      <c r="A14" s="4" t="inlineStr">
        <is>
          <t>Beginning balance at Dec. 31, 2021</t>
        </is>
      </c>
      <c r="B14" s="4" t="inlineStr">
        <is>
          <t xml:space="preserve"> </t>
        </is>
      </c>
      <c r="C14" s="7" t="n">
        <v>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and elimination of preferred stock</t>
        </is>
      </c>
      <c r="B16" s="4" t="inlineStr">
        <is>
          <t xml:space="preserve"> </t>
        </is>
      </c>
      <c r="C16" s="6"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Dec. 31, 2022</t>
        </is>
      </c>
      <c r="B17" s="4" t="inlineStr">
        <is>
          <t xml:space="preserve"> </t>
        </is>
      </c>
      <c r="C17" s="7" t="n">
        <v>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04000</v>
      </c>
      <c r="K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and elimination of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204000</v>
      </c>
      <c r="K20" s="6" t="n">
        <v>357000</v>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row>
    <row r="22">
      <c r="A22" s="4" t="inlineStr">
        <is>
          <t>Beginn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easury Stock, Shares, Ret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000</v>
      </c>
      <c r="K24" s="4" t="inlineStr">
        <is>
          <t xml:space="preserve"> </t>
        </is>
      </c>
    </row>
    <row r="25">
      <c r="A25" s="4" t="inlineStr">
        <is>
          <t>End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row>
    <row r="26">
      <c r="A26" s="4" t="inlineStr">
        <is>
          <t>Beginning balance at Dec. 31, 2021</t>
        </is>
      </c>
      <c r="B26" s="4" t="inlineStr">
        <is>
          <t xml:space="preserve"> </t>
        </is>
      </c>
      <c r="C26" s="4" t="inlineStr">
        <is>
          <t xml:space="preserve"> </t>
        </is>
      </c>
      <c r="D26" s="4" t="inlineStr">
        <is>
          <t xml:space="preserve"> </t>
        </is>
      </c>
      <c r="E26" s="7" t="n">
        <v>960544000</v>
      </c>
      <c r="F26" s="7" t="n">
        <v>-136590000</v>
      </c>
      <c r="G26" s="7" t="n">
        <v>-537000</v>
      </c>
      <c r="H26" s="7" t="n">
        <v>-79035000</v>
      </c>
      <c r="I26" s="4" t="inlineStr">
        <is>
          <t xml:space="preserve"> </t>
        </is>
      </c>
      <c r="J26" s="4" t="inlineStr">
        <is>
          <t xml:space="preserve"> </t>
        </is>
      </c>
      <c r="K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 to employees and directors</t>
        </is>
      </c>
      <c r="B28" s="4" t="inlineStr">
        <is>
          <t xml:space="preserve"> </t>
        </is>
      </c>
      <c r="C28" s="4" t="inlineStr">
        <is>
          <t xml:space="preserve"> </t>
        </is>
      </c>
      <c r="D28" s="4" t="inlineStr">
        <is>
          <t xml:space="preserve"> </t>
        </is>
      </c>
      <c r="E28" s="6" t="n">
        <v>18318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issued for ESPP purchases</t>
        </is>
      </c>
      <c r="B29" s="4" t="inlineStr">
        <is>
          <t xml:space="preserve"> </t>
        </is>
      </c>
      <c r="C29" s="4" t="inlineStr">
        <is>
          <t xml:space="preserve"> </t>
        </is>
      </c>
      <c r="D29" s="4" t="inlineStr">
        <is>
          <t xml:space="preserve"> </t>
        </is>
      </c>
      <c r="E29" s="6" t="n">
        <v>2779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and elimination of preferred stock</t>
        </is>
      </c>
      <c r="B30" s="4" t="inlineStr">
        <is>
          <t xml:space="preserve"> </t>
        </is>
      </c>
      <c r="C30" s="4" t="inlineStr">
        <is>
          <t xml:space="preserve"> </t>
        </is>
      </c>
      <c r="D30" s="4" t="inlineStr">
        <is>
          <t xml:space="preserve"> </t>
        </is>
      </c>
      <c r="E30" s="6" t="n">
        <v>104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sale of common stock, net of offering costs</t>
        </is>
      </c>
      <c r="B31" s="7" t="n">
        <v>0</v>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t>
        </is>
      </c>
      <c r="B32" s="4" t="inlineStr">
        <is>
          <t xml:space="preserve"> </t>
        </is>
      </c>
      <c r="C32" s="4" t="inlineStr">
        <is>
          <t xml:space="preserve"> </t>
        </is>
      </c>
      <c r="D32" s="4" t="inlineStr">
        <is>
          <t xml:space="preserve"> </t>
        </is>
      </c>
      <c r="E32" s="6" t="n">
        <v>34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oss</t>
        </is>
      </c>
      <c r="B33" s="6" t="n">
        <v>-35236000</v>
      </c>
      <c r="C33" s="4" t="inlineStr">
        <is>
          <t xml:space="preserve"> </t>
        </is>
      </c>
      <c r="D33" s="4" t="inlineStr">
        <is>
          <t xml:space="preserve"> </t>
        </is>
      </c>
      <c r="E33" s="4" t="inlineStr">
        <is>
          <t xml:space="preserve"> </t>
        </is>
      </c>
      <c r="F33" s="6" t="n">
        <v>-35236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 issued upon conversion and elimination of preferred stock</t>
        </is>
      </c>
      <c r="B34" s="4" t="inlineStr">
        <is>
          <t xml:space="preserve"> </t>
        </is>
      </c>
      <c r="C34" s="4" t="inlineStr">
        <is>
          <t xml:space="preserve"> </t>
        </is>
      </c>
      <c r="D34" s="4" t="inlineStr">
        <is>
          <t xml:space="preserve"> </t>
        </is>
      </c>
      <c r="E34" s="4" t="inlineStr">
        <is>
          <t xml:space="preserve"> </t>
        </is>
      </c>
      <c r="F34" s="6" t="n">
        <v>-1697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and elimination of preferred stock</t>
        </is>
      </c>
      <c r="B35" s="4" t="inlineStr">
        <is>
          <t xml:space="preserve"> </t>
        </is>
      </c>
      <c r="C35" s="4" t="inlineStr">
        <is>
          <t xml:space="preserve"> </t>
        </is>
      </c>
      <c r="D35" s="4" t="inlineStr">
        <is>
          <t xml:space="preserve"> </t>
        </is>
      </c>
      <c r="E35" s="4" t="inlineStr">
        <is>
          <t xml:space="preserve"> </t>
        </is>
      </c>
      <c r="F35" s="6" t="n">
        <v>-306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other comprehensive income</t>
        </is>
      </c>
      <c r="B36" s="6" t="n">
        <v>15000</v>
      </c>
      <c r="C36" s="4" t="inlineStr">
        <is>
          <t xml:space="preserve"> </t>
        </is>
      </c>
      <c r="D36" s="4" t="inlineStr">
        <is>
          <t xml:space="preserve"> </t>
        </is>
      </c>
      <c r="E36" s="4" t="inlineStr">
        <is>
          <t xml:space="preserve"> </t>
        </is>
      </c>
      <c r="F36" s="4" t="inlineStr">
        <is>
          <t xml:space="preserve"> </t>
        </is>
      </c>
      <c r="G36" s="6" t="n">
        <v>15000</v>
      </c>
      <c r="H36" s="4" t="inlineStr">
        <is>
          <t xml:space="preserve"> </t>
        </is>
      </c>
      <c r="I36" s="4" t="inlineStr">
        <is>
          <t xml:space="preserve"> </t>
        </is>
      </c>
      <c r="J36" s="4" t="inlineStr">
        <is>
          <t xml:space="preserve"> </t>
        </is>
      </c>
      <c r="K36" s="4" t="inlineStr">
        <is>
          <t xml:space="preserve"> </t>
        </is>
      </c>
    </row>
    <row r="37">
      <c r="A37" s="4" t="inlineStr">
        <is>
          <t>Repurchases of common stock and Series A-1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0117000</v>
      </c>
      <c r="I37" s="4" t="inlineStr">
        <is>
          <t xml:space="preserve"> </t>
        </is>
      </c>
      <c r="J37" s="4" t="inlineStr">
        <is>
          <t xml:space="preserve"> </t>
        </is>
      </c>
      <c r="K37" s="4" t="inlineStr">
        <is>
          <t xml:space="preserve"> </t>
        </is>
      </c>
    </row>
    <row r="38">
      <c r="A38" s="4" t="inlineStr">
        <is>
          <t>Tax withholding upon vesting of employee stock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700000</v>
      </c>
      <c r="I38" s="4" t="inlineStr">
        <is>
          <t xml:space="preserve"> </t>
        </is>
      </c>
      <c r="J38" s="4" t="inlineStr">
        <is>
          <t xml:space="preserve"> </t>
        </is>
      </c>
      <c r="K38" s="4" t="inlineStr">
        <is>
          <t xml:space="preserve"> </t>
        </is>
      </c>
    </row>
    <row r="39">
      <c r="A39" s="4" t="inlineStr">
        <is>
          <t>Conversion and elimination o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6000</v>
      </c>
      <c r="I39" s="4" t="inlineStr">
        <is>
          <t xml:space="preserve"> </t>
        </is>
      </c>
      <c r="J39" s="4" t="inlineStr">
        <is>
          <t xml:space="preserve"> </t>
        </is>
      </c>
      <c r="K39" s="4" t="inlineStr">
        <is>
          <t xml:space="preserve"> </t>
        </is>
      </c>
    </row>
    <row r="40">
      <c r="A40" s="4" t="inlineStr">
        <is>
          <t>Ending balance at Dec. 31, 2022</t>
        </is>
      </c>
      <c r="B40" s="7" t="n">
        <v>645826000</v>
      </c>
      <c r="C40" s="4" t="inlineStr">
        <is>
          <t xml:space="preserve"> </t>
        </is>
      </c>
      <c r="D40" s="4" t="inlineStr">
        <is>
          <t xml:space="preserve"> </t>
        </is>
      </c>
      <c r="E40" s="6" t="n">
        <v>982718000</v>
      </c>
      <c r="F40" s="6" t="n">
        <v>-173829000</v>
      </c>
      <c r="G40" s="6" t="n">
        <v>-522000</v>
      </c>
      <c r="H40" s="7" t="n">
        <v>-162546000</v>
      </c>
      <c r="I40" s="4" t="inlineStr">
        <is>
          <t xml:space="preserve"> </t>
        </is>
      </c>
      <c r="J40" s="4" t="inlineStr">
        <is>
          <t xml:space="preserve"> </t>
        </is>
      </c>
      <c r="K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shares outstanding (in shares)</t>
        </is>
      </c>
      <c r="B42" s="6" t="n">
        <v>4495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row>
    <row r="44">
      <c r="A44" s="4" t="inlineStr">
        <is>
          <t>Preferred stock, $0.0001 par value, authorized shares - 5,000, issued and outstanding - none</t>
        </is>
      </c>
      <c r="B44" s="4" t="inlineStr">
        <is>
          <t xml:space="preserve"> </t>
        </is>
      </c>
      <c r="C44" s="4" t="inlineStr">
        <is>
          <t xml:space="preserve"> </t>
        </is>
      </c>
      <c r="D44" s="7"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issued upon vesting of restricted stock</t>
        </is>
      </c>
      <c r="B45" s="4" t="inlineStr">
        <is>
          <t xml:space="preserve"> </t>
        </is>
      </c>
      <c r="C45" s="6" t="n">
        <v>5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issued for ESPP purchases</t>
        </is>
      </c>
      <c r="B46" s="4" t="inlineStr">
        <is>
          <t xml:space="preserve"> </t>
        </is>
      </c>
      <c r="C46" s="6" t="n">
        <v>11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of preferred stock</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sold through offerings</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urchas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4" t="inlineStr">
        <is>
          <t xml:space="preserve"> </t>
        </is>
      </c>
      <c r="J50" s="6" t="n">
        <v>0</v>
      </c>
      <c r="K50" s="4" t="inlineStr">
        <is>
          <t xml:space="preserve"> </t>
        </is>
      </c>
    </row>
    <row r="51">
      <c r="A51" s="4" t="inlineStr">
        <is>
          <t>Tax withholding upon vesting of employee stock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5000</v>
      </c>
      <c r="I51" s="4" t="inlineStr">
        <is>
          <t xml:space="preserve"> </t>
        </is>
      </c>
      <c r="J51" s="4" t="inlineStr">
        <is>
          <t xml:space="preserve"> </t>
        </is>
      </c>
      <c r="K51" s="4" t="inlineStr">
        <is>
          <t xml:space="preserve"> </t>
        </is>
      </c>
    </row>
    <row r="52">
      <c r="A52" s="4" t="inlineStr">
        <is>
          <t>Ending balance (in shares) at Dec. 31, 2023</t>
        </is>
      </c>
      <c r="B52" s="4" t="inlineStr">
        <is>
          <t xml:space="preserve"> </t>
        </is>
      </c>
      <c r="C52" s="6" t="n">
        <v>51770000</v>
      </c>
      <c r="D52" s="4" t="inlineStr">
        <is>
          <t xml:space="preserve"> </t>
        </is>
      </c>
      <c r="E52" s="4" t="inlineStr">
        <is>
          <t xml:space="preserve"> </t>
        </is>
      </c>
      <c r="F52" s="4" t="inlineStr">
        <is>
          <t xml:space="preserve"> </t>
        </is>
      </c>
      <c r="G52" s="4" t="inlineStr">
        <is>
          <t xml:space="preserve"> </t>
        </is>
      </c>
      <c r="H52" s="6" t="n">
        <v>6356000</v>
      </c>
      <c r="I52" s="4" t="inlineStr">
        <is>
          <t xml:space="preserve"> </t>
        </is>
      </c>
      <c r="J52" s="4" t="inlineStr">
        <is>
          <t xml:space="preserve"> </t>
        </is>
      </c>
      <c r="K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and elimination of preferred stock</t>
        </is>
      </c>
      <c r="B54" s="4" t="inlineStr">
        <is>
          <t xml:space="preserve"> </t>
        </is>
      </c>
      <c r="C54" s="7"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at Dec. 31, 2023</t>
        </is>
      </c>
      <c r="B55" s="7" t="n">
        <v>5000</v>
      </c>
      <c r="C55" s="7" t="n">
        <v>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sion and elimination of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row>
    <row r="58">
      <c r="A58" s="4" t="inlineStr">
        <is>
          <t>Ending balance (in shares) at Dec. 31, 2023</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reasury Stock, Shares, Ret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244</v>
      </c>
      <c r="J60" s="6" t="n">
        <v>0</v>
      </c>
      <c r="K60" s="4" t="inlineStr">
        <is>
          <t xml:space="preserve"> </t>
        </is>
      </c>
    </row>
    <row r="61">
      <c r="A61" s="4" t="inlineStr">
        <is>
          <t>Ending balance (in shares) at Dec.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based compensation to employees and directors</t>
        </is>
      </c>
      <c r="B63" s="4" t="inlineStr">
        <is>
          <t xml:space="preserve"> </t>
        </is>
      </c>
      <c r="C63" s="4" t="inlineStr">
        <is>
          <t xml:space="preserve"> </t>
        </is>
      </c>
      <c r="D63" s="4" t="inlineStr">
        <is>
          <t xml:space="preserve"> </t>
        </is>
      </c>
      <c r="E63" s="6" t="n">
        <v>23018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issued for ESPP purchases</t>
        </is>
      </c>
      <c r="B64" s="4" t="inlineStr">
        <is>
          <t xml:space="preserve"> </t>
        </is>
      </c>
      <c r="C64" s="4" t="inlineStr">
        <is>
          <t xml:space="preserve"> </t>
        </is>
      </c>
      <c r="D64" s="4" t="inlineStr">
        <is>
          <t xml:space="preserve"> </t>
        </is>
      </c>
      <c r="E64" s="6" t="n">
        <v>1913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sion and elimination of preferred stock</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sale of common stock, net of offering costs</t>
        </is>
      </c>
      <c r="B66" s="7" t="n">
        <v>0</v>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ther</t>
        </is>
      </c>
      <c r="B67" s="4" t="inlineStr">
        <is>
          <t xml:space="preserve"> </t>
        </is>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loss</t>
        </is>
      </c>
      <c r="B68" s="6" t="n">
        <v>-307842000</v>
      </c>
      <c r="C68" s="4" t="inlineStr">
        <is>
          <t xml:space="preserve"> </t>
        </is>
      </c>
      <c r="D68" s="4" t="inlineStr">
        <is>
          <t xml:space="preserve"> </t>
        </is>
      </c>
      <c r="E68" s="4" t="inlineStr">
        <is>
          <t xml:space="preserve"> </t>
        </is>
      </c>
      <c r="F68" s="6" t="n">
        <v>-307842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ividend issued upon conversion and elimination of preferred stock</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sion and elimination of preferred stock</t>
        </is>
      </c>
      <c r="B70" s="4" t="inlineStr">
        <is>
          <t xml:space="preserve"> </t>
        </is>
      </c>
      <c r="C70" s="4" t="inlineStr">
        <is>
          <t xml:space="preserve"> </t>
        </is>
      </c>
      <c r="D70" s="4" t="inlineStr">
        <is>
          <t xml:space="preserve"> </t>
        </is>
      </c>
      <c r="E70" s="4" t="inlineStr">
        <is>
          <t xml:space="preserve"> </t>
        </is>
      </c>
      <c r="F70" s="6" t="n">
        <v>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other comprehensive income</t>
        </is>
      </c>
      <c r="B71" s="6" t="n">
        <v>16000</v>
      </c>
      <c r="C71" s="4" t="inlineStr">
        <is>
          <t xml:space="preserve"> </t>
        </is>
      </c>
      <c r="D71" s="4" t="inlineStr">
        <is>
          <t xml:space="preserve"> </t>
        </is>
      </c>
      <c r="E71" s="4" t="inlineStr">
        <is>
          <t xml:space="preserve"> </t>
        </is>
      </c>
      <c r="F71" s="4" t="inlineStr">
        <is>
          <t xml:space="preserve"> </t>
        </is>
      </c>
      <c r="G71" s="6" t="n">
        <v>16000</v>
      </c>
      <c r="H71" s="4" t="inlineStr">
        <is>
          <t xml:space="preserve"> </t>
        </is>
      </c>
      <c r="I71" s="4" t="inlineStr">
        <is>
          <t xml:space="preserve"> </t>
        </is>
      </c>
      <c r="J71" s="4" t="inlineStr">
        <is>
          <t xml:space="preserve"> </t>
        </is>
      </c>
      <c r="K71" s="4" t="inlineStr">
        <is>
          <t xml:space="preserve"> </t>
        </is>
      </c>
    </row>
    <row r="72">
      <c r="A72" s="4" t="inlineStr">
        <is>
          <t>Repurchases of common stock and Series A-1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0</v>
      </c>
      <c r="I72" s="4" t="inlineStr">
        <is>
          <t xml:space="preserve"> </t>
        </is>
      </c>
      <c r="J72" s="4" t="inlineStr">
        <is>
          <t xml:space="preserve"> </t>
        </is>
      </c>
      <c r="K72" s="4" t="inlineStr">
        <is>
          <t xml:space="preserve"> </t>
        </is>
      </c>
    </row>
    <row r="73">
      <c r="A73" s="4" t="inlineStr">
        <is>
          <t>Tax withholding upon vesting of employee stock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799000</v>
      </c>
      <c r="I73" s="4" t="inlineStr">
        <is>
          <t xml:space="preserve"> </t>
        </is>
      </c>
      <c r="J73" s="4" t="inlineStr">
        <is>
          <t xml:space="preserve"> </t>
        </is>
      </c>
      <c r="K73" s="4" t="inlineStr">
        <is>
          <t xml:space="preserve"> </t>
        </is>
      </c>
    </row>
    <row r="74">
      <c r="A74" s="4" t="inlineStr">
        <is>
          <t>Conversion and elimination of preferred stock</t>
        </is>
      </c>
      <c r="B74" s="4" t="inlineStr">
        <is>
          <t xml:space="preserve"> </t>
        </is>
      </c>
      <c r="C74" s="4" t="inlineStr">
        <is>
          <t xml:space="preserve"> </t>
        </is>
      </c>
      <c r="D74" s="4" t="inlineStr">
        <is>
          <t xml:space="preserve"> </t>
        </is>
      </c>
      <c r="E74" s="4" t="inlineStr">
        <is>
          <t xml:space="preserve"> </t>
        </is>
      </c>
      <c r="F74" s="6" t="n">
        <v>306000</v>
      </c>
      <c r="G74" s="4" t="inlineStr">
        <is>
          <t xml:space="preserve"> </t>
        </is>
      </c>
      <c r="H74" s="6" t="n">
        <v>0</v>
      </c>
      <c r="I74" s="4" t="inlineStr">
        <is>
          <t xml:space="preserve"> </t>
        </is>
      </c>
      <c r="J74" s="4" t="inlineStr">
        <is>
          <t xml:space="preserve"> </t>
        </is>
      </c>
      <c r="K74" s="4" t="inlineStr">
        <is>
          <t xml:space="preserve"> </t>
        </is>
      </c>
    </row>
    <row r="75">
      <c r="A75" s="4" t="inlineStr">
        <is>
          <t>Ending balance at Dec. 31, 2023</t>
        </is>
      </c>
      <c r="B75" s="7" t="n">
        <v>359132000</v>
      </c>
      <c r="C75" s="4" t="inlineStr">
        <is>
          <t xml:space="preserve"> </t>
        </is>
      </c>
      <c r="D75" s="4" t="inlineStr">
        <is>
          <t xml:space="preserve"> </t>
        </is>
      </c>
      <c r="E75" s="6" t="n">
        <v>1007649000</v>
      </c>
      <c r="F75" s="6" t="n">
        <v>-481671000</v>
      </c>
      <c r="G75" s="6" t="n">
        <v>-506000</v>
      </c>
      <c r="H75" s="7" t="n">
        <v>-166345000</v>
      </c>
      <c r="I75" s="4" t="inlineStr">
        <is>
          <t xml:space="preserve"> </t>
        </is>
      </c>
      <c r="J75" s="4" t="inlineStr">
        <is>
          <t xml:space="preserve"> </t>
        </is>
      </c>
      <c r="K75" s="4" t="inlineStr">
        <is>
          <t xml:space="preserve"> </t>
        </is>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on stock, shares outstanding (in shares)</t>
        </is>
      </c>
      <c r="B77" s="6" t="n">
        <v>45414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shares outstanding (in shares)</t>
        </is>
      </c>
      <c r="B78" s="6"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6" t="n">
        <v>0</v>
      </c>
    </row>
    <row r="79">
      <c r="A79" s="4" t="inlineStr">
        <is>
          <t>Preferred stock, $0.0001 par value, authorized shares - 5,000, issued and outstanding - none</t>
        </is>
      </c>
      <c r="B79" s="7" t="n">
        <v>0</v>
      </c>
      <c r="C79" s="4" t="inlineStr">
        <is>
          <t xml:space="preserve"> </t>
        </is>
      </c>
      <c r="D79" s="6"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issued upon vesting of restricted stock</t>
        </is>
      </c>
      <c r="B80" s="4" t="inlineStr">
        <is>
          <t xml:space="preserve"> </t>
        </is>
      </c>
      <c r="C80" s="6" t="n">
        <v>441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issued for ESPP purchases</t>
        </is>
      </c>
      <c r="B81" s="4" t="inlineStr">
        <is>
          <t xml:space="preserve"> </t>
        </is>
      </c>
      <c r="C81" s="6" t="n">
        <v>119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version of preferred stock</t>
        </is>
      </c>
      <c r="B82" s="4" t="inlineStr">
        <is>
          <t xml:space="preserve"> </t>
        </is>
      </c>
      <c r="C82" s="6"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stock sold through offerings</t>
        </is>
      </c>
      <c r="B83" s="4" t="inlineStr">
        <is>
          <t xml:space="preserve"> </t>
        </is>
      </c>
      <c r="C83" s="6" t="n">
        <v>7002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ther</t>
        </is>
      </c>
      <c r="B84" s="4" t="inlineStr">
        <is>
          <t xml:space="preserve"> </t>
        </is>
      </c>
      <c r="C84" s="6" t="n">
        <v>228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purchases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v>
      </c>
      <c r="I85" s="4" t="inlineStr">
        <is>
          <t xml:space="preserve"> </t>
        </is>
      </c>
      <c r="J85" s="6" t="n">
        <v>0</v>
      </c>
      <c r="K85" s="4" t="inlineStr">
        <is>
          <t xml:space="preserve"> </t>
        </is>
      </c>
    </row>
    <row r="86">
      <c r="A86" s="4" t="inlineStr">
        <is>
          <t>Tax withholding upon vesting of employee stock awar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35000</v>
      </c>
      <c r="I86" s="4" t="inlineStr">
        <is>
          <t xml:space="preserve"> </t>
        </is>
      </c>
      <c r="J86" s="4" t="inlineStr">
        <is>
          <t xml:space="preserve"> </t>
        </is>
      </c>
      <c r="K86" s="4" t="inlineStr">
        <is>
          <t xml:space="preserve"> </t>
        </is>
      </c>
    </row>
    <row r="87">
      <c r="A87" s="4" t="inlineStr">
        <is>
          <t>Ending balance (in shares) at Dec. 31, 2024</t>
        </is>
      </c>
      <c r="B87" s="4" t="inlineStr">
        <is>
          <t xml:space="preserve"> </t>
        </is>
      </c>
      <c r="C87" s="6" t="n">
        <v>59560000</v>
      </c>
      <c r="D87" s="4" t="inlineStr">
        <is>
          <t xml:space="preserve"> </t>
        </is>
      </c>
      <c r="E87" s="4" t="inlineStr">
        <is>
          <t xml:space="preserve"> </t>
        </is>
      </c>
      <c r="F87" s="4" t="inlineStr">
        <is>
          <t xml:space="preserve"> </t>
        </is>
      </c>
      <c r="G87" s="4" t="inlineStr">
        <is>
          <t xml:space="preserve"> </t>
        </is>
      </c>
      <c r="H87" s="6" t="n">
        <v>6491000</v>
      </c>
      <c r="I87" s="4" t="inlineStr">
        <is>
          <t xml:space="preserve"> </t>
        </is>
      </c>
      <c r="J87" s="4" t="inlineStr">
        <is>
          <t xml:space="preserve"> </t>
        </is>
      </c>
      <c r="K87" s="4" t="inlineStr">
        <is>
          <t xml:space="preserve"> </t>
        </is>
      </c>
    </row>
    <row r="88">
      <c r="A88" s="3" t="inlineStr">
        <is>
          <t>Increase (Decrease) in 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version and elimination of preferred stock</t>
        </is>
      </c>
      <c r="B89" s="4" t="inlineStr">
        <is>
          <t xml:space="preserve"> </t>
        </is>
      </c>
      <c r="C89" s="7" t="n">
        <v>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nding balance at Dec. 31, 2024</t>
        </is>
      </c>
      <c r="B90" s="7" t="n">
        <v>5000</v>
      </c>
      <c r="C90" s="7" t="n">
        <v>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Increase (Decrease) in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version and elimination of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v>
      </c>
      <c r="K92" s="6" t="n">
        <v>0</v>
      </c>
    </row>
    <row r="93">
      <c r="A93" s="4" t="inlineStr">
        <is>
          <t>Ending balance (in shares) at Dec. 31, 2024</t>
        </is>
      </c>
      <c r="B93" s="6"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v>
      </c>
      <c r="K93" s="4" t="inlineStr">
        <is>
          <t xml:space="preserve"> </t>
        </is>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reasury Stock, Shares, Ret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4" t="inlineStr">
        <is>
          <t xml:space="preserve"> </t>
        </is>
      </c>
    </row>
    <row r="96">
      <c r="A96" s="4" t="inlineStr">
        <is>
          <t>Ending balance (in shares) at Dec. 31,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4" t="inlineStr">
        <is>
          <t xml:space="preserve"> </t>
        </is>
      </c>
    </row>
    <row r="97">
      <c r="A97" s="3" t="inlineStr">
        <is>
          <t>Increase (Decrease) in Stock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based compensation to employees and directors</t>
        </is>
      </c>
      <c r="B98" s="4" t="inlineStr">
        <is>
          <t xml:space="preserve"> </t>
        </is>
      </c>
      <c r="C98" s="4" t="inlineStr">
        <is>
          <t xml:space="preserve"> </t>
        </is>
      </c>
      <c r="D98" s="4" t="inlineStr">
        <is>
          <t xml:space="preserve"> </t>
        </is>
      </c>
      <c r="E98" s="6" t="n">
        <v>19255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mmon stock issued for ESPP purchases</t>
        </is>
      </c>
      <c r="B99" s="4" t="inlineStr">
        <is>
          <t xml:space="preserve"> </t>
        </is>
      </c>
      <c r="C99" s="4" t="inlineStr">
        <is>
          <t xml:space="preserve"> </t>
        </is>
      </c>
      <c r="D99" s="4" t="inlineStr">
        <is>
          <t xml:space="preserve"> </t>
        </is>
      </c>
      <c r="E99" s="6" t="n">
        <v>1472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nversion and elimination of preferred stock</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oceeds from sale of common stock, net of offering costs</t>
        </is>
      </c>
      <c r="B101" s="7" t="n">
        <v>42993000</v>
      </c>
      <c r="C101" s="4" t="inlineStr">
        <is>
          <t xml:space="preserve"> </t>
        </is>
      </c>
      <c r="D101" s="4" t="inlineStr">
        <is>
          <t xml:space="preserve"> </t>
        </is>
      </c>
      <c r="E101" s="6" t="n">
        <v>42993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Other</t>
        </is>
      </c>
      <c r="B102" s="4" t="inlineStr">
        <is>
          <t xml:space="preserve"> </t>
        </is>
      </c>
      <c r="C102" s="4" t="inlineStr">
        <is>
          <t xml:space="preserve"> </t>
        </is>
      </c>
      <c r="D102" s="4" t="inlineStr">
        <is>
          <t xml:space="preserve"> </t>
        </is>
      </c>
      <c r="E102" s="6" t="n">
        <v>15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et loss</t>
        </is>
      </c>
      <c r="B103" s="6" t="n">
        <v>-258795000</v>
      </c>
      <c r="C103" s="4" t="inlineStr">
        <is>
          <t xml:space="preserve"> </t>
        </is>
      </c>
      <c r="D103" s="4" t="inlineStr">
        <is>
          <t xml:space="preserve"> </t>
        </is>
      </c>
      <c r="E103" s="4" t="inlineStr">
        <is>
          <t xml:space="preserve"> </t>
        </is>
      </c>
      <c r="F103" s="6" t="n">
        <v>-2587950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ividend issued upon conversion and elimination of preferred stock</t>
        </is>
      </c>
      <c r="B104" s="4" t="inlineStr">
        <is>
          <t xml:space="preserve"> </t>
        </is>
      </c>
      <c r="C104" s="4" t="inlineStr">
        <is>
          <t xml:space="preserve"> </t>
        </is>
      </c>
      <c r="D104" s="4" t="inlineStr">
        <is>
          <t xml:space="preserve"> </t>
        </is>
      </c>
      <c r="E104" s="4" t="inlineStr">
        <is>
          <t xml:space="preserve"> </t>
        </is>
      </c>
      <c r="F104" s="6" t="n">
        <v>0</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nversion and elimination of preferred stock</t>
        </is>
      </c>
      <c r="B105" s="4" t="inlineStr">
        <is>
          <t xml:space="preserve"> </t>
        </is>
      </c>
      <c r="C105" s="4" t="inlineStr">
        <is>
          <t xml:space="preserve"> </t>
        </is>
      </c>
      <c r="D105" s="4" t="inlineStr">
        <is>
          <t xml:space="preserve"> </t>
        </is>
      </c>
      <c r="E105" s="4" t="inlineStr">
        <is>
          <t xml:space="preserve"> </t>
        </is>
      </c>
      <c r="F105" s="6" t="n">
        <v>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et other comprehensive income</t>
        </is>
      </c>
      <c r="B106" s="6" t="n">
        <v>506000</v>
      </c>
      <c r="C106" s="4" t="inlineStr">
        <is>
          <t xml:space="preserve"> </t>
        </is>
      </c>
      <c r="D106" s="4" t="inlineStr">
        <is>
          <t xml:space="preserve"> </t>
        </is>
      </c>
      <c r="E106" s="4" t="inlineStr">
        <is>
          <t xml:space="preserve"> </t>
        </is>
      </c>
      <c r="F106" s="4" t="inlineStr">
        <is>
          <t xml:space="preserve"> </t>
        </is>
      </c>
      <c r="G106" s="6" t="n">
        <v>506000</v>
      </c>
      <c r="H106" s="4" t="inlineStr">
        <is>
          <t xml:space="preserve"> </t>
        </is>
      </c>
      <c r="I106" s="4" t="inlineStr">
        <is>
          <t xml:space="preserve"> </t>
        </is>
      </c>
      <c r="J106" s="4" t="inlineStr">
        <is>
          <t xml:space="preserve"> </t>
        </is>
      </c>
      <c r="K106" s="4" t="inlineStr">
        <is>
          <t xml:space="preserve"> </t>
        </is>
      </c>
    </row>
    <row r="107">
      <c r="A107" s="4" t="inlineStr">
        <is>
          <t>Repurchases of common stock and Series A-1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0</v>
      </c>
      <c r="I107" s="4" t="inlineStr">
        <is>
          <t xml:space="preserve"> </t>
        </is>
      </c>
      <c r="J107" s="4" t="inlineStr">
        <is>
          <t xml:space="preserve"> </t>
        </is>
      </c>
      <c r="K107" s="4" t="inlineStr">
        <is>
          <t xml:space="preserve"> </t>
        </is>
      </c>
    </row>
    <row r="108">
      <c r="A108" s="4" t="inlineStr">
        <is>
          <t>Tax withholding upon vesting of employee stock awar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3331000</v>
      </c>
      <c r="I108" s="4" t="inlineStr">
        <is>
          <t xml:space="preserve"> </t>
        </is>
      </c>
      <c r="J108" s="4" t="inlineStr">
        <is>
          <t xml:space="preserve"> </t>
        </is>
      </c>
      <c r="K108" s="4" t="inlineStr">
        <is>
          <t xml:space="preserve"> </t>
        </is>
      </c>
    </row>
    <row r="109">
      <c r="A109" s="4" t="inlineStr">
        <is>
          <t>Conversion and elimination of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0</v>
      </c>
      <c r="I109" s="4" t="inlineStr">
        <is>
          <t xml:space="preserve"> </t>
        </is>
      </c>
      <c r="J109" s="4" t="inlineStr">
        <is>
          <t xml:space="preserve"> </t>
        </is>
      </c>
      <c r="K109" s="4" t="inlineStr">
        <is>
          <t xml:space="preserve"> </t>
        </is>
      </c>
    </row>
    <row r="110">
      <c r="A110" s="4" t="inlineStr">
        <is>
          <t>Ending balance at Dec. 31, 2024</t>
        </is>
      </c>
      <c r="B110" s="7" t="n">
        <v>162732000</v>
      </c>
      <c r="C110" s="4" t="inlineStr">
        <is>
          <t xml:space="preserve"> </t>
        </is>
      </c>
      <c r="D110" s="4" t="inlineStr">
        <is>
          <t xml:space="preserve"> </t>
        </is>
      </c>
      <c r="E110" s="7" t="n">
        <v>1072869000</v>
      </c>
      <c r="F110" s="7" t="n">
        <v>-740466000</v>
      </c>
      <c r="G110" s="7" t="n">
        <v>0</v>
      </c>
      <c r="H110" s="7" t="n">
        <v>-169676000</v>
      </c>
      <c r="I110" s="4" t="inlineStr">
        <is>
          <t xml:space="preserve"> </t>
        </is>
      </c>
      <c r="J110" s="4" t="inlineStr">
        <is>
          <t xml:space="preserve"> </t>
        </is>
      </c>
      <c r="K110" s="4" t="inlineStr">
        <is>
          <t xml:space="preserve"> </t>
        </is>
      </c>
    </row>
    <row r="111">
      <c r="A111" s="3" t="inlineStr">
        <is>
          <t>Increase (Decrease) in 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on stock, shares outstanding (in shares)</t>
        </is>
      </c>
      <c r="B112" s="6" t="n">
        <v>53069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eferred stock, shares outstanding (in shares)</t>
        </is>
      </c>
      <c r="B113" s="6"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v>
      </c>
      <c r="K113" s="6" t="n">
        <v>0</v>
      </c>
    </row>
    <row r="114">
      <c r="A114" s="4" t="inlineStr">
        <is>
          <t>Preferred stock, $0.0001 par value, authorized shares - 5,000, issued and outstanding - none</t>
        </is>
      </c>
      <c r="B114" s="7" t="n">
        <v>0</v>
      </c>
      <c r="C114" s="4" t="inlineStr">
        <is>
          <t xml:space="preserve"> </t>
        </is>
      </c>
      <c r="D114" s="7" t="n">
        <v>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BORROWINGS (Details) - USD ($)</t>
        </is>
      </c>
      <c r="C1" s="2" t="inlineStr">
        <is>
          <t>1 Months Ended</t>
        </is>
      </c>
    </row>
    <row r="2">
      <c r="B2" s="2" t="inlineStr">
        <is>
          <t>Mar. 06, 2020</t>
        </is>
      </c>
      <c r="C2" s="2" t="inlineStr">
        <is>
          <t>Oct. 31, 2024</t>
        </is>
      </c>
      <c r="D2" s="2" t="inlineStr">
        <is>
          <t>Dec. 31, 2024</t>
        </is>
      </c>
    </row>
    <row r="3">
      <c r="A3" s="4" t="inlineStr">
        <is>
          <t>Loan Core Capital Funding Corporation | Mezzanine Not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ng-term debt, net</t>
        </is>
      </c>
      <c r="B5" s="7" t="n">
        <v>13000000</v>
      </c>
      <c r="C5" s="4" t="inlineStr">
        <is>
          <t xml:space="preserve"> </t>
        </is>
      </c>
      <c r="D5" s="4" t="inlineStr">
        <is>
          <t xml:space="preserve"> </t>
        </is>
      </c>
    </row>
    <row r="6">
      <c r="A6" s="4" t="inlineStr">
        <is>
          <t>Interest rate</t>
        </is>
      </c>
      <c r="B6" s="14" t="n">
        <v>0.05002</v>
      </c>
      <c r="C6" s="4" t="inlineStr">
        <is>
          <t xml:space="preserve"> </t>
        </is>
      </c>
      <c r="D6" s="4" t="inlineStr">
        <is>
          <t xml:space="preserve"> </t>
        </is>
      </c>
    </row>
    <row r="7">
      <c r="A7" s="4" t="inlineStr">
        <is>
          <t>Long-term Debt, Term</t>
        </is>
      </c>
      <c r="B7" s="4" t="inlineStr">
        <is>
          <t>10 years</t>
        </is>
      </c>
      <c r="C7" s="4" t="inlineStr">
        <is>
          <t xml:space="preserve"> </t>
        </is>
      </c>
      <c r="D7" s="4" t="inlineStr">
        <is>
          <t xml:space="preserve"> </t>
        </is>
      </c>
    </row>
    <row r="8">
      <c r="A8" s="4" t="inlineStr">
        <is>
          <t>Principal and interest only payments</t>
        </is>
      </c>
      <c r="B8" s="4" t="inlineStr">
        <is>
          <t>46 months</t>
        </is>
      </c>
      <c r="C8" s="4" t="inlineStr">
        <is>
          <t xml:space="preserve"> </t>
        </is>
      </c>
      <c r="D8" s="4" t="inlineStr">
        <is>
          <t xml:space="preserve"> </t>
        </is>
      </c>
    </row>
    <row r="9">
      <c r="A9" s="4" t="inlineStr">
        <is>
          <t>Loan Core Capital Funding Corporation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net</t>
        </is>
      </c>
      <c r="B11" s="7" t="n">
        <v>34500000</v>
      </c>
      <c r="C11" s="4" t="inlineStr">
        <is>
          <t xml:space="preserve"> </t>
        </is>
      </c>
      <c r="D11" s="4" t="inlineStr">
        <is>
          <t xml:space="preserve"> </t>
        </is>
      </c>
    </row>
    <row r="12">
      <c r="A12" s="4" t="inlineStr">
        <is>
          <t>Interest rate</t>
        </is>
      </c>
      <c r="B12" s="14" t="n">
        <v>0.04242</v>
      </c>
      <c r="C12" s="4" t="inlineStr">
        <is>
          <t xml:space="preserve"> </t>
        </is>
      </c>
      <c r="D12" s="4" t="inlineStr">
        <is>
          <t xml:space="preserve"> </t>
        </is>
      </c>
    </row>
    <row r="13">
      <c r="A13" s="4" t="inlineStr">
        <is>
          <t>Long-term Debt, Term</t>
        </is>
      </c>
      <c r="B13" s="4" t="inlineStr">
        <is>
          <t>10 years</t>
        </is>
      </c>
      <c r="C13" s="4" t="inlineStr">
        <is>
          <t xml:space="preserve"> </t>
        </is>
      </c>
      <c r="D13" s="4" t="inlineStr">
        <is>
          <t xml:space="preserve"> </t>
        </is>
      </c>
    </row>
    <row r="14">
      <c r="A14" s="4" t="inlineStr">
        <is>
          <t>Loan Core Capital Funding Corporation | Senior and Mezzanine Blended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1" t="n">
        <v>0.0445</v>
      </c>
      <c r="C16" s="4" t="inlineStr">
        <is>
          <t xml:space="preserve"> </t>
        </is>
      </c>
      <c r="D16" s="4" t="inlineStr">
        <is>
          <t xml:space="preserve"> </t>
        </is>
      </c>
    </row>
    <row r="17">
      <c r="A17" s="4" t="inlineStr">
        <is>
          <t>BMO Loan And Security Agreement | Line of Credit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7" t="n">
        <v>25000000</v>
      </c>
      <c r="D19" s="4" t="inlineStr">
        <is>
          <t xml:space="preserve"> </t>
        </is>
      </c>
    </row>
    <row r="20">
      <c r="A20" s="4" t="inlineStr">
        <is>
          <t>Debt term</t>
        </is>
      </c>
      <c r="B20" s="4" t="inlineStr">
        <is>
          <t xml:space="preserve"> </t>
        </is>
      </c>
      <c r="C20" s="4" t="inlineStr">
        <is>
          <t>1 year</t>
        </is>
      </c>
      <c r="D20" s="4" t="inlineStr">
        <is>
          <t xml:space="preserve"> </t>
        </is>
      </c>
    </row>
    <row r="21">
      <c r="A21" s="4" t="inlineStr">
        <is>
          <t>Interest period</t>
        </is>
      </c>
      <c r="B21" s="4" t="inlineStr">
        <is>
          <t xml:space="preserve"> </t>
        </is>
      </c>
      <c r="C21" s="4" t="inlineStr">
        <is>
          <t>1 month</t>
        </is>
      </c>
      <c r="D21" s="4" t="inlineStr">
        <is>
          <t xml:space="preserve"> </t>
        </is>
      </c>
    </row>
    <row r="22">
      <c r="A22" s="4" t="inlineStr">
        <is>
          <t>Basis spread on variable rate</t>
        </is>
      </c>
      <c r="B22" s="4" t="inlineStr">
        <is>
          <t xml:space="preserve"> </t>
        </is>
      </c>
      <c r="C22" s="10" t="n">
        <v>0.01</v>
      </c>
      <c r="D22" s="4" t="inlineStr">
        <is>
          <t xml:space="preserve"> </t>
        </is>
      </c>
    </row>
    <row r="23">
      <c r="A23" s="4" t="inlineStr">
        <is>
          <t>Line of credit outstanding</t>
        </is>
      </c>
      <c r="B23" s="4" t="inlineStr">
        <is>
          <t xml:space="preserve"> </t>
        </is>
      </c>
      <c r="C23" s="4" t="inlineStr">
        <is>
          <t xml:space="preserve"> </t>
        </is>
      </c>
      <c r="D23" s="7" t="n">
        <v>25000000</v>
      </c>
    </row>
    <row r="24">
      <c r="A24" s="4" t="inlineStr">
        <is>
          <t>Debt issuance costs</t>
        </is>
      </c>
      <c r="B24" s="4" t="inlineStr">
        <is>
          <t xml:space="preserve"> </t>
        </is>
      </c>
      <c r="C24" s="4" t="inlineStr">
        <is>
          <t xml:space="preserve"> </t>
        </is>
      </c>
      <c r="D24" s="7" t="n">
        <v>129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8" customWidth="1" min="2" max="2"/>
  </cols>
  <sheetData>
    <row r="1">
      <c r="A1" s="1" t="inlineStr">
        <is>
          <t>LEASES - Additional Information (Details)</t>
        </is>
      </c>
      <c r="B1" s="2" t="inlineStr">
        <is>
          <t>Dec. 31, 2024 ft²</t>
        </is>
      </c>
    </row>
    <row r="2">
      <c r="A2" s="4" t="inlineStr">
        <is>
          <t>Office Building in Murray, Utah</t>
        </is>
      </c>
      <c r="B2" s="4" t="inlineStr">
        <is>
          <t xml:space="preserve"> </t>
        </is>
      </c>
    </row>
    <row r="3">
      <c r="A3" s="3" t="inlineStr">
        <is>
          <t>Lessee, Lease, Description [Line Items]</t>
        </is>
      </c>
      <c r="B3" s="4" t="inlineStr">
        <is>
          <t xml:space="preserve"> </t>
        </is>
      </c>
    </row>
    <row r="4">
      <c r="A4" s="4" t="inlineStr">
        <is>
          <t>Lease, area of property</t>
        </is>
      </c>
      <c r="B4" s="6" t="n">
        <v>36516</v>
      </c>
    </row>
    <row r="5">
      <c r="A5" s="4" t="inlineStr">
        <is>
          <t>Lease, term of contract</t>
        </is>
      </c>
      <c r="B5" s="4" t="inlineStr">
        <is>
          <t>100 months</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8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Components of Lease Cost and Other Operating Lease Information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3240</v>
      </c>
      <c r="C4" s="7" t="n">
        <v>5257</v>
      </c>
      <c r="D4" s="7" t="n">
        <v>5975</v>
      </c>
    </row>
    <row r="5">
      <c r="A5" s="4" t="inlineStr">
        <is>
          <t>Variable lease cost</t>
        </is>
      </c>
      <c r="B5" s="6" t="n">
        <v>906</v>
      </c>
      <c r="C5" s="6" t="n">
        <v>1300</v>
      </c>
      <c r="D5" s="6" t="n">
        <v>1489</v>
      </c>
    </row>
    <row r="6">
      <c r="A6" s="4" t="inlineStr">
        <is>
          <t>Cash payments included in operating cash flows from lease arrangements</t>
        </is>
      </c>
      <c r="B6" s="6" t="n">
        <v>3253</v>
      </c>
      <c r="C6" s="6" t="n">
        <v>5500</v>
      </c>
      <c r="D6" s="6" t="n">
        <v>6237</v>
      </c>
    </row>
    <row r="7">
      <c r="A7" s="4" t="inlineStr">
        <is>
          <t>Right-of-use assets obtained in exchange for new operating lease liabilities</t>
        </is>
      </c>
      <c r="B7" s="7" t="n">
        <v>7170</v>
      </c>
      <c r="C7" s="7" t="n">
        <v>836</v>
      </c>
      <c r="D7" s="7" t="n">
        <v>437</v>
      </c>
    </row>
    <row r="8">
      <c r="A8" s="4" t="inlineStr">
        <is>
          <t>Weighted-average remaining lease term—operating leases</t>
        </is>
      </c>
      <c r="B8" s="4" t="inlineStr">
        <is>
          <t>6 years 7 months 24 days</t>
        </is>
      </c>
      <c r="C8" s="4" t="inlineStr">
        <is>
          <t>1 year 6 months 25 days</t>
        </is>
      </c>
      <c r="D8" s="4" t="inlineStr">
        <is>
          <t xml:space="preserve"> </t>
        </is>
      </c>
    </row>
    <row r="9">
      <c r="A9" s="4" t="inlineStr">
        <is>
          <t>Weighted-average discount rate—operating leases</t>
        </is>
      </c>
      <c r="B9" s="10" t="n">
        <v>0.06</v>
      </c>
      <c r="C9" s="10" t="n">
        <v>0.07000000000000001</v>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Maturities and Future Minimum Payments (Details) $ in Thousands</t>
        </is>
      </c>
      <c r="B1" s="2" t="inlineStr">
        <is>
          <t>Dec. 31, 2024 USD ($)</t>
        </is>
      </c>
    </row>
    <row r="2">
      <c r="A2" s="3" t="inlineStr">
        <is>
          <t>Lessee, Operating Lease, Liability, Payment, Due [Abstract]</t>
        </is>
      </c>
      <c r="B2" s="4" t="inlineStr">
        <is>
          <t xml:space="preserve"> </t>
        </is>
      </c>
    </row>
    <row r="3">
      <c r="A3" s="4" t="inlineStr">
        <is>
          <t>2025</t>
        </is>
      </c>
      <c r="B3" s="7" t="n">
        <v>1749</v>
      </c>
    </row>
    <row r="4">
      <c r="A4" s="4" t="inlineStr">
        <is>
          <t>2026</t>
        </is>
      </c>
      <c r="B4" s="6" t="n">
        <v>1241</v>
      </c>
    </row>
    <row r="5">
      <c r="A5" s="4" t="inlineStr">
        <is>
          <t>2027</t>
        </is>
      </c>
      <c r="B5" s="6" t="n">
        <v>1127</v>
      </c>
    </row>
    <row r="6">
      <c r="A6" s="4" t="inlineStr">
        <is>
          <t>2028</t>
        </is>
      </c>
      <c r="B6" s="6" t="n">
        <v>1085</v>
      </c>
    </row>
    <row r="7">
      <c r="A7" s="4" t="inlineStr">
        <is>
          <t>2029</t>
        </is>
      </c>
      <c r="B7" s="6" t="n">
        <v>1114</v>
      </c>
    </row>
    <row r="8">
      <c r="A8" s="4" t="inlineStr">
        <is>
          <t>Thereafter</t>
        </is>
      </c>
      <c r="B8" s="6" t="n">
        <v>3497</v>
      </c>
    </row>
    <row r="9">
      <c r="A9" s="4" t="inlineStr">
        <is>
          <t>Total lease payments</t>
        </is>
      </c>
      <c r="B9" s="6" t="n">
        <v>9813</v>
      </c>
    </row>
    <row r="10">
      <c r="A10" s="4" t="inlineStr">
        <is>
          <t>Less interest</t>
        </is>
      </c>
      <c r="B10" s="6" t="n">
        <v>2019</v>
      </c>
    </row>
    <row r="11">
      <c r="A11" s="4" t="inlineStr">
        <is>
          <t>Present value of lease liabilities</t>
        </is>
      </c>
      <c r="B11" s="7" t="n">
        <v>77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ferred Credits and Other Liabilities, Noncurrent</t>
        </is>
      </c>
      <c r="B3" s="7" t="n">
        <v>4583</v>
      </c>
      <c r="C3" s="7" t="n">
        <v>5583</v>
      </c>
    </row>
    <row r="4">
      <c r="A4" s="4" t="inlineStr">
        <is>
          <t>Accrued Income Taxes, Noncurrent</t>
        </is>
      </c>
      <c r="B4" s="6" t="n">
        <v>3675</v>
      </c>
      <c r="C4" s="6" t="n">
        <v>3684</v>
      </c>
    </row>
    <row r="5">
      <c r="A5" s="4" t="inlineStr">
        <is>
          <t>Other Liabilities</t>
        </is>
      </c>
      <c r="B5" s="6" t="n">
        <v>-349</v>
      </c>
      <c r="C5" s="6" t="n">
        <v>-160</v>
      </c>
    </row>
    <row r="6">
      <c r="A6" s="4" t="inlineStr">
        <is>
          <t>Other long-term liabilities</t>
        </is>
      </c>
      <c r="B6" s="7" t="n">
        <v>7909</v>
      </c>
      <c r="C6" s="7" t="n">
        <v>91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9" customWidth="1" min="2" max="2"/>
  </cols>
  <sheetData>
    <row r="1">
      <c r="A1" s="1" t="inlineStr">
        <is>
          <t>STOCKHOLDERS' EQUITY - Common Stock (Details)</t>
        </is>
      </c>
      <c r="B1" s="2" t="inlineStr">
        <is>
          <t>Dec. 31, 2024 vote</t>
        </is>
      </c>
    </row>
    <row r="2">
      <c r="A2" s="3" t="inlineStr">
        <is>
          <t>Equity [Abstract]</t>
        </is>
      </c>
      <c r="B2" s="4" t="inlineStr">
        <is>
          <t xml:space="preserve"> </t>
        </is>
      </c>
    </row>
    <row r="3">
      <c r="A3" s="4" t="inlineStr">
        <is>
          <t>Common stock, votes per share (in vote)</t>
        </is>
      </c>
      <c r="B3"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Preferred Stock Conversion (Details) $ / shares in Units, $ in Millions</t>
        </is>
      </c>
      <c r="B1" s="2" t="inlineStr">
        <is>
          <t>Jun. 10, 2022 USD ($) $ / shares shares</t>
        </is>
      </c>
    </row>
    <row r="2">
      <c r="A2" s="3" t="inlineStr">
        <is>
          <t>Equity [Abstract]</t>
        </is>
      </c>
      <c r="B2" s="4" t="inlineStr">
        <is>
          <t xml:space="preserve"> </t>
        </is>
      </c>
    </row>
    <row r="3">
      <c r="A3" s="4" t="inlineStr">
        <is>
          <t>Conversion price of preferred stock | $ / shares</t>
        </is>
      </c>
      <c r="B3" s="9" t="n">
        <v>0.9</v>
      </c>
    </row>
    <row r="4">
      <c r="A4" s="4" t="inlineStr">
        <is>
          <t>Conversion of preferred stock | shares</t>
        </is>
      </c>
      <c r="B4" s="6" t="n">
        <v>4097697</v>
      </c>
    </row>
    <row r="5">
      <c r="A5" s="4" t="inlineStr">
        <is>
          <t>Deemed dividend | $</t>
        </is>
      </c>
      <c r="B5" s="5"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9" customWidth="1" min="2" max="2"/>
  </cols>
  <sheetData>
    <row r="1">
      <c r="A1" s="1" t="inlineStr">
        <is>
          <t>STOCKHOLDERS' EQUITY - JonesTrading Sales Agreement (Details) $ in Thousands</t>
        </is>
      </c>
      <c r="B1" s="2" t="inlineStr">
        <is>
          <t>12 Months Ended</t>
        </is>
      </c>
    </row>
    <row r="2">
      <c r="B2" s="2" t="inlineStr">
        <is>
          <t>Dec. 31, 2024 USD ($) shares</t>
        </is>
      </c>
    </row>
    <row r="3">
      <c r="A3" s="3" t="inlineStr">
        <is>
          <t>Equity [Abstract]</t>
        </is>
      </c>
      <c r="B3" s="4" t="inlineStr">
        <is>
          <t xml:space="preserve"> </t>
        </is>
      </c>
    </row>
    <row r="4">
      <c r="A4" s="4" t="inlineStr">
        <is>
          <t>Sale of stock, number of shares issued in transaction | shares</t>
        </is>
      </c>
      <c r="B4" s="6" t="n">
        <v>7002375000</v>
      </c>
    </row>
    <row r="5">
      <c r="A5" s="4" t="inlineStr">
        <is>
          <t>Consideration received on transaction</t>
        </is>
      </c>
      <c r="B5" s="7" t="n">
        <v>43000</v>
      </c>
    </row>
    <row r="6">
      <c r="A6" s="4" t="inlineStr">
        <is>
          <t>stock issuance costs</t>
        </is>
      </c>
      <c r="B6" s="7" t="n">
        <v>87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STOCKHOLDERS' EQUITY - Common and Preferred Stock Repurchase Program (Details) - USD ($)</t>
        </is>
      </c>
      <c r="C1" s="2" t="inlineStr">
        <is>
          <t>12 Months Ended</t>
        </is>
      </c>
    </row>
    <row r="2">
      <c r="B2" s="2" t="inlineStr">
        <is>
          <t>Dec. 21, 2023</t>
        </is>
      </c>
      <c r="C2" s="2" t="inlineStr">
        <is>
          <t>Dec. 31, 2024</t>
        </is>
      </c>
      <c r="D2" s="2" t="inlineStr">
        <is>
          <t>Dec. 31, 2023</t>
        </is>
      </c>
      <c r="E2" s="2" t="inlineStr">
        <is>
          <t>Aug. 17,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7" t="n">
        <v>150000000</v>
      </c>
      <c r="C4" s="4" t="inlineStr">
        <is>
          <t xml:space="preserve"> </t>
        </is>
      </c>
      <c r="D4" s="4" t="inlineStr">
        <is>
          <t xml:space="preserve"> </t>
        </is>
      </c>
      <c r="E4" s="7" t="n">
        <v>100000000</v>
      </c>
    </row>
    <row r="5">
      <c r="A5" s="4" t="inlineStr">
        <is>
          <t>Stock repurchase program, period in force (in years)</t>
        </is>
      </c>
      <c r="B5" s="4" t="inlineStr">
        <is>
          <t xml:space="preserve"> </t>
        </is>
      </c>
      <c r="C5" s="4" t="inlineStr">
        <is>
          <t>2 years</t>
        </is>
      </c>
      <c r="D5" s="4" t="inlineStr">
        <is>
          <t xml:space="preserve"> </t>
        </is>
      </c>
      <c r="E5" s="4" t="inlineStr">
        <is>
          <t xml:space="preserve"> </t>
        </is>
      </c>
    </row>
    <row r="6">
      <c r="A6" s="4" t="inlineStr">
        <is>
          <t>Stock repurchase program, increase to authorized amount</t>
        </is>
      </c>
      <c r="B6" s="7" t="n">
        <v>50000000</v>
      </c>
      <c r="C6" s="4" t="inlineStr">
        <is>
          <t xml:space="preserve"> </t>
        </is>
      </c>
      <c r="D6" s="4" t="inlineStr">
        <is>
          <t xml:space="preserve"> </t>
        </is>
      </c>
      <c r="E6" s="4" t="inlineStr">
        <is>
          <t xml:space="preserve"> </t>
        </is>
      </c>
    </row>
    <row r="7">
      <c r="A7" s="4" t="inlineStr">
        <is>
          <t>Remaining authorized repurchase amount</t>
        </is>
      </c>
      <c r="B7" s="4" t="inlineStr">
        <is>
          <t xml:space="preserve"> </t>
        </is>
      </c>
      <c r="C7" s="7" t="n">
        <v>69900000</v>
      </c>
      <c r="D7" s="4" t="inlineStr">
        <is>
          <t xml:space="preserve"> </t>
        </is>
      </c>
      <c r="E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nversion and elimination of preferred stock</t>
        </is>
      </c>
      <c r="B10" s="4" t="inlineStr">
        <is>
          <t xml:space="preserve"> </t>
        </is>
      </c>
      <c r="C10" s="4" t="inlineStr">
        <is>
          <t xml:space="preserve"> </t>
        </is>
      </c>
      <c r="D10" s="7" t="n">
        <v>306000</v>
      </c>
      <c r="E10" s="4" t="inlineStr">
        <is>
          <t xml:space="preserve"> </t>
        </is>
      </c>
    </row>
    <row r="11">
      <c r="A11" s="4" t="inlineStr">
        <is>
          <t>Balance at end of yea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Repurchase of shares</t>
        </is>
      </c>
      <c r="B13" s="4" t="inlineStr">
        <is>
          <t xml:space="preserve"> </t>
        </is>
      </c>
      <c r="C13" s="7" t="n">
        <v>0</v>
      </c>
      <c r="D13" s="7" t="n">
        <v>79800000</v>
      </c>
      <c r="E13" s="4" t="inlineStr">
        <is>
          <t xml:space="preserve"> </t>
        </is>
      </c>
    </row>
    <row r="14">
      <c r="A14" s="4" t="inlineStr">
        <is>
          <t>Average price per share of shares repurchased (in dollars per share)</t>
        </is>
      </c>
      <c r="B14" s="4" t="inlineStr">
        <is>
          <t xml:space="preserve"> </t>
        </is>
      </c>
      <c r="C14" s="4" t="inlineStr">
        <is>
          <t xml:space="preserve"> </t>
        </is>
      </c>
      <c r="D14" s="9" t="n">
        <v>32.41</v>
      </c>
      <c r="E14" s="4" t="inlineStr">
        <is>
          <t xml:space="preserve"> </t>
        </is>
      </c>
    </row>
    <row r="15">
      <c r="A15" s="4" t="inlineStr">
        <is>
          <t>Series A-1</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ayments for repurchase of preferred stock and preference stock</t>
        </is>
      </c>
      <c r="B17" s="4" t="inlineStr">
        <is>
          <t xml:space="preserve"> </t>
        </is>
      </c>
      <c r="C17" s="4" t="inlineStr">
        <is>
          <t xml:space="preserve"> </t>
        </is>
      </c>
      <c r="D17" s="7" t="n">
        <v>306000</v>
      </c>
      <c r="E17" s="4" t="inlineStr">
        <is>
          <t xml:space="preserve"> </t>
        </is>
      </c>
    </row>
    <row r="18">
      <c r="A18" s="4" t="inlineStr">
        <is>
          <t>Average price per share of shares repurchased (in dollars per share)</t>
        </is>
      </c>
      <c r="B18" s="4" t="inlineStr">
        <is>
          <t xml:space="preserve"> </t>
        </is>
      </c>
      <c r="C18" s="4" t="inlineStr">
        <is>
          <t xml:space="preserve"> </t>
        </is>
      </c>
      <c r="D18" s="9" t="n">
        <v>42.16</v>
      </c>
      <c r="E18" s="4" t="inlineStr">
        <is>
          <t xml:space="preserve"> </t>
        </is>
      </c>
    </row>
    <row r="19">
      <c r="A19" s="4" t="inlineStr">
        <is>
          <t>Treasury Stock, Shares, Retired</t>
        </is>
      </c>
      <c r="B19" s="4" t="inlineStr">
        <is>
          <t xml:space="preserve"> </t>
        </is>
      </c>
      <c r="C19" s="4" t="inlineStr">
        <is>
          <t xml:space="preserve"> </t>
        </is>
      </c>
      <c r="D19" s="6" t="n">
        <v>7244</v>
      </c>
      <c r="E19"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9255</v>
      </c>
      <c r="C4" s="7" t="n">
        <v>23018</v>
      </c>
      <c r="D4" s="7" t="n">
        <v>18318</v>
      </c>
    </row>
    <row r="5">
      <c r="A5" s="4" t="inlineStr">
        <is>
          <t>Cost of goods sold</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7</v>
      </c>
      <c r="C7" s="6" t="n">
        <v>37</v>
      </c>
      <c r="D7" s="6" t="n">
        <v>132</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594</v>
      </c>
      <c r="C10" s="6" t="n">
        <v>796</v>
      </c>
      <c r="D10" s="6" t="n">
        <v>693</v>
      </c>
    </row>
    <row r="11">
      <c r="A11" s="4" t="inlineStr">
        <is>
          <t>Technology</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6263</v>
      </c>
      <c r="C13" s="6" t="n">
        <v>8733</v>
      </c>
      <c r="D13" s="6" t="n">
        <v>7659</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7" t="n">
        <v>12391</v>
      </c>
      <c r="C16" s="7" t="n">
        <v>13452</v>
      </c>
      <c r="D16" s="7" t="n">
        <v>98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8795</v>
      </c>
      <c r="C4" s="7" t="n">
        <v>-307842</v>
      </c>
      <c r="D4" s="7" t="n">
        <v>-3523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9062</v>
      </c>
      <c r="C6" s="6" t="n">
        <v>19447</v>
      </c>
      <c r="D6" s="6" t="n">
        <v>16706</v>
      </c>
    </row>
    <row r="7">
      <c r="A7" s="4" t="inlineStr">
        <is>
          <t>Non-cash operating lease cost</t>
        </is>
      </c>
      <c r="B7" s="6" t="n">
        <v>3451</v>
      </c>
      <c r="C7" s="6" t="n">
        <v>4737</v>
      </c>
      <c r="D7" s="6" t="n">
        <v>5304</v>
      </c>
    </row>
    <row r="8">
      <c r="A8" s="4" t="inlineStr">
        <is>
          <t>Stock-based compensation to employees and directors</t>
        </is>
      </c>
      <c r="B8" s="6" t="n">
        <v>19255</v>
      </c>
      <c r="C8" s="6" t="n">
        <v>23018</v>
      </c>
      <c r="D8" s="6" t="n">
        <v>18318</v>
      </c>
    </row>
    <row r="9">
      <c r="A9" s="4" t="inlineStr">
        <is>
          <t>(Increase) decrease in deferred income taxes, net</t>
        </is>
      </c>
      <c r="B9" s="6" t="n">
        <v>283</v>
      </c>
      <c r="C9" s="6" t="n">
        <v>41349</v>
      </c>
      <c r="D9" s="6" t="n">
        <v>-1404</v>
      </c>
    </row>
    <row r="10">
      <c r="A10" s="4" t="inlineStr">
        <is>
          <t>Gain on disposal of cryptocurrencies</t>
        </is>
      </c>
      <c r="B10" s="6" t="n">
        <v>0</v>
      </c>
      <c r="C10" s="6" t="n">
        <v>6361</v>
      </c>
      <c r="D10" s="6" t="n">
        <v>0</v>
      </c>
    </row>
    <row r="11">
      <c r="A11" s="4" t="inlineStr">
        <is>
          <t>Gain on sale of intangible assets</t>
        </is>
      </c>
      <c r="B11" s="6" t="n">
        <v>-10275</v>
      </c>
      <c r="C11" s="6" t="n">
        <v>0</v>
      </c>
      <c r="D11" s="6" t="n">
        <v>0</v>
      </c>
    </row>
    <row r="12">
      <c r="A12" s="4" t="inlineStr">
        <is>
          <t>Write-down of assets held for sale</t>
        </is>
      </c>
      <c r="B12" s="6" t="n">
        <v>3385</v>
      </c>
      <c r="C12" s="6" t="n">
        <v>25875</v>
      </c>
      <c r="D12" s="6" t="n">
        <v>0</v>
      </c>
    </row>
    <row r="13">
      <c r="A13" s="4" t="inlineStr">
        <is>
          <t>Loss from equity method securities</t>
        </is>
      </c>
      <c r="B13" s="6" t="n">
        <v>77687</v>
      </c>
      <c r="C13" s="6" t="n">
        <v>140404</v>
      </c>
      <c r="D13" s="6" t="n">
        <v>63923</v>
      </c>
    </row>
    <row r="14">
      <c r="A14" s="4" t="inlineStr">
        <is>
          <t>Loss on debt securities carried at fair value</t>
        </is>
      </c>
      <c r="B14" s="6" t="n">
        <v>2430</v>
      </c>
      <c r="C14" s="6" t="n">
        <v>0</v>
      </c>
      <c r="D14" s="6" t="n">
        <v>0</v>
      </c>
    </row>
    <row r="15">
      <c r="A15" s="4" t="inlineStr">
        <is>
          <t>Other non-cash adjustments</t>
        </is>
      </c>
      <c r="B15" s="6" t="n">
        <v>-14</v>
      </c>
      <c r="C15" s="6" t="n">
        <v>-693</v>
      </c>
      <c r="D15" s="6" t="n">
        <v>185</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3573</v>
      </c>
      <c r="C17" s="6" t="n">
        <v>-1727</v>
      </c>
      <c r="D17" s="6" t="n">
        <v>3805</v>
      </c>
    </row>
    <row r="18">
      <c r="A18" s="4" t="inlineStr">
        <is>
          <t>Inventories</t>
        </is>
      </c>
      <c r="B18" s="6" t="n">
        <v>1494</v>
      </c>
      <c r="C18" s="6" t="n">
        <v>-6514</v>
      </c>
      <c r="D18" s="6" t="n">
        <v>-1389</v>
      </c>
    </row>
    <row r="19">
      <c r="A19" s="4" t="inlineStr">
        <is>
          <t>Prepaids and other current assets</t>
        </is>
      </c>
      <c r="B19" s="6" t="n">
        <v>1293</v>
      </c>
      <c r="C19" s="6" t="n">
        <v>1889</v>
      </c>
      <c r="D19" s="6" t="n">
        <v>4076</v>
      </c>
    </row>
    <row r="20">
      <c r="A20" s="4" t="inlineStr">
        <is>
          <t>Other long-term assets, net</t>
        </is>
      </c>
      <c r="B20" s="6" t="n">
        <v>-2175</v>
      </c>
      <c r="C20" s="6" t="n">
        <v>-757</v>
      </c>
      <c r="D20" s="6" t="n">
        <v>-1116</v>
      </c>
    </row>
    <row r="21">
      <c r="A21" s="4" t="inlineStr">
        <is>
          <t>Accounts payable</t>
        </is>
      </c>
      <c r="B21" s="6" t="n">
        <v>-24172</v>
      </c>
      <c r="C21" s="6" t="n">
        <v>32555</v>
      </c>
      <c r="D21" s="6" t="n">
        <v>-28821</v>
      </c>
    </row>
    <row r="22">
      <c r="A22" s="4" t="inlineStr">
        <is>
          <t>Accrued liabilities</t>
        </is>
      </c>
      <c r="B22" s="6" t="n">
        <v>-31</v>
      </c>
      <c r="C22" s="6" t="n">
        <v>10442</v>
      </c>
      <c r="D22" s="6" t="n">
        <v>-36625</v>
      </c>
    </row>
    <row r="23">
      <c r="A23" s="4" t="inlineStr">
        <is>
          <t>Unearned revenue</t>
        </is>
      </c>
      <c r="B23" s="6" t="n">
        <v>-6502</v>
      </c>
      <c r="C23" s="6" t="n">
        <v>5117</v>
      </c>
      <c r="D23" s="6" t="n">
        <v>-14907</v>
      </c>
    </row>
    <row r="24">
      <c r="A24" s="4" t="inlineStr">
        <is>
          <t>Operating lease liabilities</t>
        </is>
      </c>
      <c r="B24" s="6" t="n">
        <v>-2819</v>
      </c>
      <c r="C24" s="6" t="n">
        <v>-5094</v>
      </c>
      <c r="D24" s="6" t="n">
        <v>-5527</v>
      </c>
    </row>
    <row r="25">
      <c r="A25" s="4" t="inlineStr">
        <is>
          <t>Other long-term liabilities</t>
        </is>
      </c>
      <c r="B25" s="6" t="n">
        <v>-1434</v>
      </c>
      <c r="C25" s="6" t="n">
        <v>5569</v>
      </c>
      <c r="D25" s="6" t="n">
        <v>173</v>
      </c>
    </row>
    <row r="26">
      <c r="A26" s="4" t="inlineStr">
        <is>
          <t>Net cash used in operating activities</t>
        </is>
      </c>
      <c r="B26" s="6" t="n">
        <v>-174304</v>
      </c>
      <c r="C26" s="6" t="n">
        <v>-18586</v>
      </c>
      <c r="D26" s="6" t="n">
        <v>-1253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intangible assets</t>
        </is>
      </c>
      <c r="B28" s="6" t="n">
        <v>-6044</v>
      </c>
      <c r="C28" s="6" t="n">
        <v>-25816</v>
      </c>
      <c r="D28" s="6" t="n">
        <v>0</v>
      </c>
    </row>
    <row r="29">
      <c r="A29" s="4" t="inlineStr">
        <is>
          <t>Proceeds from the sale of intangible assets</t>
        </is>
      </c>
      <c r="B29" s="6" t="n">
        <v>10275</v>
      </c>
      <c r="C29" s="6" t="n">
        <v>0</v>
      </c>
      <c r="D29" s="6" t="n">
        <v>0</v>
      </c>
    </row>
    <row r="30">
      <c r="A30" s="4" t="inlineStr">
        <is>
          <t>Expenditures for property and equipment</t>
        </is>
      </c>
      <c r="B30" s="6" t="n">
        <v>-14315</v>
      </c>
      <c r="C30" s="6" t="n">
        <v>-19181</v>
      </c>
      <c r="D30" s="6" t="n">
        <v>-14899</v>
      </c>
    </row>
    <row r="31">
      <c r="A31" s="4" t="inlineStr">
        <is>
          <t>Disbursement for notes receivable</t>
        </is>
      </c>
      <c r="B31" s="6" t="n">
        <v>-17000</v>
      </c>
      <c r="C31" s="6" t="n">
        <v>-10000</v>
      </c>
      <c r="D31" s="6" t="n">
        <v>0</v>
      </c>
    </row>
    <row r="32">
      <c r="A32" s="4" t="inlineStr">
        <is>
          <t>Proceeds from the disposal of cryptocurrencies</t>
        </is>
      </c>
      <c r="B32" s="6" t="n">
        <v>0</v>
      </c>
      <c r="C32" s="6" t="n">
        <v>9804</v>
      </c>
      <c r="D32" s="6" t="n">
        <v>0</v>
      </c>
    </row>
    <row r="33">
      <c r="A33" s="4" t="inlineStr">
        <is>
          <t>Proceeds from the sale of assets held for sale</t>
        </is>
      </c>
      <c r="B33" s="6" t="n">
        <v>51441</v>
      </c>
      <c r="C33" s="6" t="n">
        <v>0</v>
      </c>
      <c r="D33" s="6" t="n">
        <v>0</v>
      </c>
    </row>
    <row r="34">
      <c r="A34" s="4" t="inlineStr">
        <is>
          <t>Capital distribution from investment</t>
        </is>
      </c>
      <c r="B34" s="6" t="n">
        <v>0</v>
      </c>
      <c r="C34" s="6" t="n">
        <v>4</v>
      </c>
      <c r="D34" s="6" t="n">
        <v>1224</v>
      </c>
    </row>
    <row r="35">
      <c r="A35" s="4" t="inlineStr">
        <is>
          <t>Purchase of equity securities</t>
        </is>
      </c>
      <c r="B35" s="6" t="n">
        <v>0</v>
      </c>
      <c r="C35" s="6" t="n">
        <v>0</v>
      </c>
      <c r="D35" s="6" t="n">
        <v>-18920</v>
      </c>
    </row>
    <row r="36">
      <c r="A36" s="4" t="inlineStr">
        <is>
          <t>Other investing activities, net</t>
        </is>
      </c>
      <c r="B36" s="6" t="n">
        <v>569</v>
      </c>
      <c r="C36" s="6" t="n">
        <v>559</v>
      </c>
      <c r="D36" s="6" t="n">
        <v>-439</v>
      </c>
    </row>
    <row r="37">
      <c r="A37" s="4" t="inlineStr">
        <is>
          <t>Net cash provided by (used in) investing activities</t>
        </is>
      </c>
      <c r="B37" s="6" t="n">
        <v>24926</v>
      </c>
      <c r="C37" s="6" t="n">
        <v>-44630</v>
      </c>
      <c r="D37" s="6" t="n">
        <v>-33034</v>
      </c>
    </row>
    <row r="38">
      <c r="A38" s="3" t="inlineStr">
        <is>
          <t>Cash flows from financing activities:</t>
        </is>
      </c>
      <c r="B38" s="4" t="inlineStr">
        <is>
          <t xml:space="preserve"> </t>
        </is>
      </c>
      <c r="C38" s="4" t="inlineStr">
        <is>
          <t xml:space="preserve"> </t>
        </is>
      </c>
      <c r="D38" s="4" t="inlineStr">
        <is>
          <t xml:space="preserve"> </t>
        </is>
      </c>
    </row>
    <row r="39">
      <c r="A39" s="4" t="inlineStr">
        <is>
          <t>Repurchase of shares</t>
        </is>
      </c>
      <c r="B39" s="6" t="n">
        <v>0</v>
      </c>
      <c r="C39" s="6" t="n">
        <v>0</v>
      </c>
      <c r="D39" s="6" t="n">
        <v>-80117</v>
      </c>
    </row>
    <row r="40">
      <c r="A40" s="4" t="inlineStr">
        <is>
          <t>Proceeds under short-term contract financing</t>
        </is>
      </c>
      <c r="B40" s="6" t="n">
        <v>25000</v>
      </c>
      <c r="C40" s="6" t="n">
        <v>0</v>
      </c>
      <c r="D40" s="6" t="n">
        <v>0</v>
      </c>
    </row>
    <row r="41">
      <c r="A41" s="4" t="inlineStr">
        <is>
          <t>Payments of taxes withheld upon vesting of employee stock awards</t>
        </is>
      </c>
      <c r="B41" s="6" t="n">
        <v>-3331</v>
      </c>
      <c r="C41" s="6" t="n">
        <v>-3799</v>
      </c>
      <c r="D41" s="6" t="n">
        <v>-3700</v>
      </c>
    </row>
    <row r="42">
      <c r="A42" s="4" t="inlineStr">
        <is>
          <t>Proceeds from sale of common stock, net of offering costs</t>
        </is>
      </c>
      <c r="B42" s="6" t="n">
        <v>42993</v>
      </c>
      <c r="C42" s="6" t="n">
        <v>0</v>
      </c>
      <c r="D42" s="6" t="n">
        <v>0</v>
      </c>
    </row>
    <row r="43">
      <c r="A43" s="4" t="inlineStr">
        <is>
          <t>Payments on long-term debt</t>
        </is>
      </c>
      <c r="B43" s="6" t="n">
        <v>-34782</v>
      </c>
      <c r="C43" s="6" t="n">
        <v>-3606</v>
      </c>
      <c r="D43" s="6" t="n">
        <v>-3447</v>
      </c>
    </row>
    <row r="44">
      <c r="A44" s="4" t="inlineStr">
        <is>
          <t>Proceeds from employee stock purchase plan</t>
        </is>
      </c>
      <c r="B44" s="6" t="n">
        <v>1472</v>
      </c>
      <c r="C44" s="6" t="n">
        <v>1913</v>
      </c>
      <c r="D44" s="6" t="n">
        <v>924</v>
      </c>
    </row>
    <row r="45">
      <c r="A45" s="4" t="inlineStr">
        <is>
          <t>Other financing activities, net</t>
        </is>
      </c>
      <c r="B45" s="6" t="n">
        <v>1370</v>
      </c>
      <c r="C45" s="6" t="n">
        <v>0</v>
      </c>
      <c r="D45" s="6" t="n">
        <v>0</v>
      </c>
    </row>
    <row r="46">
      <c r="A46" s="4" t="inlineStr">
        <is>
          <t>Net cash provided by (used in) financing activities</t>
        </is>
      </c>
      <c r="B46" s="6" t="n">
        <v>32722</v>
      </c>
      <c r="C46" s="6" t="n">
        <v>-5492</v>
      </c>
      <c r="D46" s="6" t="n">
        <v>-86340</v>
      </c>
    </row>
    <row r="47">
      <c r="A47" s="4" t="inlineStr">
        <is>
          <t>Net decrease in cash, cash equivalents, and restricted cash</t>
        </is>
      </c>
      <c r="B47" s="6" t="n">
        <v>-116656</v>
      </c>
      <c r="C47" s="6" t="n">
        <v>-68708</v>
      </c>
      <c r="D47" s="6" t="n">
        <v>-131909</v>
      </c>
    </row>
    <row r="48">
      <c r="A48" s="4" t="inlineStr">
        <is>
          <t>Cash, cash equivalents, and restricted cash, beginning of year</t>
        </is>
      </c>
      <c r="B48" s="6" t="n">
        <v>302749</v>
      </c>
      <c r="C48" s="6" t="n">
        <v>371457</v>
      </c>
      <c r="D48" s="6" t="n">
        <v>503366</v>
      </c>
    </row>
    <row r="49">
      <c r="A49" s="4" t="inlineStr">
        <is>
          <t>Cash, cash equivalents, and restricted cash, end of year</t>
        </is>
      </c>
      <c r="B49" s="7" t="n">
        <v>186093</v>
      </c>
      <c r="C49" s="7" t="n">
        <v>302749</v>
      </c>
      <c r="D49" s="7" t="n">
        <v>37145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8" customWidth="1" min="2" max="2"/>
    <col width="73" customWidth="1" min="3" max="3"/>
    <col width="40" customWidth="1" min="4" max="4"/>
    <col width="29" customWidth="1" min="5" max="5"/>
  </cols>
  <sheetData>
    <row r="1">
      <c r="A1" s="1" t="inlineStr">
        <is>
          <t>STOCK-BASED AWARDS - Additional Information (Details)</t>
        </is>
      </c>
      <c r="C1" s="2" t="inlineStr">
        <is>
          <t>12 Months Ended</t>
        </is>
      </c>
    </row>
    <row r="2">
      <c r="B2" s="2" t="inlineStr">
        <is>
          <t>May 13, 2021 USD ($) shares</t>
        </is>
      </c>
      <c r="C2" s="2" t="inlineStr">
        <is>
          <t>Dec. 31, 2024 USD ($) day installment stockPriceHurdle $ / shares shares</t>
        </is>
      </c>
      <c r="D2" s="2" t="inlineStr">
        <is>
          <t>Dec. 31, 2023 USD ($) $ / shares shares</t>
        </is>
      </c>
      <c r="E2" s="2" t="inlineStr">
        <is>
          <t>Dec. 31, 2022 USD ($) shares</t>
        </is>
      </c>
    </row>
    <row r="3">
      <c r="A3" s="3" t="inlineStr">
        <is>
          <t>Stock-Based Awards</t>
        </is>
      </c>
      <c r="B3" s="4" t="inlineStr">
        <is>
          <t xml:space="preserve"> </t>
        </is>
      </c>
      <c r="C3" s="4" t="inlineStr">
        <is>
          <t xml:space="preserve"> </t>
        </is>
      </c>
      <c r="D3" s="4" t="inlineStr">
        <is>
          <t xml:space="preserve"> </t>
        </is>
      </c>
      <c r="E3" s="4" t="inlineStr">
        <is>
          <t xml:space="preserve"> </t>
        </is>
      </c>
    </row>
    <row r="4">
      <c r="A4" s="4" t="inlineStr">
        <is>
          <t>Granted at fair value (in shares)</t>
        </is>
      </c>
      <c r="B4" s="4" t="inlineStr">
        <is>
          <t xml:space="preserve"> </t>
        </is>
      </c>
      <c r="C4" s="6" t="n">
        <v>4068000</v>
      </c>
      <c r="D4" s="6" t="n">
        <v>1101000</v>
      </c>
      <c r="E4" s="6" t="n">
        <v>618000</v>
      </c>
    </row>
    <row r="5">
      <c r="A5" s="4" t="inlineStr">
        <is>
          <t>Maximum employee subscription rate</t>
        </is>
      </c>
      <c r="B5" s="10" t="n">
        <v>0.25</v>
      </c>
      <c r="C5" s="4" t="inlineStr">
        <is>
          <t xml:space="preserve"> </t>
        </is>
      </c>
      <c r="D5" s="4" t="inlineStr">
        <is>
          <t xml:space="preserve"> </t>
        </is>
      </c>
      <c r="E5" s="4" t="inlineStr">
        <is>
          <t xml:space="preserve"> </t>
        </is>
      </c>
    </row>
    <row r="6">
      <c r="A6" s="4" t="inlineStr">
        <is>
          <t>Monetary cap | $</t>
        </is>
      </c>
      <c r="B6" s="7" t="n">
        <v>21250</v>
      </c>
      <c r="C6" s="4" t="inlineStr">
        <is>
          <t xml:space="preserve"> </t>
        </is>
      </c>
      <c r="D6" s="4" t="inlineStr">
        <is>
          <t xml:space="preserve"> </t>
        </is>
      </c>
      <c r="E6" s="4" t="inlineStr">
        <is>
          <t xml:space="preserve"> </t>
        </is>
      </c>
    </row>
    <row r="7">
      <c r="A7" s="4" t="inlineStr">
        <is>
          <t>Offering period</t>
        </is>
      </c>
      <c r="B7" s="4" t="inlineStr">
        <is>
          <t>24 months</t>
        </is>
      </c>
      <c r="C7" s="4" t="inlineStr">
        <is>
          <t xml:space="preserve"> </t>
        </is>
      </c>
      <c r="D7" s="4" t="inlineStr">
        <is>
          <t xml:space="preserve"> </t>
        </is>
      </c>
      <c r="E7" s="4" t="inlineStr">
        <is>
          <t xml:space="preserve"> </t>
        </is>
      </c>
    </row>
    <row r="8">
      <c r="A8" s="4" t="inlineStr">
        <is>
          <t>Purchase period</t>
        </is>
      </c>
      <c r="B8" s="4" t="inlineStr">
        <is>
          <t>6 months</t>
        </is>
      </c>
      <c r="C8" s="4" t="inlineStr">
        <is>
          <t xml:space="preserve"> </t>
        </is>
      </c>
      <c r="D8" s="4" t="inlineStr">
        <is>
          <t xml:space="preserve"> </t>
        </is>
      </c>
      <c r="E8" s="4" t="inlineStr">
        <is>
          <t xml:space="preserve"> </t>
        </is>
      </c>
    </row>
    <row r="9">
      <c r="A9" s="4" t="inlineStr">
        <is>
          <t>Purchase price percentage</t>
        </is>
      </c>
      <c r="B9" s="10" t="n">
        <v>0.85</v>
      </c>
      <c r="C9" s="4" t="inlineStr">
        <is>
          <t xml:space="preserve"> </t>
        </is>
      </c>
      <c r="D9" s="4" t="inlineStr">
        <is>
          <t xml:space="preserve"> </t>
        </is>
      </c>
      <c r="E9" s="4" t="inlineStr">
        <is>
          <t xml:space="preserve"> </t>
        </is>
      </c>
    </row>
    <row r="10">
      <c r="A10" s="4" t="inlineStr">
        <is>
          <t>Number of shares authorized</t>
        </is>
      </c>
      <c r="B10" s="6" t="n">
        <v>3000000</v>
      </c>
      <c r="C10" s="4" t="inlineStr">
        <is>
          <t xml:space="preserve"> </t>
        </is>
      </c>
      <c r="D10" s="4" t="inlineStr">
        <is>
          <t xml:space="preserve"> </t>
        </is>
      </c>
      <c r="E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Stock-Based Awards</t>
        </is>
      </c>
      <c r="B12" s="4" t="inlineStr">
        <is>
          <t xml:space="preserve"> </t>
        </is>
      </c>
      <c r="C12" s="4" t="inlineStr">
        <is>
          <t xml:space="preserve"> </t>
        </is>
      </c>
      <c r="D12" s="4" t="inlineStr">
        <is>
          <t xml:space="preserve"> </t>
        </is>
      </c>
      <c r="E12" s="4" t="inlineStr">
        <is>
          <t xml:space="preserve"> </t>
        </is>
      </c>
    </row>
    <row r="13">
      <c r="A13" s="4" t="inlineStr">
        <is>
          <t>Granted at fair value (in shares)</t>
        </is>
      </c>
      <c r="B13" s="4" t="inlineStr">
        <is>
          <t xml:space="preserve"> </t>
        </is>
      </c>
      <c r="C13" s="6" t="n">
        <v>212950</v>
      </c>
      <c r="D13" s="4" t="inlineStr">
        <is>
          <t xml:space="preserve"> </t>
        </is>
      </c>
      <c r="E13" s="4" t="inlineStr">
        <is>
          <t xml:space="preserve"> </t>
        </is>
      </c>
    </row>
    <row r="14">
      <c r="A14" s="4" t="inlineStr">
        <is>
          <t>Grant date fair value | $</t>
        </is>
      </c>
      <c r="B14" s="4" t="inlineStr">
        <is>
          <t xml:space="preserve"> </t>
        </is>
      </c>
      <c r="C14" s="7" t="n">
        <v>6900000</v>
      </c>
      <c r="D14" s="4" t="inlineStr">
        <is>
          <t xml:space="preserve"> </t>
        </is>
      </c>
      <c r="E14" s="4" t="inlineStr">
        <is>
          <t xml:space="preserve"> </t>
        </is>
      </c>
    </row>
    <row r="15">
      <c r="A15" s="4" t="inlineStr">
        <is>
          <t>Number of shares available for future grants</t>
        </is>
      </c>
      <c r="B15" s="4" t="inlineStr">
        <is>
          <t xml:space="preserve"> </t>
        </is>
      </c>
      <c r="C15" s="6" t="n">
        <v>2500000</v>
      </c>
      <c r="D15" s="4" t="inlineStr">
        <is>
          <t xml:space="preserve"> </t>
        </is>
      </c>
      <c r="E15" s="4" t="inlineStr">
        <is>
          <t xml:space="preserve"> </t>
        </is>
      </c>
    </row>
    <row r="16">
      <c r="A16" s="4" t="inlineStr">
        <is>
          <t>Restricted Stock Awards | Amended and Restated 2005 Equity Incentive Plan</t>
        </is>
      </c>
      <c r="B16" s="4" t="inlineStr">
        <is>
          <t xml:space="preserve"> </t>
        </is>
      </c>
      <c r="C16" s="4" t="inlineStr">
        <is>
          <t xml:space="preserve"> </t>
        </is>
      </c>
      <c r="D16" s="4" t="inlineStr">
        <is>
          <t xml:space="preserve"> </t>
        </is>
      </c>
      <c r="E16" s="4" t="inlineStr">
        <is>
          <t xml:space="preserve"> </t>
        </is>
      </c>
    </row>
    <row r="17">
      <c r="A17" s="3" t="inlineStr">
        <is>
          <t>Stock-Based Awards</t>
        </is>
      </c>
      <c r="B17" s="4" t="inlineStr">
        <is>
          <t xml:space="preserve"> </t>
        </is>
      </c>
      <c r="C17" s="4" t="inlineStr">
        <is>
          <t xml:space="preserve"> </t>
        </is>
      </c>
      <c r="D17" s="4" t="inlineStr">
        <is>
          <t xml:space="preserve"> </t>
        </is>
      </c>
      <c r="E17" s="4" t="inlineStr">
        <is>
          <t xml:space="preserve"> </t>
        </is>
      </c>
    </row>
    <row r="18">
      <c r="A18" s="4" t="inlineStr">
        <is>
          <t>Award vesting period (in years)</t>
        </is>
      </c>
      <c r="B18" s="4" t="inlineStr">
        <is>
          <t xml:space="preserve"> </t>
        </is>
      </c>
      <c r="C18" s="4" t="inlineStr">
        <is>
          <t>3 years</t>
        </is>
      </c>
      <c r="D18" s="4" t="inlineStr">
        <is>
          <t xml:space="preserve"> </t>
        </is>
      </c>
      <c r="E18" s="4" t="inlineStr">
        <is>
          <t xml:space="preserve"> </t>
        </is>
      </c>
    </row>
    <row r="19">
      <c r="A19" s="4" t="inlineStr">
        <is>
          <t>Restricted Stock Awards | First year | Amended and Restated 2005 Equity Incentive Plan</t>
        </is>
      </c>
      <c r="B19" s="4" t="inlineStr">
        <is>
          <t xml:space="preserve"> </t>
        </is>
      </c>
      <c r="C19" s="4" t="inlineStr">
        <is>
          <t xml:space="preserve"> </t>
        </is>
      </c>
      <c r="D19" s="4" t="inlineStr">
        <is>
          <t xml:space="preserve"> </t>
        </is>
      </c>
      <c r="E19" s="4" t="inlineStr">
        <is>
          <t xml:space="preserve"> </t>
        </is>
      </c>
    </row>
    <row r="20">
      <c r="A20" s="3" t="inlineStr">
        <is>
          <t>Stock-Based Awards</t>
        </is>
      </c>
      <c r="B20" s="4" t="inlineStr">
        <is>
          <t xml:space="preserve"> </t>
        </is>
      </c>
      <c r="C20" s="4" t="inlineStr">
        <is>
          <t xml:space="preserve"> </t>
        </is>
      </c>
      <c r="D20" s="4" t="inlineStr">
        <is>
          <t xml:space="preserve"> </t>
        </is>
      </c>
      <c r="E20" s="4" t="inlineStr">
        <is>
          <t xml:space="preserve"> </t>
        </is>
      </c>
    </row>
    <row r="21">
      <c r="A21" s="4" t="inlineStr">
        <is>
          <t>Annual award vesting percentage</t>
        </is>
      </c>
      <c r="B21" s="4" t="inlineStr">
        <is>
          <t xml:space="preserve"> </t>
        </is>
      </c>
      <c r="C21" s="11" t="n">
        <v>0.333</v>
      </c>
      <c r="D21" s="4" t="inlineStr">
        <is>
          <t xml:space="preserve"> </t>
        </is>
      </c>
      <c r="E21" s="4" t="inlineStr">
        <is>
          <t xml:space="preserve"> </t>
        </is>
      </c>
    </row>
    <row r="22">
      <c r="A22" s="4" t="inlineStr">
        <is>
          <t>Restricted Stock Awards | Second year | Amended and Restated 2005 Equity Incentive Plan</t>
        </is>
      </c>
      <c r="B22" s="4" t="inlineStr">
        <is>
          <t xml:space="preserve"> </t>
        </is>
      </c>
      <c r="C22" s="4" t="inlineStr">
        <is>
          <t xml:space="preserve"> </t>
        </is>
      </c>
      <c r="D22" s="4" t="inlineStr">
        <is>
          <t xml:space="preserve"> </t>
        </is>
      </c>
      <c r="E22" s="4" t="inlineStr">
        <is>
          <t xml:space="preserve"> </t>
        </is>
      </c>
    </row>
    <row r="23">
      <c r="A23" s="3" t="inlineStr">
        <is>
          <t>Stock-Based Awards</t>
        </is>
      </c>
      <c r="B23" s="4" t="inlineStr">
        <is>
          <t xml:space="preserve"> </t>
        </is>
      </c>
      <c r="C23" s="4" t="inlineStr">
        <is>
          <t xml:space="preserve"> </t>
        </is>
      </c>
      <c r="D23" s="4" t="inlineStr">
        <is>
          <t xml:space="preserve"> </t>
        </is>
      </c>
      <c r="E23" s="4" t="inlineStr">
        <is>
          <t xml:space="preserve"> </t>
        </is>
      </c>
    </row>
    <row r="24">
      <c r="A24" s="4" t="inlineStr">
        <is>
          <t>Annual award vesting percentage</t>
        </is>
      </c>
      <c r="B24" s="4" t="inlineStr">
        <is>
          <t xml:space="preserve"> </t>
        </is>
      </c>
      <c r="C24" s="11" t="n">
        <v>0.333</v>
      </c>
      <c r="D24" s="4" t="inlineStr">
        <is>
          <t xml:space="preserve"> </t>
        </is>
      </c>
      <c r="E24" s="4" t="inlineStr">
        <is>
          <t xml:space="preserve"> </t>
        </is>
      </c>
    </row>
    <row r="25">
      <c r="A25" s="4" t="inlineStr">
        <is>
          <t>Restricted Stock Awards | Third year | Amended and Restated 2005 Equity Incentive Plan</t>
        </is>
      </c>
      <c r="B25" s="4" t="inlineStr">
        <is>
          <t xml:space="preserve"> </t>
        </is>
      </c>
      <c r="C25" s="4" t="inlineStr">
        <is>
          <t xml:space="preserve"> </t>
        </is>
      </c>
      <c r="D25" s="4" t="inlineStr">
        <is>
          <t xml:space="preserve"> </t>
        </is>
      </c>
      <c r="E25" s="4" t="inlineStr">
        <is>
          <t xml:space="preserve"> </t>
        </is>
      </c>
    </row>
    <row r="26">
      <c r="A26" s="3" t="inlineStr">
        <is>
          <t>Stock-Based Awards</t>
        </is>
      </c>
      <c r="B26" s="4" t="inlineStr">
        <is>
          <t xml:space="preserve"> </t>
        </is>
      </c>
      <c r="C26" s="4" t="inlineStr">
        <is>
          <t xml:space="preserve"> </t>
        </is>
      </c>
      <c r="D26" s="4" t="inlineStr">
        <is>
          <t xml:space="preserve"> </t>
        </is>
      </c>
      <c r="E26" s="4" t="inlineStr">
        <is>
          <t xml:space="preserve"> </t>
        </is>
      </c>
    </row>
    <row r="27">
      <c r="A27" s="4" t="inlineStr">
        <is>
          <t>Annual award vesting percentage</t>
        </is>
      </c>
      <c r="B27" s="4" t="inlineStr">
        <is>
          <t xml:space="preserve"> </t>
        </is>
      </c>
      <c r="C27" s="11" t="n">
        <v>0.334</v>
      </c>
      <c r="D27" s="4" t="inlineStr">
        <is>
          <t xml:space="preserve"> </t>
        </is>
      </c>
      <c r="E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row>
    <row r="29">
      <c r="A29" s="3" t="inlineStr">
        <is>
          <t>Stock-Based Awards</t>
        </is>
      </c>
      <c r="B29" s="4" t="inlineStr">
        <is>
          <t xml:space="preserve"> </t>
        </is>
      </c>
      <c r="C29" s="4" t="inlineStr">
        <is>
          <t xml:space="preserve"> </t>
        </is>
      </c>
      <c r="D29" s="4" t="inlineStr">
        <is>
          <t xml:space="preserve"> </t>
        </is>
      </c>
      <c r="E29" s="4" t="inlineStr">
        <is>
          <t xml:space="preserve"> </t>
        </is>
      </c>
    </row>
    <row r="30">
      <c r="A30" s="4" t="inlineStr">
        <is>
          <t>Award vesting period (in years)</t>
        </is>
      </c>
      <c r="B30" s="4" t="inlineStr">
        <is>
          <t xml:space="preserve"> </t>
        </is>
      </c>
      <c r="C30" s="4" t="inlineStr">
        <is>
          <t>3 years</t>
        </is>
      </c>
      <c r="D30" s="4" t="inlineStr">
        <is>
          <t xml:space="preserve"> </t>
        </is>
      </c>
      <c r="E30" s="4" t="inlineStr">
        <is>
          <t xml:space="preserve"> </t>
        </is>
      </c>
    </row>
    <row r="31">
      <c r="A31" s="4" t="inlineStr">
        <is>
          <t>Granted at fair value (in shares)</t>
        </is>
      </c>
      <c r="B31" s="4" t="inlineStr">
        <is>
          <t xml:space="preserve"> </t>
        </is>
      </c>
      <c r="C31" s="6" t="n">
        <v>1512500</v>
      </c>
      <c r="D31" s="4" t="inlineStr">
        <is>
          <t xml:space="preserve"> </t>
        </is>
      </c>
      <c r="E31" s="4" t="inlineStr">
        <is>
          <t xml:space="preserve"> </t>
        </is>
      </c>
    </row>
    <row r="32">
      <c r="A32" s="4" t="inlineStr">
        <is>
          <t>Number of installments | installment</t>
        </is>
      </c>
      <c r="B32" s="4" t="inlineStr">
        <is>
          <t xml:space="preserve"> </t>
        </is>
      </c>
      <c r="C32" s="6" t="n">
        <v>3</v>
      </c>
      <c r="D32" s="4" t="inlineStr">
        <is>
          <t xml:space="preserve"> </t>
        </is>
      </c>
      <c r="E32" s="4" t="inlineStr">
        <is>
          <t xml:space="preserve"> </t>
        </is>
      </c>
    </row>
    <row r="33">
      <c r="A33" s="4" t="inlineStr">
        <is>
          <t>Number of stock price hurdles | stockPriceHurdle</t>
        </is>
      </c>
      <c r="B33" s="4" t="inlineStr">
        <is>
          <t xml:space="preserve"> </t>
        </is>
      </c>
      <c r="C33" s="6" t="n">
        <v>3</v>
      </c>
      <c r="D33" s="4" t="inlineStr">
        <is>
          <t xml:space="preserve"> </t>
        </is>
      </c>
      <c r="E33" s="4" t="inlineStr">
        <is>
          <t xml:space="preserve"> </t>
        </is>
      </c>
    </row>
    <row r="34">
      <c r="A34" s="4" t="inlineStr">
        <is>
          <t>Share-based compensation expense | $</t>
        </is>
      </c>
      <c r="B34" s="4" t="inlineStr">
        <is>
          <t xml:space="preserve"> </t>
        </is>
      </c>
      <c r="C34" s="7" t="n">
        <v>5900000</v>
      </c>
      <c r="D34" s="4" t="inlineStr">
        <is>
          <t xml:space="preserve"> </t>
        </is>
      </c>
      <c r="E34" s="4" t="inlineStr">
        <is>
          <t xml:space="preserve"> </t>
        </is>
      </c>
    </row>
    <row r="35">
      <c r="A35" s="4" t="inlineStr">
        <is>
          <t>Performance Shares | Average per-share closing price exceeds $40.00</t>
        </is>
      </c>
      <c r="B35" s="4" t="inlineStr">
        <is>
          <t xml:space="preserve"> </t>
        </is>
      </c>
      <c r="C35" s="4" t="inlineStr">
        <is>
          <t xml:space="preserve"> </t>
        </is>
      </c>
      <c r="D35" s="4" t="inlineStr">
        <is>
          <t xml:space="preserve"> </t>
        </is>
      </c>
      <c r="E35" s="4" t="inlineStr">
        <is>
          <t xml:space="preserve"> </t>
        </is>
      </c>
    </row>
    <row r="36">
      <c r="A36" s="3" t="inlineStr">
        <is>
          <t>Stock-Based Awards</t>
        </is>
      </c>
      <c r="B36" s="4" t="inlineStr">
        <is>
          <t xml:space="preserve"> </t>
        </is>
      </c>
      <c r="C36" s="4" t="inlineStr">
        <is>
          <t xml:space="preserve"> </t>
        </is>
      </c>
      <c r="D36" s="4" t="inlineStr">
        <is>
          <t xml:space="preserve"> </t>
        </is>
      </c>
      <c r="E36" s="4" t="inlineStr">
        <is>
          <t xml:space="preserve"> </t>
        </is>
      </c>
    </row>
    <row r="37">
      <c r="A37" s="4" t="inlineStr">
        <is>
          <t>Performance percentage</t>
        </is>
      </c>
      <c r="B37" s="4" t="inlineStr">
        <is>
          <t xml:space="preserve"> </t>
        </is>
      </c>
      <c r="C37" s="10" t="n">
        <v>0.33</v>
      </c>
      <c r="D37" s="4" t="inlineStr">
        <is>
          <t xml:space="preserve"> </t>
        </is>
      </c>
      <c r="E37" s="4" t="inlineStr">
        <is>
          <t xml:space="preserve"> </t>
        </is>
      </c>
    </row>
    <row r="38">
      <c r="A38" s="4" t="inlineStr">
        <is>
          <t>Threshold trading days | day</t>
        </is>
      </c>
      <c r="B38" s="4" t="inlineStr">
        <is>
          <t xml:space="preserve"> </t>
        </is>
      </c>
      <c r="C38" s="6" t="n">
        <v>20</v>
      </c>
      <c r="D38" s="4" t="inlineStr">
        <is>
          <t xml:space="preserve"> </t>
        </is>
      </c>
      <c r="E38" s="4" t="inlineStr">
        <is>
          <t xml:space="preserve"> </t>
        </is>
      </c>
    </row>
    <row r="39">
      <c r="A39" s="4" t="inlineStr">
        <is>
          <t>Stock price trigger | $ / shares</t>
        </is>
      </c>
      <c r="B39" s="4" t="inlineStr">
        <is>
          <t xml:space="preserve"> </t>
        </is>
      </c>
      <c r="C39" s="7" t="n">
        <v>40</v>
      </c>
      <c r="D39" s="4" t="inlineStr">
        <is>
          <t xml:space="preserve"> </t>
        </is>
      </c>
      <c r="E39" s="4" t="inlineStr">
        <is>
          <t xml:space="preserve"> </t>
        </is>
      </c>
    </row>
    <row r="40">
      <c r="A40" s="4" t="inlineStr">
        <is>
          <t>Performance Shares | Average per-share closing price exceeds $50.00</t>
        </is>
      </c>
      <c r="B40" s="4" t="inlineStr">
        <is>
          <t xml:space="preserve"> </t>
        </is>
      </c>
      <c r="C40" s="4" t="inlineStr">
        <is>
          <t xml:space="preserve"> </t>
        </is>
      </c>
      <c r="D40" s="4" t="inlineStr">
        <is>
          <t xml:space="preserve"> </t>
        </is>
      </c>
      <c r="E40" s="4" t="inlineStr">
        <is>
          <t xml:space="preserve"> </t>
        </is>
      </c>
    </row>
    <row r="41">
      <c r="A41" s="3" t="inlineStr">
        <is>
          <t>Stock-Based Awards</t>
        </is>
      </c>
      <c r="B41" s="4" t="inlineStr">
        <is>
          <t xml:space="preserve"> </t>
        </is>
      </c>
      <c r="C41" s="4" t="inlineStr">
        <is>
          <t xml:space="preserve"> </t>
        </is>
      </c>
      <c r="D41" s="4" t="inlineStr">
        <is>
          <t xml:space="preserve"> </t>
        </is>
      </c>
      <c r="E41" s="4" t="inlineStr">
        <is>
          <t xml:space="preserve"> </t>
        </is>
      </c>
    </row>
    <row r="42">
      <c r="A42" s="4" t="inlineStr">
        <is>
          <t>Performance percentage</t>
        </is>
      </c>
      <c r="B42" s="4" t="inlineStr">
        <is>
          <t xml:space="preserve"> </t>
        </is>
      </c>
      <c r="C42" s="10" t="n">
        <v>0.33</v>
      </c>
      <c r="D42" s="4" t="inlineStr">
        <is>
          <t xml:space="preserve"> </t>
        </is>
      </c>
      <c r="E42" s="4" t="inlineStr">
        <is>
          <t xml:space="preserve"> </t>
        </is>
      </c>
    </row>
    <row r="43">
      <c r="A43" s="4" t="inlineStr">
        <is>
          <t>Threshold trading days | day</t>
        </is>
      </c>
      <c r="B43" s="4" t="inlineStr">
        <is>
          <t xml:space="preserve"> </t>
        </is>
      </c>
      <c r="C43" s="6" t="n">
        <v>20</v>
      </c>
      <c r="D43" s="4" t="inlineStr">
        <is>
          <t xml:space="preserve"> </t>
        </is>
      </c>
      <c r="E43" s="4" t="inlineStr">
        <is>
          <t xml:space="preserve"> </t>
        </is>
      </c>
    </row>
    <row r="44">
      <c r="A44" s="4" t="inlineStr">
        <is>
          <t>Stock price trigger | $ / shares</t>
        </is>
      </c>
      <c r="B44" s="4" t="inlineStr">
        <is>
          <t xml:space="preserve"> </t>
        </is>
      </c>
      <c r="C44" s="7" t="n">
        <v>50</v>
      </c>
      <c r="D44" s="4" t="inlineStr">
        <is>
          <t xml:space="preserve"> </t>
        </is>
      </c>
      <c r="E44" s="4" t="inlineStr">
        <is>
          <t xml:space="preserve"> </t>
        </is>
      </c>
    </row>
    <row r="45">
      <c r="A45" s="4" t="inlineStr">
        <is>
          <t>Performance Shares | Average per-share closing price exceeds $60.00</t>
        </is>
      </c>
      <c r="B45" s="4" t="inlineStr">
        <is>
          <t xml:space="preserve"> </t>
        </is>
      </c>
      <c r="C45" s="4" t="inlineStr">
        <is>
          <t xml:space="preserve"> </t>
        </is>
      </c>
      <c r="D45" s="4" t="inlineStr">
        <is>
          <t xml:space="preserve"> </t>
        </is>
      </c>
      <c r="E45" s="4" t="inlineStr">
        <is>
          <t xml:space="preserve"> </t>
        </is>
      </c>
    </row>
    <row r="46">
      <c r="A46" s="3" t="inlineStr">
        <is>
          <t>Stock-Based Awards</t>
        </is>
      </c>
      <c r="B46" s="4" t="inlineStr">
        <is>
          <t xml:space="preserve"> </t>
        </is>
      </c>
      <c r="C46" s="4" t="inlineStr">
        <is>
          <t xml:space="preserve"> </t>
        </is>
      </c>
      <c r="D46" s="4" t="inlineStr">
        <is>
          <t xml:space="preserve"> </t>
        </is>
      </c>
      <c r="E46" s="4" t="inlineStr">
        <is>
          <t xml:space="preserve"> </t>
        </is>
      </c>
    </row>
    <row r="47">
      <c r="A47" s="4" t="inlineStr">
        <is>
          <t>Performance percentage</t>
        </is>
      </c>
      <c r="B47" s="4" t="inlineStr">
        <is>
          <t xml:space="preserve"> </t>
        </is>
      </c>
      <c r="C47" s="10" t="n">
        <v>0.34</v>
      </c>
      <c r="D47" s="4" t="inlineStr">
        <is>
          <t xml:space="preserve"> </t>
        </is>
      </c>
      <c r="E47" s="4" t="inlineStr">
        <is>
          <t xml:space="preserve"> </t>
        </is>
      </c>
    </row>
    <row r="48">
      <c r="A48" s="4" t="inlineStr">
        <is>
          <t>Threshold trading days | day</t>
        </is>
      </c>
      <c r="B48" s="4" t="inlineStr">
        <is>
          <t xml:space="preserve"> </t>
        </is>
      </c>
      <c r="C48" s="6" t="n">
        <v>20</v>
      </c>
      <c r="D48" s="4" t="inlineStr">
        <is>
          <t xml:space="preserve"> </t>
        </is>
      </c>
      <c r="E48" s="4" t="inlineStr">
        <is>
          <t xml:space="preserve"> </t>
        </is>
      </c>
    </row>
    <row r="49">
      <c r="A49" s="4" t="inlineStr">
        <is>
          <t>Stock price trigger | $ / shares</t>
        </is>
      </c>
      <c r="B49" s="4" t="inlineStr">
        <is>
          <t xml:space="preserve"> </t>
        </is>
      </c>
      <c r="C49" s="7" t="n">
        <v>60</v>
      </c>
      <c r="D49" s="4" t="inlineStr">
        <is>
          <t xml:space="preserve"> </t>
        </is>
      </c>
      <c r="E49" s="4" t="inlineStr">
        <is>
          <t xml:space="preserve"> </t>
        </is>
      </c>
    </row>
    <row r="50">
      <c r="A50" s="4" t="inlineStr">
        <is>
          <t>Performance Shares | Tranche one</t>
        </is>
      </c>
      <c r="B50" s="4" t="inlineStr">
        <is>
          <t xml:space="preserve"> </t>
        </is>
      </c>
      <c r="C50" s="4" t="inlineStr">
        <is>
          <t xml:space="preserve"> </t>
        </is>
      </c>
      <c r="D50" s="4" t="inlineStr">
        <is>
          <t xml:space="preserve"> </t>
        </is>
      </c>
      <c r="E50" s="4" t="inlineStr">
        <is>
          <t xml:space="preserve"> </t>
        </is>
      </c>
    </row>
    <row r="51">
      <c r="A51" s="3" t="inlineStr">
        <is>
          <t>Stock-Based Awards</t>
        </is>
      </c>
      <c r="B51" s="4" t="inlineStr">
        <is>
          <t xml:space="preserve"> </t>
        </is>
      </c>
      <c r="C51" s="4" t="inlineStr">
        <is>
          <t xml:space="preserve"> </t>
        </is>
      </c>
      <c r="D51" s="4" t="inlineStr">
        <is>
          <t xml:space="preserve"> </t>
        </is>
      </c>
      <c r="E51" s="4" t="inlineStr">
        <is>
          <t xml:space="preserve"> </t>
        </is>
      </c>
    </row>
    <row r="52">
      <c r="A52" s="4" t="inlineStr">
        <is>
          <t>Vesting percentage</t>
        </is>
      </c>
      <c r="B52" s="4" t="inlineStr">
        <is>
          <t xml:space="preserve"> </t>
        </is>
      </c>
      <c r="C52" s="10" t="n">
        <v>0.25</v>
      </c>
      <c r="D52" s="4" t="inlineStr">
        <is>
          <t xml:space="preserve"> </t>
        </is>
      </c>
      <c r="E52" s="4" t="inlineStr">
        <is>
          <t xml:space="preserve"> </t>
        </is>
      </c>
    </row>
    <row r="53">
      <c r="A53" s="4" t="inlineStr">
        <is>
          <t>Performance Shares | Tranche two</t>
        </is>
      </c>
      <c r="B53" s="4" t="inlineStr">
        <is>
          <t xml:space="preserve"> </t>
        </is>
      </c>
      <c r="C53" s="4" t="inlineStr">
        <is>
          <t xml:space="preserve"> </t>
        </is>
      </c>
      <c r="D53" s="4" t="inlineStr">
        <is>
          <t xml:space="preserve"> </t>
        </is>
      </c>
      <c r="E53" s="4" t="inlineStr">
        <is>
          <t xml:space="preserve"> </t>
        </is>
      </c>
    </row>
    <row r="54">
      <c r="A54" s="3" t="inlineStr">
        <is>
          <t>Stock-Based Awards</t>
        </is>
      </c>
      <c r="B54" s="4" t="inlineStr">
        <is>
          <t xml:space="preserve"> </t>
        </is>
      </c>
      <c r="C54" s="4" t="inlineStr">
        <is>
          <t xml:space="preserve"> </t>
        </is>
      </c>
      <c r="D54" s="4" t="inlineStr">
        <is>
          <t xml:space="preserve"> </t>
        </is>
      </c>
      <c r="E54" s="4" t="inlineStr">
        <is>
          <t xml:space="preserve"> </t>
        </is>
      </c>
    </row>
    <row r="55">
      <c r="A55" s="4" t="inlineStr">
        <is>
          <t>Vesting percentage</t>
        </is>
      </c>
      <c r="B55" s="4" t="inlineStr">
        <is>
          <t xml:space="preserve"> </t>
        </is>
      </c>
      <c r="C55" s="10" t="n">
        <v>0.75</v>
      </c>
      <c r="D55" s="4" t="inlineStr">
        <is>
          <t xml:space="preserve"> </t>
        </is>
      </c>
      <c r="E55" s="4" t="inlineStr">
        <is>
          <t xml:space="preserve"> </t>
        </is>
      </c>
    </row>
    <row r="56">
      <c r="A56" s="4" t="inlineStr">
        <is>
          <t>Performance Share Options</t>
        </is>
      </c>
      <c r="B56" s="4" t="inlineStr">
        <is>
          <t xml:space="preserve"> </t>
        </is>
      </c>
      <c r="C56" s="4" t="inlineStr">
        <is>
          <t xml:space="preserve"> </t>
        </is>
      </c>
      <c r="D56" s="4" t="inlineStr">
        <is>
          <t xml:space="preserve"> </t>
        </is>
      </c>
      <c r="E56" s="4" t="inlineStr">
        <is>
          <t xml:space="preserve"> </t>
        </is>
      </c>
    </row>
    <row r="57">
      <c r="A57" s="3" t="inlineStr">
        <is>
          <t>Stock-Based Awards</t>
        </is>
      </c>
      <c r="B57" s="4" t="inlineStr">
        <is>
          <t xml:space="preserve"> </t>
        </is>
      </c>
      <c r="C57" s="4" t="inlineStr">
        <is>
          <t xml:space="preserve"> </t>
        </is>
      </c>
      <c r="D57" s="4" t="inlineStr">
        <is>
          <t xml:space="preserve"> </t>
        </is>
      </c>
      <c r="E57" s="4" t="inlineStr">
        <is>
          <t xml:space="preserve"> </t>
        </is>
      </c>
    </row>
    <row r="58">
      <c r="A58" s="4" t="inlineStr">
        <is>
          <t>Award vesting period (in years)</t>
        </is>
      </c>
      <c r="B58" s="4" t="inlineStr">
        <is>
          <t xml:space="preserve"> </t>
        </is>
      </c>
      <c r="C58" s="4" t="inlineStr">
        <is>
          <t>4 years</t>
        </is>
      </c>
      <c r="D58" s="4" t="inlineStr">
        <is>
          <t xml:space="preserve"> </t>
        </is>
      </c>
      <c r="E58" s="4" t="inlineStr">
        <is>
          <t xml:space="preserve"> </t>
        </is>
      </c>
    </row>
    <row r="59">
      <c r="A59" s="4" t="inlineStr">
        <is>
          <t>Number of installments | installment</t>
        </is>
      </c>
      <c r="B59" s="4" t="inlineStr">
        <is>
          <t xml:space="preserve"> </t>
        </is>
      </c>
      <c r="C59" s="6" t="n">
        <v>3</v>
      </c>
      <c r="D59" s="4" t="inlineStr">
        <is>
          <t xml:space="preserve"> </t>
        </is>
      </c>
      <c r="E59" s="4" t="inlineStr">
        <is>
          <t xml:space="preserve"> </t>
        </is>
      </c>
    </row>
    <row r="60">
      <c r="A60" s="4" t="inlineStr">
        <is>
          <t>Number of stock price hurdles | stockPriceHurdle</t>
        </is>
      </c>
      <c r="B60" s="4" t="inlineStr">
        <is>
          <t xml:space="preserve"> </t>
        </is>
      </c>
      <c r="C60" s="6" t="n">
        <v>3</v>
      </c>
      <c r="D60" s="4" t="inlineStr">
        <is>
          <t xml:space="preserve"> </t>
        </is>
      </c>
      <c r="E60" s="4" t="inlineStr">
        <is>
          <t xml:space="preserve"> </t>
        </is>
      </c>
    </row>
    <row r="61">
      <c r="A61" s="4" t="inlineStr">
        <is>
          <t>Share-based compensation expense | $</t>
        </is>
      </c>
      <c r="B61" s="4" t="inlineStr">
        <is>
          <t xml:space="preserve"> </t>
        </is>
      </c>
      <c r="C61" s="7" t="n">
        <v>2400000</v>
      </c>
      <c r="D61" s="4" t="inlineStr">
        <is>
          <t xml:space="preserve"> </t>
        </is>
      </c>
      <c r="E61" s="4" t="inlineStr">
        <is>
          <t xml:space="preserve"> </t>
        </is>
      </c>
    </row>
    <row r="62">
      <c r="A62" s="4" t="inlineStr">
        <is>
          <t>Performance based options granted (in shares)</t>
        </is>
      </c>
      <c r="B62" s="4" t="inlineStr">
        <is>
          <t xml:space="preserve"> </t>
        </is>
      </c>
      <c r="C62" s="6" t="n">
        <v>2250000</v>
      </c>
      <c r="D62" s="4" t="inlineStr">
        <is>
          <t xml:space="preserve"> </t>
        </is>
      </c>
      <c r="E62" s="4" t="inlineStr">
        <is>
          <t xml:space="preserve"> </t>
        </is>
      </c>
    </row>
    <row r="63">
      <c r="A63" s="4" t="inlineStr">
        <is>
          <t>Performance Share Options | Tranche one</t>
        </is>
      </c>
      <c r="B63" s="4" t="inlineStr">
        <is>
          <t xml:space="preserve"> </t>
        </is>
      </c>
      <c r="C63" s="4" t="inlineStr">
        <is>
          <t xml:space="preserve"> </t>
        </is>
      </c>
      <c r="D63" s="4" t="inlineStr">
        <is>
          <t xml:space="preserve"> </t>
        </is>
      </c>
      <c r="E63" s="4" t="inlineStr">
        <is>
          <t xml:space="preserve"> </t>
        </is>
      </c>
    </row>
    <row r="64">
      <c r="A64" s="3" t="inlineStr">
        <is>
          <t>Stock-Based Awards</t>
        </is>
      </c>
      <c r="B64" s="4" t="inlineStr">
        <is>
          <t xml:space="preserve"> </t>
        </is>
      </c>
      <c r="C64" s="4" t="inlineStr">
        <is>
          <t xml:space="preserve"> </t>
        </is>
      </c>
      <c r="D64" s="4" t="inlineStr">
        <is>
          <t xml:space="preserve"> </t>
        </is>
      </c>
      <c r="E64" s="4" t="inlineStr">
        <is>
          <t xml:space="preserve"> </t>
        </is>
      </c>
    </row>
    <row r="65">
      <c r="A65" s="4" t="inlineStr">
        <is>
          <t>Threshold trading days | day</t>
        </is>
      </c>
      <c r="B65" s="4" t="inlineStr">
        <is>
          <t xml:space="preserve"> </t>
        </is>
      </c>
      <c r="C65" s="6" t="n">
        <v>20</v>
      </c>
      <c r="D65" s="4" t="inlineStr">
        <is>
          <t xml:space="preserve"> </t>
        </is>
      </c>
      <c r="E65" s="4" t="inlineStr">
        <is>
          <t xml:space="preserve"> </t>
        </is>
      </c>
    </row>
    <row r="66">
      <c r="A66" s="4" t="inlineStr">
        <is>
          <t>Stock price trigger | $ / shares</t>
        </is>
      </c>
      <c r="B66" s="4" t="inlineStr">
        <is>
          <t xml:space="preserve"> </t>
        </is>
      </c>
      <c r="C66" s="7" t="n">
        <v>45</v>
      </c>
      <c r="D66" s="4" t="inlineStr">
        <is>
          <t xml:space="preserve"> </t>
        </is>
      </c>
      <c r="E66" s="4" t="inlineStr">
        <is>
          <t xml:space="preserve"> </t>
        </is>
      </c>
    </row>
    <row r="67">
      <c r="A67" s="4" t="inlineStr">
        <is>
          <t>Performance based options granted (in shares)</t>
        </is>
      </c>
      <c r="B67" s="4" t="inlineStr">
        <is>
          <t xml:space="preserve"> </t>
        </is>
      </c>
      <c r="C67" s="6" t="n">
        <v>500000</v>
      </c>
      <c r="D67" s="4" t="inlineStr">
        <is>
          <t xml:space="preserve"> </t>
        </is>
      </c>
      <c r="E67" s="4" t="inlineStr">
        <is>
          <t xml:space="preserve"> </t>
        </is>
      </c>
    </row>
    <row r="68">
      <c r="A68" s="4" t="inlineStr">
        <is>
          <t>Exercise price (in dollars per share) | $ / shares</t>
        </is>
      </c>
      <c r="B68" s="4" t="inlineStr">
        <is>
          <t xml:space="preserve"> </t>
        </is>
      </c>
      <c r="C68" s="7" t="n">
        <v>45</v>
      </c>
      <c r="D68" s="4" t="inlineStr">
        <is>
          <t xml:space="preserve"> </t>
        </is>
      </c>
      <c r="E68" s="4" t="inlineStr">
        <is>
          <t xml:space="preserve"> </t>
        </is>
      </c>
    </row>
    <row r="69">
      <c r="A69" s="4" t="inlineStr">
        <is>
          <t>Performance Share Options | Tranche two</t>
        </is>
      </c>
      <c r="B69" s="4" t="inlineStr">
        <is>
          <t xml:space="preserve"> </t>
        </is>
      </c>
      <c r="C69" s="4" t="inlineStr">
        <is>
          <t xml:space="preserve"> </t>
        </is>
      </c>
      <c r="D69" s="4" t="inlineStr">
        <is>
          <t xml:space="preserve"> </t>
        </is>
      </c>
      <c r="E69" s="4" t="inlineStr">
        <is>
          <t xml:space="preserve"> </t>
        </is>
      </c>
    </row>
    <row r="70">
      <c r="A70" s="3" t="inlineStr">
        <is>
          <t>Stock-Based Awards</t>
        </is>
      </c>
      <c r="B70" s="4" t="inlineStr">
        <is>
          <t xml:space="preserve"> </t>
        </is>
      </c>
      <c r="C70" s="4" t="inlineStr">
        <is>
          <t xml:space="preserve"> </t>
        </is>
      </c>
      <c r="D70" s="4" t="inlineStr">
        <is>
          <t xml:space="preserve"> </t>
        </is>
      </c>
      <c r="E70" s="4" t="inlineStr">
        <is>
          <t xml:space="preserve"> </t>
        </is>
      </c>
    </row>
    <row r="71">
      <c r="A71" s="4" t="inlineStr">
        <is>
          <t>Threshold trading days | day</t>
        </is>
      </c>
      <c r="B71" s="4" t="inlineStr">
        <is>
          <t xml:space="preserve"> </t>
        </is>
      </c>
      <c r="C71" s="6" t="n">
        <v>20</v>
      </c>
      <c r="D71" s="4" t="inlineStr">
        <is>
          <t xml:space="preserve"> </t>
        </is>
      </c>
      <c r="E71" s="4" t="inlineStr">
        <is>
          <t xml:space="preserve"> </t>
        </is>
      </c>
    </row>
    <row r="72">
      <c r="A72" s="4" t="inlineStr">
        <is>
          <t>Stock price trigger | $ / shares</t>
        </is>
      </c>
      <c r="B72" s="4" t="inlineStr">
        <is>
          <t xml:space="preserve"> </t>
        </is>
      </c>
      <c r="C72" s="7" t="n">
        <v>50</v>
      </c>
      <c r="D72" s="4" t="inlineStr">
        <is>
          <t xml:space="preserve"> </t>
        </is>
      </c>
      <c r="E72" s="4" t="inlineStr">
        <is>
          <t xml:space="preserve"> </t>
        </is>
      </c>
    </row>
    <row r="73">
      <c r="A73" s="4" t="inlineStr">
        <is>
          <t>Performance based options granted (in shares)</t>
        </is>
      </c>
      <c r="B73" s="4" t="inlineStr">
        <is>
          <t xml:space="preserve"> </t>
        </is>
      </c>
      <c r="C73" s="6" t="n">
        <v>750000</v>
      </c>
      <c r="D73" s="4" t="inlineStr">
        <is>
          <t xml:space="preserve"> </t>
        </is>
      </c>
      <c r="E73" s="4" t="inlineStr">
        <is>
          <t xml:space="preserve"> </t>
        </is>
      </c>
    </row>
    <row r="74">
      <c r="A74" s="4" t="inlineStr">
        <is>
          <t>Exercise price (in dollars per share) | $ / shares</t>
        </is>
      </c>
      <c r="B74" s="4" t="inlineStr">
        <is>
          <t xml:space="preserve"> </t>
        </is>
      </c>
      <c r="C74" s="7" t="n">
        <v>50</v>
      </c>
      <c r="D74" s="4" t="inlineStr">
        <is>
          <t xml:space="preserve"> </t>
        </is>
      </c>
      <c r="E74" s="4" t="inlineStr">
        <is>
          <t xml:space="preserve"> </t>
        </is>
      </c>
    </row>
    <row r="75">
      <c r="A75" s="4" t="inlineStr">
        <is>
          <t>Performance Share Options | Tranche three</t>
        </is>
      </c>
      <c r="B75" s="4" t="inlineStr">
        <is>
          <t xml:space="preserve"> </t>
        </is>
      </c>
      <c r="C75" s="4" t="inlineStr">
        <is>
          <t xml:space="preserve"> </t>
        </is>
      </c>
      <c r="D75" s="4" t="inlineStr">
        <is>
          <t xml:space="preserve"> </t>
        </is>
      </c>
      <c r="E75" s="4" t="inlineStr">
        <is>
          <t xml:space="preserve"> </t>
        </is>
      </c>
    </row>
    <row r="76">
      <c r="A76" s="3" t="inlineStr">
        <is>
          <t>Stock-Based Awards</t>
        </is>
      </c>
      <c r="B76" s="4" t="inlineStr">
        <is>
          <t xml:space="preserve"> </t>
        </is>
      </c>
      <c r="C76" s="4" t="inlineStr">
        <is>
          <t xml:space="preserve"> </t>
        </is>
      </c>
      <c r="D76" s="4" t="inlineStr">
        <is>
          <t xml:space="preserve"> </t>
        </is>
      </c>
      <c r="E76" s="4" t="inlineStr">
        <is>
          <t xml:space="preserve"> </t>
        </is>
      </c>
    </row>
    <row r="77">
      <c r="A77" s="4" t="inlineStr">
        <is>
          <t>Threshold trading days | day</t>
        </is>
      </c>
      <c r="B77" s="4" t="inlineStr">
        <is>
          <t xml:space="preserve"> </t>
        </is>
      </c>
      <c r="C77" s="6" t="n">
        <v>20</v>
      </c>
      <c r="D77" s="4" t="inlineStr">
        <is>
          <t xml:space="preserve"> </t>
        </is>
      </c>
      <c r="E77" s="4" t="inlineStr">
        <is>
          <t xml:space="preserve"> </t>
        </is>
      </c>
    </row>
    <row r="78">
      <c r="A78" s="4" t="inlineStr">
        <is>
          <t>Stock price trigger | $ / shares</t>
        </is>
      </c>
      <c r="B78" s="4" t="inlineStr">
        <is>
          <t xml:space="preserve"> </t>
        </is>
      </c>
      <c r="C78" s="7" t="n">
        <v>60</v>
      </c>
      <c r="D78" s="4" t="inlineStr">
        <is>
          <t xml:space="preserve"> </t>
        </is>
      </c>
      <c r="E78" s="4" t="inlineStr">
        <is>
          <t xml:space="preserve"> </t>
        </is>
      </c>
    </row>
    <row r="79">
      <c r="A79" s="4" t="inlineStr">
        <is>
          <t>Performance based options granted (in shares)</t>
        </is>
      </c>
      <c r="B79" s="4" t="inlineStr">
        <is>
          <t xml:space="preserve"> </t>
        </is>
      </c>
      <c r="C79" s="6" t="n">
        <v>1000000</v>
      </c>
      <c r="D79" s="4" t="inlineStr">
        <is>
          <t xml:space="preserve"> </t>
        </is>
      </c>
      <c r="E79" s="4" t="inlineStr">
        <is>
          <t xml:space="preserve"> </t>
        </is>
      </c>
    </row>
    <row r="80">
      <c r="A80" s="4" t="inlineStr">
        <is>
          <t>Exercise price (in dollars per share) | $ / shares</t>
        </is>
      </c>
      <c r="B80" s="4" t="inlineStr">
        <is>
          <t xml:space="preserve"> </t>
        </is>
      </c>
      <c r="C80" s="7" t="n">
        <v>60</v>
      </c>
      <c r="D80" s="4" t="inlineStr">
        <is>
          <t xml:space="preserve"> </t>
        </is>
      </c>
      <c r="E80" s="4" t="inlineStr">
        <is>
          <t xml:space="preserve"> </t>
        </is>
      </c>
    </row>
    <row r="81">
      <c r="A81" s="4" t="inlineStr">
        <is>
          <t>Restricted Stock Units (RSUs)</t>
        </is>
      </c>
      <c r="B81" s="4" t="inlineStr">
        <is>
          <t xml:space="preserve"> </t>
        </is>
      </c>
      <c r="C81" s="4" t="inlineStr">
        <is>
          <t xml:space="preserve"> </t>
        </is>
      </c>
      <c r="D81" s="4" t="inlineStr">
        <is>
          <t xml:space="preserve"> </t>
        </is>
      </c>
      <c r="E81" s="4" t="inlineStr">
        <is>
          <t xml:space="preserve"> </t>
        </is>
      </c>
    </row>
    <row r="82">
      <c r="A82" s="3" t="inlineStr">
        <is>
          <t>Stock-Based Awards</t>
        </is>
      </c>
      <c r="B82" s="4" t="inlineStr">
        <is>
          <t xml:space="preserve"> </t>
        </is>
      </c>
      <c r="C82" s="4" t="inlineStr">
        <is>
          <t xml:space="preserve"> </t>
        </is>
      </c>
      <c r="D82" s="4" t="inlineStr">
        <is>
          <t xml:space="preserve"> </t>
        </is>
      </c>
      <c r="E82" s="4" t="inlineStr">
        <is>
          <t xml:space="preserve"> </t>
        </is>
      </c>
    </row>
    <row r="83">
      <c r="A83" s="4" t="inlineStr">
        <is>
          <t>Award vesting period (in years)</t>
        </is>
      </c>
      <c r="B83" s="4" t="inlineStr">
        <is>
          <t xml:space="preserve"> </t>
        </is>
      </c>
      <c r="C83" s="4" t="inlineStr">
        <is>
          <t>4 years</t>
        </is>
      </c>
      <c r="D83" s="4" t="inlineStr">
        <is>
          <t>3 years</t>
        </is>
      </c>
      <c r="E83" s="4" t="inlineStr">
        <is>
          <t xml:space="preserve"> </t>
        </is>
      </c>
    </row>
    <row r="84">
      <c r="A84" s="4" t="inlineStr">
        <is>
          <t>Vesting percentage</t>
        </is>
      </c>
      <c r="B84" s="4" t="inlineStr">
        <is>
          <t xml:space="preserve"> </t>
        </is>
      </c>
      <c r="C84" s="10" t="n">
        <v>0.25</v>
      </c>
      <c r="D84" s="4" t="inlineStr">
        <is>
          <t xml:space="preserve"> </t>
        </is>
      </c>
      <c r="E84" s="4" t="inlineStr">
        <is>
          <t xml:space="preserve"> </t>
        </is>
      </c>
    </row>
    <row r="85">
      <c r="A85" s="4" t="inlineStr">
        <is>
          <t>Employee stock purchase plan</t>
        </is>
      </c>
      <c r="B85" s="4" t="inlineStr">
        <is>
          <t xml:space="preserve"> </t>
        </is>
      </c>
      <c r="C85" s="4" t="inlineStr">
        <is>
          <t xml:space="preserve"> </t>
        </is>
      </c>
      <c r="D85" s="4" t="inlineStr">
        <is>
          <t xml:space="preserve"> </t>
        </is>
      </c>
      <c r="E85" s="4" t="inlineStr">
        <is>
          <t xml:space="preserve"> </t>
        </is>
      </c>
    </row>
    <row r="86">
      <c r="A86" s="3" t="inlineStr">
        <is>
          <t>Stock-Based Awards</t>
        </is>
      </c>
      <c r="B86" s="4" t="inlineStr">
        <is>
          <t xml:space="preserve"> </t>
        </is>
      </c>
      <c r="C86" s="4" t="inlineStr">
        <is>
          <t xml:space="preserve"> </t>
        </is>
      </c>
      <c r="D86" s="4" t="inlineStr">
        <is>
          <t xml:space="preserve"> </t>
        </is>
      </c>
      <c r="E86" s="4" t="inlineStr">
        <is>
          <t xml:space="preserve"> </t>
        </is>
      </c>
    </row>
    <row r="87">
      <c r="A87" s="4" t="inlineStr">
        <is>
          <t>Share-based compensation expense | $</t>
        </is>
      </c>
      <c r="B87" s="4" t="inlineStr">
        <is>
          <t xml:space="preserve"> </t>
        </is>
      </c>
      <c r="C87" s="7" t="n">
        <v>1100000</v>
      </c>
      <c r="D87" s="7" t="n">
        <v>1700000</v>
      </c>
      <c r="E87" s="7" t="n">
        <v>2400000</v>
      </c>
    </row>
    <row r="88">
      <c r="A88" s="4" t="inlineStr">
        <is>
          <t>Number of shares available for future grants</t>
        </is>
      </c>
      <c r="B88" s="4" t="inlineStr">
        <is>
          <t xml:space="preserve"> </t>
        </is>
      </c>
      <c r="C88" s="6" t="n">
        <v>2700000</v>
      </c>
      <c r="D88" s="4" t="inlineStr">
        <is>
          <t xml:space="preserve"> </t>
        </is>
      </c>
      <c r="E88" s="4" t="inlineStr">
        <is>
          <t xml:space="preserve"> </t>
        </is>
      </c>
    </row>
    <row r="89">
      <c r="A89" s="4" t="inlineStr">
        <is>
          <t>Common stock issued for ESPP purchases</t>
        </is>
      </c>
      <c r="B89" s="4" t="inlineStr">
        <is>
          <t xml:space="preserve"> </t>
        </is>
      </c>
      <c r="C89" s="6" t="n">
        <v>119425</v>
      </c>
      <c r="D89" s="6" t="n">
        <v>117687</v>
      </c>
      <c r="E89" s="4" t="inlineStr">
        <is>
          <t xml:space="preserve"> </t>
        </is>
      </c>
    </row>
    <row r="90">
      <c r="A90" s="4" t="inlineStr">
        <is>
          <t>Stock purchase plans, average price per share (in dollars per share) | $ / shares</t>
        </is>
      </c>
      <c r="B90" s="4" t="inlineStr">
        <is>
          <t xml:space="preserve"> </t>
        </is>
      </c>
      <c r="C90" s="9" t="n">
        <v>12.23</v>
      </c>
      <c r="D90" s="9" t="n">
        <v>16.25</v>
      </c>
      <c r="E90"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6" customWidth="1" min="2" max="2"/>
  </cols>
  <sheetData>
    <row r="1">
      <c r="A1" s="1" t="inlineStr">
        <is>
          <t>STOCK-BASED AWARDS - Valuation Assumptions (Details)</t>
        </is>
      </c>
      <c r="B1" s="2" t="inlineStr">
        <is>
          <t>12 Months Ended</t>
        </is>
      </c>
    </row>
    <row r="2">
      <c r="B2" s="2" t="inlineStr">
        <is>
          <t>Dec. 31, 2024</t>
        </is>
      </c>
    </row>
    <row r="3">
      <c r="A3" s="4" t="inlineStr">
        <is>
          <t>Performance Shares</t>
        </is>
      </c>
      <c r="B3" s="4" t="inlineStr">
        <is>
          <t xml:space="preserve"> </t>
        </is>
      </c>
    </row>
    <row r="4">
      <c r="A4" s="3" t="inlineStr">
        <is>
          <t>Stock-Based Awards</t>
        </is>
      </c>
      <c r="B4" s="4" t="inlineStr">
        <is>
          <t xml:space="preserve"> </t>
        </is>
      </c>
    </row>
    <row r="5">
      <c r="A5" s="4" t="inlineStr">
        <is>
          <t>Expected volatility</t>
        </is>
      </c>
      <c r="B5" s="11" t="n">
        <v>0.7227</v>
      </c>
    </row>
    <row r="6">
      <c r="A6" s="4" t="inlineStr">
        <is>
          <t>Risk-free interest rate</t>
        </is>
      </c>
      <c r="B6" s="11" t="n">
        <v>0.0433</v>
      </c>
    </row>
    <row r="7">
      <c r="A7" s="4" t="inlineStr">
        <is>
          <t>Expected term</t>
        </is>
      </c>
      <c r="B7" s="4" t="inlineStr">
        <is>
          <t>2 years 11 months 26 days</t>
        </is>
      </c>
    </row>
    <row r="8">
      <c r="A8" s="4" t="inlineStr">
        <is>
          <t>Expected dividend yield</t>
        </is>
      </c>
      <c r="B8" s="10" t="n">
        <v>0</v>
      </c>
    </row>
    <row r="9">
      <c r="A9" s="4" t="inlineStr">
        <is>
          <t>Performance Share Options</t>
        </is>
      </c>
      <c r="B9" s="4" t="inlineStr">
        <is>
          <t xml:space="preserve"> </t>
        </is>
      </c>
    </row>
    <row r="10">
      <c r="A10" s="3" t="inlineStr">
        <is>
          <t>Stock-Based Awards</t>
        </is>
      </c>
      <c r="B10" s="4" t="inlineStr">
        <is>
          <t xml:space="preserve"> </t>
        </is>
      </c>
    </row>
    <row r="11">
      <c r="A11" s="4" t="inlineStr">
        <is>
          <t>Expected volatility</t>
        </is>
      </c>
      <c r="B11" s="11" t="n">
        <v>0.7542</v>
      </c>
    </row>
    <row r="12">
      <c r="A12" s="4" t="inlineStr">
        <is>
          <t>Risk-free interest rate</t>
        </is>
      </c>
      <c r="B12" s="11" t="n">
        <v>0.0442</v>
      </c>
    </row>
    <row r="13">
      <c r="A13" s="4" t="inlineStr">
        <is>
          <t>Expected term</t>
        </is>
      </c>
      <c r="B13" s="4" t="inlineStr">
        <is>
          <t>3 years 9 months</t>
        </is>
      </c>
    </row>
    <row r="14">
      <c r="A14" s="4" t="inlineStr">
        <is>
          <t>Expected dividend yield</t>
        </is>
      </c>
      <c r="B14" s="10"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Restricted Stock Activity (Details) - $ / shares shares in Thousand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Outstanding-beginning of year (in shares)</t>
        </is>
      </c>
      <c r="B4" s="6" t="n">
        <v>984</v>
      </c>
      <c r="C4" s="6" t="n">
        <v>781</v>
      </c>
      <c r="D4" s="6" t="n">
        <v>663</v>
      </c>
    </row>
    <row r="5">
      <c r="A5" s="4" t="inlineStr">
        <is>
          <t>Granted at fair value (in shares)</t>
        </is>
      </c>
      <c r="B5" s="6" t="n">
        <v>4068</v>
      </c>
      <c r="C5" s="6" t="n">
        <v>1101</v>
      </c>
      <c r="D5" s="6" t="n">
        <v>618</v>
      </c>
    </row>
    <row r="6">
      <c r="A6" s="4" t="inlineStr">
        <is>
          <t>Vested (in shares)</t>
        </is>
      </c>
      <c r="B6" s="6" t="n">
        <v>-441</v>
      </c>
      <c r="C6" s="6" t="n">
        <v>-550</v>
      </c>
      <c r="D6" s="6" t="n">
        <v>-295</v>
      </c>
    </row>
    <row r="7">
      <c r="A7" s="4" t="inlineStr">
        <is>
          <t>Forfeited (in shares)</t>
        </is>
      </c>
      <c r="B7" s="6" t="n">
        <v>-1047</v>
      </c>
      <c r="C7" s="6" t="n">
        <v>-348</v>
      </c>
      <c r="D7" s="6" t="n">
        <v>-205</v>
      </c>
    </row>
    <row r="8">
      <c r="A8" s="4" t="inlineStr">
        <is>
          <t>Outstanding-end of period (in shares)</t>
        </is>
      </c>
      <c r="B8" s="6" t="n">
        <v>3564</v>
      </c>
      <c r="C8" s="6" t="n">
        <v>984</v>
      </c>
      <c r="D8" s="6" t="n">
        <v>781</v>
      </c>
    </row>
    <row r="9">
      <c r="A9" s="3" t="inlineStr">
        <is>
          <t>Weighted Average Grant Date Fair Value</t>
        </is>
      </c>
      <c r="B9" s="4" t="inlineStr">
        <is>
          <t xml:space="preserve"> </t>
        </is>
      </c>
      <c r="C9" s="4" t="inlineStr">
        <is>
          <t xml:space="preserve"> </t>
        </is>
      </c>
      <c r="D9" s="4" t="inlineStr">
        <is>
          <t xml:space="preserve"> </t>
        </is>
      </c>
    </row>
    <row r="10">
      <c r="A10" s="4" t="inlineStr">
        <is>
          <t>Outstanding-beginning of year (in dollars per share)</t>
        </is>
      </c>
      <c r="B10" s="9" t="n">
        <v>29.6</v>
      </c>
      <c r="C10" s="9" t="n">
        <v>50.17</v>
      </c>
      <c r="D10" s="9" t="n">
        <v>56.37</v>
      </c>
    </row>
    <row r="11">
      <c r="A11" s="4" t="inlineStr">
        <is>
          <t>Granted at fair value (in dollars per share)</t>
        </is>
      </c>
      <c r="B11" s="12" t="n">
        <v>10.68</v>
      </c>
      <c r="C11" s="12" t="n">
        <v>20.92</v>
      </c>
      <c r="D11" s="12" t="n">
        <v>42.75</v>
      </c>
    </row>
    <row r="12">
      <c r="A12" s="4" t="inlineStr">
        <is>
          <t>Vested (in dollars per share)</t>
        </is>
      </c>
      <c r="B12" s="12" t="n">
        <v>35.33</v>
      </c>
      <c r="C12" s="12" t="n">
        <v>40.27</v>
      </c>
      <c r="D12" s="12" t="n">
        <v>43.32</v>
      </c>
    </row>
    <row r="13">
      <c r="A13" s="4" t="inlineStr">
        <is>
          <t>Forfeited (in dollars per share)</t>
        </is>
      </c>
      <c r="B13" s="12" t="n">
        <v>18.89</v>
      </c>
      <c r="C13" s="12" t="n">
        <v>31.43</v>
      </c>
      <c r="D13" s="12" t="n">
        <v>57.77</v>
      </c>
    </row>
    <row r="14">
      <c r="A14" s="4" t="inlineStr">
        <is>
          <t>Outstanding-end of period (in dollars per share)</t>
        </is>
      </c>
      <c r="B14" s="9" t="n">
        <v>20.98</v>
      </c>
      <c r="C14" s="9" t="n">
        <v>29.6</v>
      </c>
      <c r="D14" s="9" t="n">
        <v>50.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inimum period of service to qualify to participate in 401(k) defined contribution plan</t>
        </is>
      </c>
      <c r="B4" s="4" t="inlineStr">
        <is>
          <t>3 months</t>
        </is>
      </c>
      <c r="C4" s="4" t="inlineStr">
        <is>
          <t xml:space="preserve"> </t>
        </is>
      </c>
      <c r="D4" s="4" t="inlineStr">
        <is>
          <t xml:space="preserve"> </t>
        </is>
      </c>
    </row>
    <row r="5">
      <c r="A5" s="4" t="inlineStr">
        <is>
          <t>Eligible age to participate in 401(k) defined contribution plan</t>
        </is>
      </c>
      <c r="B5" s="4" t="inlineStr">
        <is>
          <t>21 years</t>
        </is>
      </c>
      <c r="C5" s="4" t="inlineStr">
        <is>
          <t xml:space="preserve"> </t>
        </is>
      </c>
      <c r="D5" s="4" t="inlineStr">
        <is>
          <t xml:space="preserve"> </t>
        </is>
      </c>
    </row>
    <row r="6">
      <c r="A6" s="4" t="inlineStr">
        <is>
          <t>Employer match of first 6% of participant's contributions (as a percent)</t>
        </is>
      </c>
      <c r="B6" s="10" t="n">
        <v>1</v>
      </c>
      <c r="C6" s="4" t="inlineStr">
        <is>
          <t xml:space="preserve"> </t>
        </is>
      </c>
      <c r="D6" s="4" t="inlineStr">
        <is>
          <t xml:space="preserve"> </t>
        </is>
      </c>
    </row>
    <row r="7">
      <c r="A7" s="4" t="inlineStr">
        <is>
          <t>Percentage of participant's' gross pay for which the employer contributes a matching contribution</t>
        </is>
      </c>
      <c r="B7" s="10" t="n">
        <v>0.06</v>
      </c>
      <c r="C7" s="4" t="inlineStr">
        <is>
          <t xml:space="preserve"> </t>
        </is>
      </c>
      <c r="D7" s="4" t="inlineStr">
        <is>
          <t xml:space="preserve"> </t>
        </is>
      </c>
    </row>
    <row r="8">
      <c r="A8" s="4" t="inlineStr">
        <is>
          <t>Matching contributions made by the company</t>
        </is>
      </c>
      <c r="B8" s="7" t="n">
        <v>4300000</v>
      </c>
      <c r="C8" s="7" t="n">
        <v>5000000</v>
      </c>
      <c r="D8" s="7" t="n">
        <v>5700000</v>
      </c>
    </row>
    <row r="9">
      <c r="A9" s="4" t="inlineStr">
        <is>
          <t>Discretionary contributions</t>
        </is>
      </c>
      <c r="B9" s="7" t="n">
        <v>0</v>
      </c>
      <c r="C9" s="7" t="n">
        <v>0</v>
      </c>
      <c r="D9"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LIABILITY - Unearned Revenue (Details) - USD ($) $ in Thousands</t>
        </is>
      </c>
      <c r="B1" s="2" t="inlineStr">
        <is>
          <t>Dec. 31, 2024</t>
        </is>
      </c>
      <c r="C1" s="2" t="inlineStr">
        <is>
          <t>Dec. 31, 2023</t>
        </is>
      </c>
    </row>
    <row r="2">
      <c r="A2" s="3" t="inlineStr">
        <is>
          <t>Contract with Customer, Liability [Line Items]</t>
        </is>
      </c>
      <c r="B2" s="4" t="inlineStr">
        <is>
          <t xml:space="preserve"> </t>
        </is>
      </c>
      <c r="C2" s="4" t="inlineStr">
        <is>
          <t xml:space="preserve"> </t>
        </is>
      </c>
    </row>
    <row r="3">
      <c r="A3" s="4" t="inlineStr">
        <is>
          <t>Total unearned revenue</t>
        </is>
      </c>
      <c r="B3" s="7" t="n">
        <v>43095</v>
      </c>
      <c r="C3" s="7" t="n">
        <v>49597</v>
      </c>
    </row>
    <row r="4">
      <c r="A4" s="4" t="inlineStr">
        <is>
          <t>Loyalty program membership fees and reward points</t>
        </is>
      </c>
      <c r="B4" s="4" t="inlineStr">
        <is>
          <t xml:space="preserve"> </t>
        </is>
      </c>
      <c r="C4" s="4" t="inlineStr">
        <is>
          <t xml:space="preserve"> </t>
        </is>
      </c>
    </row>
    <row r="5">
      <c r="A5" s="3" t="inlineStr">
        <is>
          <t>Contract with Customer, Liability [Line Items]</t>
        </is>
      </c>
      <c r="B5" s="4" t="inlineStr">
        <is>
          <t xml:space="preserve"> </t>
        </is>
      </c>
      <c r="C5" s="4" t="inlineStr">
        <is>
          <t xml:space="preserve"> </t>
        </is>
      </c>
    </row>
    <row r="6">
      <c r="A6" s="4" t="inlineStr">
        <is>
          <t>Total unearned revenue</t>
        </is>
      </c>
      <c r="B6" s="6" t="n">
        <v>13918</v>
      </c>
      <c r="C6" s="6" t="n">
        <v>16449</v>
      </c>
    </row>
    <row r="7">
      <c r="A7" s="4" t="inlineStr">
        <is>
          <t>In store credits</t>
        </is>
      </c>
      <c r="B7" s="4" t="inlineStr">
        <is>
          <t xml:space="preserve"> </t>
        </is>
      </c>
      <c r="C7" s="4" t="inlineStr">
        <is>
          <t xml:space="preserve"> </t>
        </is>
      </c>
    </row>
    <row r="8">
      <c r="A8" s="3" t="inlineStr">
        <is>
          <t>Contract with Customer, Liability [Line Items]</t>
        </is>
      </c>
      <c r="B8" s="4" t="inlineStr">
        <is>
          <t xml:space="preserve"> </t>
        </is>
      </c>
      <c r="C8" s="4" t="inlineStr">
        <is>
          <t xml:space="preserve"> </t>
        </is>
      </c>
    </row>
    <row r="9">
      <c r="A9" s="4" t="inlineStr">
        <is>
          <t>Total unearned revenue</t>
        </is>
      </c>
      <c r="B9" s="6" t="n">
        <v>11462</v>
      </c>
      <c r="C9" s="6" t="n">
        <v>11947</v>
      </c>
    </row>
    <row r="10">
      <c r="A10" s="4" t="inlineStr">
        <is>
          <t>Unearned product revenue on undelivered product</t>
        </is>
      </c>
      <c r="B10" s="4" t="inlineStr">
        <is>
          <t xml:space="preserve"> </t>
        </is>
      </c>
      <c r="C10" s="4" t="inlineStr">
        <is>
          <t xml:space="preserve"> </t>
        </is>
      </c>
    </row>
    <row r="11">
      <c r="A11" s="3" t="inlineStr">
        <is>
          <t>Contract with Customer, Liability [Line Items]</t>
        </is>
      </c>
      <c r="B11" s="4" t="inlineStr">
        <is>
          <t xml:space="preserve"> </t>
        </is>
      </c>
      <c r="C11" s="4" t="inlineStr">
        <is>
          <t xml:space="preserve"> </t>
        </is>
      </c>
    </row>
    <row r="12">
      <c r="A12" s="4" t="inlineStr">
        <is>
          <t>Total unearned revenue</t>
        </is>
      </c>
      <c r="B12" s="6" t="n">
        <v>11192</v>
      </c>
      <c r="C12" s="6" t="n">
        <v>14821</v>
      </c>
    </row>
    <row r="13">
      <c r="A13" s="4" t="inlineStr">
        <is>
          <t>Unearned product revenue on unshipped orders</t>
        </is>
      </c>
      <c r="B13" s="4" t="inlineStr">
        <is>
          <t xml:space="preserve"> </t>
        </is>
      </c>
      <c r="C13" s="4" t="inlineStr">
        <is>
          <t xml:space="preserve"> </t>
        </is>
      </c>
    </row>
    <row r="14">
      <c r="A14" s="3" t="inlineStr">
        <is>
          <t>Contract with Customer, Liability [Line Items]</t>
        </is>
      </c>
      <c r="B14" s="4" t="inlineStr">
        <is>
          <t xml:space="preserve"> </t>
        </is>
      </c>
      <c r="C14" s="4" t="inlineStr">
        <is>
          <t xml:space="preserve"> </t>
        </is>
      </c>
    </row>
    <row r="15">
      <c r="A15" s="4" t="inlineStr">
        <is>
          <t>Total unearned revenue</t>
        </is>
      </c>
      <c r="B15" s="6" t="n">
        <v>3610</v>
      </c>
      <c r="C15" s="6" t="n">
        <v>4098</v>
      </c>
    </row>
    <row r="16">
      <c r="A16" s="4" t="inlineStr">
        <is>
          <t>Other</t>
        </is>
      </c>
      <c r="B16" s="4" t="inlineStr">
        <is>
          <t xml:space="preserve"> </t>
        </is>
      </c>
      <c r="C16" s="4" t="inlineStr">
        <is>
          <t xml:space="preserve"> </t>
        </is>
      </c>
    </row>
    <row r="17">
      <c r="A17" s="3" t="inlineStr">
        <is>
          <t>Contract with Customer, Liability [Line Items]</t>
        </is>
      </c>
      <c r="B17" s="4" t="inlineStr">
        <is>
          <t xml:space="preserve"> </t>
        </is>
      </c>
      <c r="C17" s="4" t="inlineStr">
        <is>
          <t xml:space="preserve"> </t>
        </is>
      </c>
    </row>
    <row r="18">
      <c r="A18" s="4" t="inlineStr">
        <is>
          <t>Total unearned revenue</t>
        </is>
      </c>
      <c r="B18" s="7" t="n">
        <v>2913</v>
      </c>
      <c r="C18" s="7" t="n">
        <v>22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LIABILITY - Deferred Revenu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Unearned revenue, beginning balance</t>
        </is>
      </c>
      <c r="B4" s="7" t="n">
        <v>49597</v>
      </c>
      <c r="C4" s="7" t="n">
        <v>44480</v>
      </c>
    </row>
    <row r="5">
      <c r="A5" s="4" t="inlineStr">
        <is>
          <t>Increase (Decrease) in Contract with Customer, Liability</t>
        </is>
      </c>
      <c r="B5" s="6" t="n">
        <v>32802</v>
      </c>
      <c r="C5" s="6" t="n">
        <v>35290</v>
      </c>
    </row>
    <row r="6">
      <c r="A6" s="4" t="inlineStr">
        <is>
          <t>Contract with Customer, Liability, Revenue Recognized</t>
        </is>
      </c>
      <c r="B6" s="6" t="n">
        <v>-39304</v>
      </c>
      <c r="C6" s="6" t="n">
        <v>-30173</v>
      </c>
    </row>
    <row r="7">
      <c r="A7" s="4" t="inlineStr">
        <is>
          <t>Unearned revenue, ending balance</t>
        </is>
      </c>
      <c r="B7" s="7" t="n">
        <v>43095</v>
      </c>
      <c r="C7" s="7" t="n">
        <v>4959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AND CONTRACT LIABILITY -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Unearned revenue</t>
        </is>
      </c>
      <c r="B4" s="7" t="n">
        <v>43095</v>
      </c>
      <c r="C4" s="7" t="n">
        <v>49597</v>
      </c>
      <c r="D4" s="4" t="inlineStr">
        <is>
          <t xml:space="preserve"> </t>
        </is>
      </c>
    </row>
    <row r="5">
      <c r="A5" s="4" t="inlineStr">
        <is>
          <t>Gift card and Club-O rewards breakage</t>
        </is>
      </c>
      <c r="B5" s="6" t="n">
        <v>7200</v>
      </c>
      <c r="C5" s="6" t="n">
        <v>5100</v>
      </c>
      <c r="D5" s="7" t="n">
        <v>4400</v>
      </c>
    </row>
    <row r="6">
      <c r="A6" s="4" t="inlineStr">
        <is>
          <t>Unearned contract revenue</t>
        </is>
      </c>
      <c r="B6" s="6" t="n">
        <v>4600</v>
      </c>
      <c r="C6" s="6" t="n">
        <v>5600</v>
      </c>
      <c r="D6" s="4" t="inlineStr">
        <is>
          <t xml:space="preserve"> </t>
        </is>
      </c>
    </row>
    <row r="7">
      <c r="A7" s="4" t="inlineStr">
        <is>
          <t>Club O Reward Poi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Unearned revenue</t>
        </is>
      </c>
      <c r="B9" s="7" t="n">
        <v>11100</v>
      </c>
      <c r="C9" s="7" t="n">
        <v>12100</v>
      </c>
      <c r="D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LIABILITY - Sales Returns Allowanc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returns, beginning of period</t>
        </is>
      </c>
      <c r="B4" s="7" t="n">
        <v>8651</v>
      </c>
      <c r="C4" s="7" t="n">
        <v>10222</v>
      </c>
      <c r="D4" s="7" t="n">
        <v>13923</v>
      </c>
    </row>
    <row r="5">
      <c r="A5" s="4" t="inlineStr">
        <is>
          <t>Additions to the allowance</t>
        </is>
      </c>
      <c r="B5" s="6" t="n">
        <v>105353</v>
      </c>
      <c r="C5" s="6" t="n">
        <v>121939</v>
      </c>
      <c r="D5" s="6" t="n">
        <v>161492</v>
      </c>
    </row>
    <row r="6">
      <c r="A6" s="4" t="inlineStr">
        <is>
          <t>Deductions from the allowance</t>
        </is>
      </c>
      <c r="B6" s="6" t="n">
        <v>-104478</v>
      </c>
      <c r="C6" s="6" t="n">
        <v>-123510</v>
      </c>
      <c r="D6" s="6" t="n">
        <v>-165193</v>
      </c>
    </row>
    <row r="7">
      <c r="A7" s="4" t="inlineStr">
        <is>
          <t>Allowance for returns, end of period</t>
        </is>
      </c>
      <c r="B7" s="7" t="n">
        <v>9526</v>
      </c>
      <c r="C7" s="7" t="n">
        <v>8651</v>
      </c>
      <c r="D7" s="7" t="n">
        <v>102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EREST INCOME, NET (Details) - USD ($) $ in Thousands</t>
        </is>
      </c>
      <c r="B1" s="2" t="inlineStr">
        <is>
          <t>12 Months Ended</t>
        </is>
      </c>
    </row>
    <row r="2">
      <c r="B2" s="2" t="inlineStr">
        <is>
          <t>Dec. 31, 2024</t>
        </is>
      </c>
      <c r="C2" s="2" t="inlineStr">
        <is>
          <t>Dec. 31, 2023</t>
        </is>
      </c>
      <c r="D2" s="2" t="inlineStr">
        <is>
          <t>Dec. 31, 2022</t>
        </is>
      </c>
    </row>
    <row r="3">
      <c r="A3" s="3" t="inlineStr">
        <is>
          <t>Banking and Thrift, Interest [Abstract]</t>
        </is>
      </c>
      <c r="B3" s="4" t="inlineStr">
        <is>
          <t xml:space="preserve"> </t>
        </is>
      </c>
      <c r="C3" s="4" t="inlineStr">
        <is>
          <t xml:space="preserve"> </t>
        </is>
      </c>
      <c r="D3" s="4" t="inlineStr">
        <is>
          <t xml:space="preserve"> </t>
        </is>
      </c>
    </row>
    <row r="4">
      <c r="A4" s="4" t="inlineStr">
        <is>
          <t>Interest income</t>
        </is>
      </c>
      <c r="B4" s="7" t="n">
        <v>8968</v>
      </c>
      <c r="C4" s="7" t="n">
        <v>13769</v>
      </c>
      <c r="D4" s="7" t="n">
        <v>4903</v>
      </c>
    </row>
    <row r="5">
      <c r="A5" s="4" t="inlineStr">
        <is>
          <t>Interest expense</t>
        </is>
      </c>
      <c r="B5" s="6" t="n">
        <v>-2203</v>
      </c>
      <c r="C5" s="6" t="n">
        <v>-1762</v>
      </c>
      <c r="D5" s="6" t="n">
        <v>-1938</v>
      </c>
    </row>
    <row r="6">
      <c r="A6" s="4" t="inlineStr">
        <is>
          <t>Total interest income, net</t>
        </is>
      </c>
      <c r="B6" s="7" t="n">
        <v>6765</v>
      </c>
      <c r="C6" s="7" t="n">
        <v>12007</v>
      </c>
      <c r="D6" s="7" t="n">
        <v>29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ain on sale of intangible assets</t>
        </is>
      </c>
      <c r="B4" s="7" t="n">
        <v>10275</v>
      </c>
      <c r="C4" s="7" t="n">
        <v>0</v>
      </c>
      <c r="D4" s="7" t="n">
        <v>0</v>
      </c>
    </row>
    <row r="5">
      <c r="A5" s="4" t="inlineStr">
        <is>
          <t>Gain on disposal of cryptocurrencies</t>
        </is>
      </c>
      <c r="B5" s="6" t="n">
        <v>0</v>
      </c>
      <c r="C5" s="6" t="n">
        <v>6361</v>
      </c>
      <c r="D5" s="6" t="n">
        <v>0</v>
      </c>
    </row>
    <row r="6">
      <c r="A6" s="4" t="inlineStr">
        <is>
          <t>Loss from equity method securities</t>
        </is>
      </c>
      <c r="B6" s="6" t="n">
        <v>-77687</v>
      </c>
      <c r="C6" s="6" t="n">
        <v>-140404</v>
      </c>
      <c r="D6" s="6" t="n">
        <v>-63923</v>
      </c>
    </row>
    <row r="7">
      <c r="A7" s="4" t="inlineStr">
        <is>
          <t>Write-down of assets held for sale</t>
        </is>
      </c>
      <c r="B7" s="6" t="n">
        <v>-3385</v>
      </c>
      <c r="C7" s="6" t="n">
        <v>-25875</v>
      </c>
      <c r="D7" s="6" t="n">
        <v>0</v>
      </c>
    </row>
    <row r="8">
      <c r="A8" s="4" t="inlineStr">
        <is>
          <t>Loss on equity securities</t>
        </is>
      </c>
      <c r="B8" s="6" t="n">
        <v>0</v>
      </c>
      <c r="C8" s="6" t="n">
        <v>-36</v>
      </c>
      <c r="D8" s="6" t="n">
        <v>-137</v>
      </c>
    </row>
    <row r="9">
      <c r="A9" s="4" t="inlineStr">
        <is>
          <t>Loss on debt securities carried at fair value</t>
        </is>
      </c>
      <c r="B9" s="6" t="n">
        <v>-2430</v>
      </c>
      <c r="C9" s="6" t="n">
        <v>0</v>
      </c>
      <c r="D9" s="6" t="n">
        <v>0</v>
      </c>
    </row>
    <row r="10">
      <c r="A10" s="4" t="inlineStr">
        <is>
          <t>Other</t>
        </is>
      </c>
      <c r="B10" s="6" t="n">
        <v>-680</v>
      </c>
      <c r="C10" s="6" t="n">
        <v>-70</v>
      </c>
      <c r="D10" s="6" t="n">
        <v>235</v>
      </c>
    </row>
    <row r="11">
      <c r="A11" s="4" t="inlineStr">
        <is>
          <t>Other expense, net</t>
        </is>
      </c>
      <c r="B11" s="7" t="n">
        <v>-73907</v>
      </c>
      <c r="C11" s="7" t="n">
        <v>-160024</v>
      </c>
      <c r="D11" s="7" t="n">
        <v>-638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5:45Z</dcterms:created>
  <dcterms:modified xmlns:dcterms="http://purl.org/dc/terms/" xmlns:xsi="http://www.w3.org/2001/XMLSchema-instance" xsi:type="dcterms:W3CDTF">2025-02-25T21:45:45Z</dcterms:modified>
</cp:coreProperties>
</file>